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Investments" sheetId="15" state="visible" r:id="rId15"/>
    <sheet xmlns:r="http://schemas.openxmlformats.org/officeDocument/2006/relationships" name="Accrued expenses and other curr" sheetId="16" state="visible" r:id="rId16"/>
    <sheet xmlns:r="http://schemas.openxmlformats.org/officeDocument/2006/relationships" name="Cost of revenues" sheetId="17" state="visible" r:id="rId17"/>
    <sheet xmlns:r="http://schemas.openxmlformats.org/officeDocument/2006/relationships" name="Income taxes" sheetId="18" state="visible" r:id="rId18"/>
    <sheet xmlns:r="http://schemas.openxmlformats.org/officeDocument/2006/relationships" name="Treasury shares" sheetId="19" state="visible" r:id="rId19"/>
    <sheet xmlns:r="http://schemas.openxmlformats.org/officeDocument/2006/relationships" name="Noncontrolling Interest" sheetId="20" state="visible" r:id="rId20"/>
    <sheet xmlns:r="http://schemas.openxmlformats.org/officeDocument/2006/relationships" name="Share-based compensation" sheetId="21" state="visible" r:id="rId21"/>
    <sheet xmlns:r="http://schemas.openxmlformats.org/officeDocument/2006/relationships" name="Net income (loss) per share and" sheetId="22" state="visible" r:id="rId22"/>
    <sheet xmlns:r="http://schemas.openxmlformats.org/officeDocument/2006/relationships" name="Statutory reserves and restrict"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CHEDULE I - ADDITIONAL INFORMA" sheetId="29" state="visible" r:id="rId29"/>
    <sheet xmlns:r="http://schemas.openxmlformats.org/officeDocument/2006/relationships" name="Summary of significant accoun_2" sheetId="30" state="visible" r:id="rId30"/>
    <sheet xmlns:r="http://schemas.openxmlformats.org/officeDocument/2006/relationships" name="Organization and principal ac_2" sheetId="31" state="visible" r:id="rId31"/>
    <sheet xmlns:r="http://schemas.openxmlformats.org/officeDocument/2006/relationships" name="Summary of significant accoun_3" sheetId="32" state="visible" r:id="rId32"/>
    <sheet xmlns:r="http://schemas.openxmlformats.org/officeDocument/2006/relationships" name="Accounts receivable, net (Table" sheetId="33" state="visible" r:id="rId33"/>
    <sheet xmlns:r="http://schemas.openxmlformats.org/officeDocument/2006/relationships" name="Other current assets (Tables)"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Investments (Tables)" sheetId="37" state="visible" r:id="rId37"/>
    <sheet xmlns:r="http://schemas.openxmlformats.org/officeDocument/2006/relationships" name="Accrued expenses and other cu_2" sheetId="38" state="visible" r:id="rId38"/>
    <sheet xmlns:r="http://schemas.openxmlformats.org/officeDocument/2006/relationships" name="Cost of revenues (Tables)" sheetId="39" state="visible" r:id="rId39"/>
    <sheet xmlns:r="http://schemas.openxmlformats.org/officeDocument/2006/relationships" name="Income taxes (Tables)" sheetId="40" state="visible" r:id="rId40"/>
    <sheet xmlns:r="http://schemas.openxmlformats.org/officeDocument/2006/relationships" name="Noncontrolling Interest (Tables" sheetId="41" state="visible" r:id="rId41"/>
    <sheet xmlns:r="http://schemas.openxmlformats.org/officeDocument/2006/relationships" name="Share-based compensation (Table" sheetId="42" state="visible" r:id="rId42"/>
    <sheet xmlns:r="http://schemas.openxmlformats.org/officeDocument/2006/relationships" name="Net income (loss) per share a_2" sheetId="43" state="visible" r:id="rId43"/>
    <sheet xmlns:r="http://schemas.openxmlformats.org/officeDocument/2006/relationships" name="Related party transactions (Tab" sheetId="44" state="visible" r:id="rId44"/>
    <sheet xmlns:r="http://schemas.openxmlformats.org/officeDocument/2006/relationships" name="Leases (Tables)" sheetId="45" state="visible" r:id="rId45"/>
    <sheet xmlns:r="http://schemas.openxmlformats.org/officeDocument/2006/relationships" name="SCHEDULE I - ADDITIONAL INFOR_2" sheetId="46" state="visible" r:id="rId46"/>
    <sheet xmlns:r="http://schemas.openxmlformats.org/officeDocument/2006/relationships" name="Organization and principal ac_3" sheetId="47" state="visible" r:id="rId47"/>
    <sheet xmlns:r="http://schemas.openxmlformats.org/officeDocument/2006/relationships" name="Organization and principal ac_4"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Accounts receivable, net - Sche" sheetId="56" state="visible" r:id="rId56"/>
    <sheet xmlns:r="http://schemas.openxmlformats.org/officeDocument/2006/relationships" name="Accounts receivable, net - Prov" sheetId="57" state="visible" r:id="rId57"/>
    <sheet xmlns:r="http://schemas.openxmlformats.org/officeDocument/2006/relationships" name="Accounts receivable, net - Sc_2" sheetId="58" state="visible" r:id="rId58"/>
    <sheet xmlns:r="http://schemas.openxmlformats.org/officeDocument/2006/relationships" name="Other current assets - Schedule" sheetId="59" state="visible" r:id="rId59"/>
    <sheet xmlns:r="http://schemas.openxmlformats.org/officeDocument/2006/relationships" name="Property and equipment, net - S" sheetId="60" state="visible" r:id="rId60"/>
    <sheet xmlns:r="http://schemas.openxmlformats.org/officeDocument/2006/relationships" name="Property and equipment, net - A" sheetId="61" state="visible" r:id="rId61"/>
    <sheet xmlns:r="http://schemas.openxmlformats.org/officeDocument/2006/relationships" name="Intangible assets, net - Schedu" sheetId="62" state="visible" r:id="rId62"/>
    <sheet xmlns:r="http://schemas.openxmlformats.org/officeDocument/2006/relationships" name="Intangible assets, net - Sche_2" sheetId="63" state="visible" r:id="rId63"/>
    <sheet xmlns:r="http://schemas.openxmlformats.org/officeDocument/2006/relationships" name="Intangible assets, net - Additi" sheetId="64" state="visible" r:id="rId64"/>
    <sheet xmlns:r="http://schemas.openxmlformats.org/officeDocument/2006/relationships" name="Intangible assets, net - Sche_3" sheetId="65" state="visible" r:id="rId65"/>
    <sheet xmlns:r="http://schemas.openxmlformats.org/officeDocument/2006/relationships" name="Intangible assets, net - Sche_4" sheetId="66" state="visible" r:id="rId66"/>
    <sheet xmlns:r="http://schemas.openxmlformats.org/officeDocument/2006/relationships" name="Investments - Schedule of inves" sheetId="67" state="visible" r:id="rId67"/>
    <sheet xmlns:r="http://schemas.openxmlformats.org/officeDocument/2006/relationships" name="Investments - Schedule of inv_2" sheetId="68" state="visible" r:id="rId68"/>
    <sheet xmlns:r="http://schemas.openxmlformats.org/officeDocument/2006/relationships" name="Investments - Summarized financ" sheetId="69" state="visible" r:id="rId69"/>
    <sheet xmlns:r="http://schemas.openxmlformats.org/officeDocument/2006/relationships" name="Investments - Schedule of inv_3" sheetId="70" state="visible" r:id="rId70"/>
    <sheet xmlns:r="http://schemas.openxmlformats.org/officeDocument/2006/relationships" name="Investments - Additional Inform" sheetId="71" state="visible" r:id="rId71"/>
    <sheet xmlns:r="http://schemas.openxmlformats.org/officeDocument/2006/relationships" name="Accrued expenses and other cu_3" sheetId="72" state="visible" r:id="rId72"/>
    <sheet xmlns:r="http://schemas.openxmlformats.org/officeDocument/2006/relationships" name="Cost of revenues - Schedule of " sheetId="73" state="visible" r:id="rId73"/>
    <sheet xmlns:r="http://schemas.openxmlformats.org/officeDocument/2006/relationships" name="Income taxes - Additional Infor" sheetId="74" state="visible" r:id="rId74"/>
    <sheet xmlns:r="http://schemas.openxmlformats.org/officeDocument/2006/relationships" name="Income taxes - Schedule of Inco" sheetId="75" state="visible" r:id="rId75"/>
    <sheet xmlns:r="http://schemas.openxmlformats.org/officeDocument/2006/relationships" name="Income taxes - Schedule of reco" sheetId="76" state="visible" r:id="rId76"/>
    <sheet xmlns:r="http://schemas.openxmlformats.org/officeDocument/2006/relationships" name="Income taxes - Schedule of aggr" sheetId="77" state="visible" r:id="rId77"/>
    <sheet xmlns:r="http://schemas.openxmlformats.org/officeDocument/2006/relationships" name="Income taxes - Schedule of defe" sheetId="78" state="visible" r:id="rId78"/>
    <sheet xmlns:r="http://schemas.openxmlformats.org/officeDocument/2006/relationships" name="Income taxes - Schedule of move" sheetId="79" state="visible" r:id="rId79"/>
    <sheet xmlns:r="http://schemas.openxmlformats.org/officeDocument/2006/relationships" name="Treasury shares - Additional in" sheetId="80" state="visible" r:id="rId80"/>
    <sheet xmlns:r="http://schemas.openxmlformats.org/officeDocument/2006/relationships" name="Noncontrolling Interest - Sched" sheetId="81" state="visible" r:id="rId81"/>
    <sheet xmlns:r="http://schemas.openxmlformats.org/officeDocument/2006/relationships" name="Noncontrolling Interest - Sch_2" sheetId="82" state="visible" r:id="rId82"/>
    <sheet xmlns:r="http://schemas.openxmlformats.org/officeDocument/2006/relationships" name="Share-based compensation - Sche" sheetId="83" state="visible" r:id="rId83"/>
    <sheet xmlns:r="http://schemas.openxmlformats.org/officeDocument/2006/relationships" name="Share-based compensation - Addi" sheetId="84" state="visible" r:id="rId84"/>
    <sheet xmlns:r="http://schemas.openxmlformats.org/officeDocument/2006/relationships" name="Net income (loss) per share a_3" sheetId="85" state="visible" r:id="rId85"/>
    <sheet xmlns:r="http://schemas.openxmlformats.org/officeDocument/2006/relationships" name="Net income (loss) per share a_4" sheetId="86" state="visible" r:id="rId86"/>
    <sheet xmlns:r="http://schemas.openxmlformats.org/officeDocument/2006/relationships" name="Statutory reserves and restri_2" sheetId="87" state="visible" r:id="rId87"/>
    <sheet xmlns:r="http://schemas.openxmlformats.org/officeDocument/2006/relationships" name="Segment Information - Schedule " sheetId="88" state="visible" r:id="rId88"/>
    <sheet xmlns:r="http://schemas.openxmlformats.org/officeDocument/2006/relationships" name="Segment Information - Additiona" sheetId="89" state="visible" r:id="rId89"/>
    <sheet xmlns:r="http://schemas.openxmlformats.org/officeDocument/2006/relationships" name="Related party transactions - Sc" sheetId="90" state="visible" r:id="rId90"/>
    <sheet xmlns:r="http://schemas.openxmlformats.org/officeDocument/2006/relationships" name="Related party transactions - _2" sheetId="91" state="visible" r:id="rId91"/>
    <sheet xmlns:r="http://schemas.openxmlformats.org/officeDocument/2006/relationships" name="Related party transactions - _3" sheetId="92" state="visible" r:id="rId92"/>
    <sheet xmlns:r="http://schemas.openxmlformats.org/officeDocument/2006/relationships" name="Leases - Summary of lease expen" sheetId="93" state="visible" r:id="rId93"/>
    <sheet xmlns:r="http://schemas.openxmlformats.org/officeDocument/2006/relationships" name="Leases - Summary of information" sheetId="94" state="visible" r:id="rId94"/>
    <sheet xmlns:r="http://schemas.openxmlformats.org/officeDocument/2006/relationships" name="Leases - Summary of future mini" sheetId="95" state="visible" r:id="rId95"/>
    <sheet xmlns:r="http://schemas.openxmlformats.org/officeDocument/2006/relationships" name="Commitments and contingencies (" sheetId="96" state="visible" r:id="rId96"/>
    <sheet xmlns:r="http://schemas.openxmlformats.org/officeDocument/2006/relationships" name="Subsequent events (Details)" sheetId="97" state="visible" r:id="rId97"/>
    <sheet xmlns:r="http://schemas.openxmlformats.org/officeDocument/2006/relationships" name="SCHEDULE I ADDITIONAL INFORMATI" sheetId="98" state="visible" r:id="rId98"/>
    <sheet xmlns:r="http://schemas.openxmlformats.org/officeDocument/2006/relationships" name="SCHEDULE I ADDITIONAL INFORMA_2" sheetId="99" state="visible" r:id="rId99"/>
    <sheet xmlns:r="http://schemas.openxmlformats.org/officeDocument/2006/relationships" name="SCHEDULE I ADDITIONAL INFORMA_3" sheetId="100" state="visible" r:id="rId100"/>
    <sheet xmlns:r="http://schemas.openxmlformats.org/officeDocument/2006/relationships" name="SCHEDULE I ADDITIONAL INFORMA_4" sheetId="101" state="visible" r:id="rId10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00_);(#,##0.0000)"/>
    <numFmt numFmtId="171" formatCode="#,##0.00%_);(#,##0.00%)"/>
    <numFmt numFmtId="172" formatCode="#,##0.000%_);(#,##0.000%)"/>
    <numFmt numFmtId="173" formatCode="_(&quot;¥ &quot;#,##0.0_);_(&quot;¥ &quot;(#,##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58" customWidth="1" min="2" max="2"/>
  </cols>
  <sheetData>
    <row r="1">
      <c r="A1" s="1" t="inlineStr">
        <is>
          <t>Cover Page</t>
        </is>
      </c>
      <c r="B1" s="2" t="inlineStr">
        <is>
          <t>12 Months Ended</t>
        </is>
      </c>
    </row>
    <row r="2">
      <c r="B2" s="2" t="inlineStr">
        <is>
          <t>Dec. 31, 2022 shares</t>
        </is>
      </c>
    </row>
    <row r="3">
      <c r="A3" s="3" t="inlineStr">
        <is>
          <t>Document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967</t>
        </is>
      </c>
    </row>
    <row r="11">
      <c r="A11" s="4" t="inlineStr">
        <is>
          <t>Entity Registrant Name</t>
        </is>
      </c>
      <c r="B11" s="4" t="inlineStr">
        <is>
          <t>DouYu International Holdings Limited</t>
        </is>
      </c>
    </row>
    <row r="12">
      <c r="A12" s="4" t="inlineStr">
        <is>
          <t>Entity Incorporation, State or Country Code</t>
        </is>
      </c>
      <c r="B12" s="4" t="inlineStr">
        <is>
          <t>E9</t>
        </is>
      </c>
    </row>
    <row r="13">
      <c r="A13" s="4" t="inlineStr">
        <is>
          <t>Entity Address, Address Line One</t>
        </is>
      </c>
      <c r="B13" s="4" t="inlineStr">
        <is>
          <t>20/F, Building A, New Development International Center</t>
        </is>
      </c>
    </row>
    <row r="14">
      <c r="A14" s="4" t="inlineStr">
        <is>
          <t>Entity Address, Address Line Two</t>
        </is>
      </c>
      <c r="B14" s="4" t="inlineStr">
        <is>
          <t>No. 473 Guanshan Avenue</t>
        </is>
      </c>
    </row>
    <row r="15">
      <c r="A15" s="4" t="inlineStr">
        <is>
          <t>Entity Address, Address Line Three</t>
        </is>
      </c>
      <c r="B15" s="4" t="inlineStr">
        <is>
          <t>Hongshan District</t>
        </is>
      </c>
    </row>
    <row r="16">
      <c r="A16" s="4" t="inlineStr">
        <is>
          <t>Entity Address, City or Town</t>
        </is>
      </c>
      <c r="B16" s="4" t="inlineStr">
        <is>
          <t>Wuhan</t>
        </is>
      </c>
    </row>
    <row r="17">
      <c r="A17" s="4" t="inlineStr">
        <is>
          <t>Entity Address, Postal Zip Code</t>
        </is>
      </c>
      <c r="B17" s="4" t="inlineStr">
        <is>
          <t>430073</t>
        </is>
      </c>
    </row>
    <row r="18">
      <c r="A18" s="4" t="inlineStr">
        <is>
          <t>Entity Address, Country</t>
        </is>
      </c>
      <c r="B18" s="4" t="inlineStr">
        <is>
          <t>CN</t>
        </is>
      </c>
    </row>
    <row r="19">
      <c r="A19" s="4" t="inlineStr">
        <is>
          <t>Entity Common Stock, Shares Outstanding</t>
        </is>
      </c>
      <c r="B19" s="5" t="n">
        <v>31977665</v>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Accounting Standard</t>
        </is>
      </c>
      <c r="B27" s="4" t="inlineStr">
        <is>
          <t>U.S. GAAP</t>
        </is>
      </c>
    </row>
    <row r="28">
      <c r="A28" s="4" t="inlineStr">
        <is>
          <t>Entity Shell Company</t>
        </is>
      </c>
      <c r="B28" s="4" t="inlineStr">
        <is>
          <t>false</t>
        </is>
      </c>
    </row>
    <row r="29">
      <c r="A29" s="4" t="inlineStr">
        <is>
          <t>Document Fiscal Year Focus</t>
        </is>
      </c>
      <c r="B29" s="4" t="inlineStr">
        <is>
          <t>2022</t>
        </is>
      </c>
    </row>
    <row r="30">
      <c r="A30" s="4" t="inlineStr">
        <is>
          <t>Document Fiscal Period Focus</t>
        </is>
      </c>
      <c r="B30" s="4" t="inlineStr">
        <is>
          <t>FY</t>
        </is>
      </c>
    </row>
    <row r="31">
      <c r="A31" s="4" t="inlineStr">
        <is>
          <t>Entity Central Index Key</t>
        </is>
      </c>
      <c r="B31" s="4" t="inlineStr">
        <is>
          <t>0001762417</t>
        </is>
      </c>
    </row>
    <row r="32">
      <c r="A32" s="4" t="inlineStr">
        <is>
          <t>Current Fiscal Year End Date</t>
        </is>
      </c>
      <c r="B32" s="4" t="inlineStr">
        <is>
          <t>--12-31</t>
        </is>
      </c>
    </row>
    <row r="33">
      <c r="A33" s="4" t="inlineStr">
        <is>
          <t>Auditor Name</t>
        </is>
      </c>
      <c r="B33" s="4" t="inlineStr">
        <is>
          <t>Deloitte Touche Tohmatsu Certified Public Accountants LLP</t>
        </is>
      </c>
    </row>
    <row r="34">
      <c r="A34" s="4" t="inlineStr">
        <is>
          <t>Auditor Firm ID</t>
        </is>
      </c>
      <c r="B34" s="4" t="inlineStr">
        <is>
          <t>1113</t>
        </is>
      </c>
    </row>
    <row r="35">
      <c r="A35" s="4" t="inlineStr">
        <is>
          <t>Auditor Location</t>
        </is>
      </c>
      <c r="B35" s="4" t="inlineStr">
        <is>
          <t>Shanghai, the People’s Republic of China</t>
        </is>
      </c>
    </row>
    <row r="36">
      <c r="A36" s="4" t="inlineStr">
        <is>
          <t>Amendment Flag</t>
        </is>
      </c>
      <c r="B36" s="4" t="inlineStr">
        <is>
          <t>false</t>
        </is>
      </c>
    </row>
    <row r="37">
      <c r="A37" s="4" t="inlineStr">
        <is>
          <t>Business Contact</t>
        </is>
      </c>
      <c r="B37" s="4" t="inlineStr">
        <is>
          <t xml:space="preserve"> </t>
        </is>
      </c>
    </row>
    <row r="38">
      <c r="A38" s="3" t="inlineStr">
        <is>
          <t>Document Information</t>
        </is>
      </c>
      <c r="B38" s="4" t="inlineStr">
        <is>
          <t xml:space="preserve"> </t>
        </is>
      </c>
    </row>
    <row r="39">
      <c r="A39" s="4" t="inlineStr">
        <is>
          <t>Entity Address, Address Line One</t>
        </is>
      </c>
      <c r="B39" s="4" t="inlineStr">
        <is>
          <t>20/F, Building A, New Development International Center</t>
        </is>
      </c>
    </row>
    <row r="40">
      <c r="A40" s="4" t="inlineStr">
        <is>
          <t>Entity Address, Address Line Two</t>
        </is>
      </c>
      <c r="B40" s="4" t="inlineStr">
        <is>
          <t>No. 473 Guanshan Avenue</t>
        </is>
      </c>
    </row>
    <row r="41">
      <c r="A41" s="4" t="inlineStr">
        <is>
          <t>Entity Address, Address Line Three</t>
        </is>
      </c>
      <c r="B41" s="4" t="inlineStr">
        <is>
          <t>Hongshan District</t>
        </is>
      </c>
    </row>
    <row r="42">
      <c r="A42" s="4" t="inlineStr">
        <is>
          <t>Entity Address, City or Town</t>
        </is>
      </c>
      <c r="B42" s="4" t="inlineStr">
        <is>
          <t>Wuhan</t>
        </is>
      </c>
    </row>
    <row r="43">
      <c r="A43" s="4" t="inlineStr">
        <is>
          <t>Entity Address, Postal Zip Code</t>
        </is>
      </c>
      <c r="B43" s="4" t="inlineStr">
        <is>
          <t>430073</t>
        </is>
      </c>
    </row>
    <row r="44">
      <c r="A44" s="4" t="inlineStr">
        <is>
          <t>Entity Address, Country</t>
        </is>
      </c>
      <c r="B44" s="4" t="inlineStr">
        <is>
          <t>CN</t>
        </is>
      </c>
    </row>
    <row r="45">
      <c r="A45" s="4" t="inlineStr">
        <is>
          <t>Contact Personnel Name</t>
        </is>
      </c>
      <c r="B45" s="4" t="inlineStr">
        <is>
          <t>Shaojie Chen</t>
        </is>
      </c>
    </row>
    <row r="46">
      <c r="A46" s="4" t="inlineStr">
        <is>
          <t>Country Region</t>
        </is>
      </c>
      <c r="B46" s="4" t="inlineStr">
        <is>
          <t>+86</t>
        </is>
      </c>
    </row>
    <row r="47">
      <c r="A47" s="4" t="inlineStr">
        <is>
          <t>City Area Code</t>
        </is>
      </c>
      <c r="B47" s="4" t="inlineStr">
        <is>
          <t>27</t>
        </is>
      </c>
    </row>
    <row r="48">
      <c r="A48" s="4" t="inlineStr">
        <is>
          <t>Local Phone Number</t>
        </is>
      </c>
      <c r="B48" s="4" t="inlineStr">
        <is>
          <t>8787 8301</t>
        </is>
      </c>
    </row>
    <row r="49">
      <c r="A49" s="4" t="inlineStr">
        <is>
          <t>Contact Personnel Email Address</t>
        </is>
      </c>
      <c r="B49" s="4" t="inlineStr">
        <is>
          <t>ir@douyu.tv</t>
        </is>
      </c>
    </row>
    <row r="50">
      <c r="A50" s="4" t="inlineStr">
        <is>
          <t>ADS</t>
        </is>
      </c>
      <c r="B50" s="4" t="inlineStr">
        <is>
          <t xml:space="preserve"> </t>
        </is>
      </c>
    </row>
    <row r="51">
      <c r="A51" s="3" t="inlineStr">
        <is>
          <t>Document Information</t>
        </is>
      </c>
      <c r="B51" s="4" t="inlineStr">
        <is>
          <t xml:space="preserve"> </t>
        </is>
      </c>
    </row>
    <row r="52">
      <c r="A52" s="4" t="inlineStr">
        <is>
          <t>Title of 12(b) Security</t>
        </is>
      </c>
      <c r="B52" s="4" t="inlineStr">
        <is>
          <t>American depositary shares</t>
        </is>
      </c>
    </row>
    <row r="53">
      <c r="A53" s="4" t="inlineStr">
        <is>
          <t>Trading Symbol</t>
        </is>
      </c>
      <c r="B53" s="4" t="inlineStr">
        <is>
          <t>DOYU</t>
        </is>
      </c>
    </row>
    <row r="54">
      <c r="A54" s="4" t="inlineStr">
        <is>
          <t>Security Exchange Name</t>
        </is>
      </c>
      <c r="B54" s="4" t="inlineStr">
        <is>
          <t>NASDAQ</t>
        </is>
      </c>
    </row>
    <row r="55">
      <c r="A55" s="4" t="inlineStr">
        <is>
          <t>Ordinary shares</t>
        </is>
      </c>
      <c r="B55" s="4" t="inlineStr">
        <is>
          <t xml:space="preserve"> </t>
        </is>
      </c>
    </row>
    <row r="56">
      <c r="A56" s="3" t="inlineStr">
        <is>
          <t>Document Information</t>
        </is>
      </c>
      <c r="B56" s="4" t="inlineStr">
        <is>
          <t xml:space="preserve"> </t>
        </is>
      </c>
    </row>
    <row r="57">
      <c r="A57" s="4" t="inlineStr">
        <is>
          <t>Title of 12(b) Security</t>
        </is>
      </c>
      <c r="B57" s="4" t="inlineStr">
        <is>
          <t>Ordinary shares</t>
        </is>
      </c>
    </row>
    <row r="58">
      <c r="A58" s="4" t="inlineStr">
        <is>
          <t>Security Exchange Name</t>
        </is>
      </c>
      <c r="B58" s="4" t="inlineStr">
        <is>
          <t>NASDAQ</t>
        </is>
      </c>
    </row>
    <row r="59">
      <c r="A59" s="4" t="inlineStr">
        <is>
          <t>No Trading Symbol Flag</t>
        </is>
      </c>
      <c r="B5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2.1 Basis of Presentation The consolidated financial statements have been prepared in accordance with accounting principles generally accepted in the United States of America (“U.S. GAAP”). 2.2 Basis of Consolidation The consolidated financial statements of the Company, its subsidiaries and the VIEs and VIEs’ subsidiaries. All inter-company transactions and balances have been eliminated. The Company, through its wholly-owned foreign invested subsidiary, WFOE in the PRC, entered into a series of contractual arrangements (“VIE agreements”) with Wuhan Douyu and Wuhan Ouyue (collectively known as “the VIEs”) and their respective shareholders that enable the Company to (1) have power to direct the activities that most significantly affects the economic performance of the VIEs, and (2) receive the economic benefits of the VIEs that could be significant to the VIEs. In October 2021, the shareholders of Wuhan Douyu were changed from Nanshan Lanyue Asset Management (Tianjin) Partnership (Limited Partnership) (4.35%), Suzhou Industrial Park Yuanhe Nanshan Equity Investment Partnership (0.53%) and Nanshan Douyu Asset Management (Tianjin) Partnership (Limited Partnership) (0.75%).to Wuhan Chaosai Business Information Consulting Partnership (Limited Partnership) (“Wuhan Chaosai”) (5.63%), which 99.99% of its interests owned by Wuhan Ouyue. Subsequently, Douyu Yule, Wuhan Douyu and Wuhan Chaosai which is the new shareholder of Wuhan Douyu, entered into a series of contractual arrangements in October 2021. Based on management’s assessment, there is no substantial change in the contractual arrangements and the Company continues to be the primary beneficiary of Wuhan Douyu. Applicable PRC laws and regulations currently limit foreign ownership of companies that provide internet valued-added businesses. The Company is deemed a foreign legal person under PRC laws and accordingly subsidiaries owned by the Company are not eligible to engage in provisions of internet content or online services. The Group therefore operates its business, primarily through the VIEs and the subsidiaries of the VIEs. 2. Summary of significant accounting policies (Continued) 2.2 Basis of Consolidation (Continued) The following financial statement amounts and balances of the VIEs were included in the accompanying consolidated financial statements after elimination of inter-VIE group transactions and balances: ​ ​ ​ ​ ​ ​ ​ ​ As of December 31, ​ ​ 2021 ​ 2022 ​ ​ RMB ​ RMB ASSETS Cash and cash equivalents 189,362,884 415,223,372 Restricted cash 10,702,719 6,056,699 Short-term bank deposits 820,000,000 570,000,000 Accounts receivable, net 179,040,751 101,314,132 Prepayments 62,633,147 24,730,939 Amounts due from related parties 36,878,846 45,943,815 Other current assets 293,554,059 233,248,194 Property and equipment, net 7,688,346 4,649,199 Long-term bank deposits 100,000,000 150,000,000 Intangible assets, net 124,765,811 75,374,548 Right-of-use assets 60,036,918 27,723,232 Investments 252,607,366 245,961,838 Other non-current assets 59,613,379 74,153,344 Total Assets 2,196,884,226 1,974,379,312 LIABILITIES ​ ​ Accounts payable ​ 851,736,160 ​ 524,514,621 Advances from customers 7,473,644 6,272,204 Deferred revenue 216,715,786 267,934,706 Accrued expenses and other current liabilities 255,957,711 168,735,310 Amounts due to related parties 283,757,603 257,909,753 Lease liabilities 57,164,354 24,969,407 Total Liabilities 1,672,805,258 1,250,336,001 ​ ​ ​ ​ ​ ​ ​ ​ ​ ​ Years ended December 31, ​ ​ 2020 ​ 2021 ​ 2022 ​ ​ RMB ​ RMB ​ RMB Net revenue 8,697,485,194 8,965,084,213 7,022,078,865 Net income (loss) 432,731,451 388,119,110 (9,846,803) ​ 2. 2.2 Basis of Consolidation(Continued) ​ ​ ​ ​ ​ ​ ​ ​ ​ ​ Years ended December 31, ​ ​ 2020 ​ 2021 ​ 2022 ​ ​ RMB ​ RMB ​ RMB Net cash provided by (used in) operating activities 899,235,343 (402,927,749) 78,293,695 Net cash (used in) provided by investing activities (1,179,665,550) 14,039,712 142,920,773 Net cash used in financing activities — — — ​ The WFOE is entitled to receive substantially all of the net income and transfer a majority of the economic benefits in the form of service fees from the VIEs. The inter-company service fees charged by WFOE were RMB1,401,036,611, RMB1,624,748,798 and RMB448,789,468 for the years ended December 31, 2020, 2021 and 2022, respectively. The amounts due to WFOE were RMB3,278,174,124 and RMB3,346,208,976 as of December 31, 2021 and 2022, respectively. The inter-company operating cash outflows were RMB794,124,509, RMB840,389,499 and RM B407,681,984 The VIEs contributed 91%, 98%, and 99 24% 79% There are no terms in any arrangements, considering both explicit arrangements and implicit variable interests that require the Company or its subsidiaries to provide financial support to the VIEs. However, if the VIEs were ever to need financial support, the Group may provide financial support to the VIEs through loans to the shareholders of the VIEs or entrustment loans to the VIEs. The Group believes that there are no assets held in the VIEs that can be used only to settle obligations of the VI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registered capital, to the Company in the form of loans and advances or cash dividends. 2.3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revenue recognition, share-based compensation, realization of deferred tax assets, impairment of investment, and allowance for credit loss. 2. 2.4 Fair value measurement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1 — Valuation techniques in which all significant inputs are unadjusted quoted prices from active markets for assets or liabilities that are identical to the assets or liabilities being measured.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 — 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Group’s short-term financial instruments include cash and cash equivalents, restricted cash, short-term bank deposits, receivables, payables, other current assets, amounts due from related parties, other current liabilities and amounts due to related parties. The carrying amounts of these short-term financial instruments approximate their fair values due to the short-term maturity of these instruments. The carrying amounts of the long-term bank deposits approximate their fair values as the interest rates are comparable to the prevailing interest rates in the market. 2.5 Foreign currency translation The functional currency of the Company and Douyu Hongkong Limited are in US dollars (“US$”). The functional currency of the Group’s subsidiaries and VIEs in the PRC is Renminbi (“RMB”). The functional currency of DouYu Japan is Japanese Yen (“JPY”). Monetary assets and liabilities denominated in currencies other than the functional currency are translated into the functional currency at the rates of exchange ruling at the balance sheet date. Transactions in currencies other than the functional currency are measured and recorded in the functional currency at the exchange rate prevailing on the transaction date. Translation gains and losses are recognized in the consolidated statements of comprehensive income (loss). 2. 2.5 Foreign currency translation (Continued) The Group’s reporting currency is Renminbi (“RMB”). For entities within the Group that have a functional currency other than the reporting currency, assets and liabilities are translated from each entity’s functional currency to the reporting currency at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component of other comprehensive income in the consolidated statements of comprehensive income (loss) and the consolidated statements of changes in shareholders’ equity (deficit). 2.6 Convenience Translation into United States Dollars Translations of balances in the consolidated balance sheets, consolidated statements of comprehensive income (loss) and consolidated statements of cash flows from RMB into United States dollars are solely for the convenience of the reader and were calculated at the rate of US$1.00 = RMB6.8972 on December 30, 2022 as set forth in H.10 statistical release of the Federal Reserve Board. The translation is not intended to imply that the RMB amounts could have been, or could be, converted, realized or settled into United States dollars at that rate on December 31, 2022, or at any other rate. 2.7 Cash and cash equivalents Cash and cash equivalents primarily consist of cash on hand and highly liquid investments, which are unrestricted as to withdrawal and use. 2.8 Restricted cash The Group’s restricted cash represents cash restricted by court related to lawsuits in which the group is involved. The restriction will be removed when the cases are closed. 2.9 Short-term and long-term bank deposits The Group holds fixed term certificates of deposit with commercial banks in the PRC. Certificate of deposits with maturities between three months to one year are classified as short-term bank deposits and fixed term certificates of deposit with maturities beyond one year are classified as long-term bank deposits. 2. 10 Accounts receivable, net of allowance for cre dit loss Accounts receivable, net are stated at the historical carrying amount net of allowance for credit loss. On January 1, 2020, the Group adopted ASU No. 2016-13 “Financial Instruments—Credit Losses (Topic 326): Measurement of Credit Losses on Financial Instruments” 2. 2.11 Property and equipment, net Property and equipment are recorded at cost less accumulated depreciation. Depreciation is calculated on a straight-line basis over the following estimated useful lives: ​ ​ ​ ​ Computer and transmission equipment 3 years Leasehold improvements ​ Over the shorter of the lease term or expected useful lives Furniture and office equipment ​ 5 years Motor vehicles ​ 5 years ​ Gains and losses from disposals of property and equipment are included in other operating income or expense in the consolidated statements of comprehensive income (loss). 2. 12 Intangible assets, net Intangible assets are recorded at the cost to acquire these assets less accumulated amortization. Amortization of finite-lived intangible assets is computed using the straight-line method over their estimated useful lives. License for Online Transmission of Audio/Video Programs is determined to have an infinite useful life and is not subject to amortization, as such license is renewable every three years and can be renewed indefinitely. ​ ​ ​ ​ Brand name 10 years Agency contract rights ​ Over the shorter of the contract period or expected useful lives License for Online Transmission of Audio/Video Programs (1) ​ Infinite life Platform ​ 5 years Software ​ 3 - 5 years Licensed copyrights of content ​ 1 - 2 years Others ​ 3 - 10 years ​ (1) The license permits the Group in the provision of online streaming of video on its platforms. The license is renewable every 3 years and may be renewed indefinitely. The Group has renewed this license in March 2021 which remains valid until March 2024, and intends to renew the license indefinitely. ​ 2.13 Goodwill Goodwill is recognized for the excess of the purchase price over the fair value of tangible and identifiable intangible net assets of business acquired. Several factors give rise to goodwill in the Group’s acquisitions, such as the expected benefit from the existing workforce and client service capability of the acquired business. Goodwill is not amortized but is tested for impairment on an annual basis, or more frequently if events or changes in circumstances indicate that it might be impaired. In accordance with ASU 2017-04, Intangibles—Goodwill and Other (Topic 350): Simplifying the Test for Goodwill Impairment (“ASU 2017-04”) issued by the Financial Accounting Standards Board (“FASB”) guidance on testing of goodwill for impairment, the Group first assesses qualitative factors to determine whether it is more likely than not that the fair value of a reporting unit is less than its carrying amount. If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fair value of the reporting unit and its carrying amount will be recorded. For the years ended December 31, 2020, 2021 and 2022, no impairment loss was recognized on goodwill. ​ 2. 2.14 Impairment of long-lived assets and intangible assets The Group evaluates its long-lived asset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The Group evaluates intangible asset that is not subject to amortization for impairment annual and more frequently if events or changes in circumstances indicate that the carrying amount of an asset may not be recoverable. The Group conducts quantitative impairment test for indefinite-lived intangible asset and compares of the fair value of the asset with its carrying amount. The Group recognizes impairment loss on the amount by which the carrying value exceeds the fair value of the asset. After an impairment loss is recognized, the Group uses adjusted carrying amount of the long-lived assets and intangible asset as its new accounting basis. 2.15 Long-term investments Investments held by the Group comprised of equity investments in privately-held entities. Equity method investments The Group accounts for its equity investments over which it has significant influence but does not own a majority equity interest or otherwise control using the equity method. The Group adjusts the carrying amount of the investments by recognizing investment income or loss for share of the earnings or loss of the investee after the date of investment, as well as any impairment loss. The Group assesses its equity method investments for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s in privately-held entities, requires judgment to determine appropriate estimates and assumptions. Changes in these estimates and assumptions could affect the calculation of the fair value of the investments and determination of whether any identified impairment is other-than-temporary. If the decline in the fair value is deemed to be other-than-temporary, the carrying value of the equity method investment is written down to fair value. The Group recorded impairment loss of nil, nil and nil, respectively in other expense, net for the years ended December 31, 2020, 2021 and 2022, respectively. Equity securities without readily determinable fair value The Group’s investment in equity securities comprise of investment in privately-held companies. On January 1, 2019, the Group adopted ASC Topic 321, Investments—Equity Securities For years ended December 2020, 2021 and 2022, the Group recorded impairment loss of RMB28,088,491, RMB33,653,746 and RMB78,462,371 in other expenses, net, respectively. 2. 2.16 Revenue recognition Revenues are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following table disaggregates the Group’s revenue by major type of services for the years ended December 31, 2020, 2021 and 2022: ​ ​ ​ ​ ​ ​ ​ ​ ​ ​ Years ended December 31, ​ ​ 2020 ​ 2021 ​ 2022 ​ ​ RMB ​ RMB ​ RMB Live streaming 8,852,225,839 8,596,599,175 6,797,326,921 Advertisement 645,227,128 464,866,153 190,254,794 Other 104,420,970 103,865,432 120,656,637 Total 9,601,873,937 9,165,330,760 7,108,238,352 ​ Live streaming The Group is principally engaged in operating its own live streaming platforms, which enable streamers and users to interact with each other during live streaming. The users have the option to purchase virtual currency, which is non-refundable and can only be used to redeem for virtual items to be used in the live streaming sessions on the Group’s platforms. Unredeemed virtual currency is recorded as deferred revenue. Virtual currencies used to purchase virtual items are recognized as revenue according to the prescribed revenue recognition policies of virtual items addressed below. Virtual items are categorized as consumable and time-based items. Consumable items consist of virtual gifts presented from the users to the streamers to show their support, and are consumed immediately upon redemption and time-based items consist of monthly premium subscription services. The Group has evaluated and determined that it is the principal and views the users to be its customers. Specifically, the Group controls the virtual items before they are transferred to users. Its control is evidenced by the Group’s sole ability to monetize the virtual items before they are transferred to users, and is further supported by the Group being primarily responsible to the users for the delivery of the virtual items as well as having full discretion in establishing pricing for the virtual items. Accordingly, the Group reports its live streaming revenue on a gross basis with amounts billed to users for the virtual items recorded as revenues and the revenue sharing fee paid to streamers or talent agencies recorded as cost of revenues. Sales proceeds are initially recorded as deferred revenue and recognized as revenue based on the consumption of the virtual items. The Group has determined that the virtual items represent one performance obligation in the live streaming service. Revenue related to each of the consumable items is recognized at the point in time when the virtual gifts is transferred directly to the streamers and consumed by them, while revenue related to time-based items is recognized ratably over a fixed period on a straight-line basis. Although some virtual items have expiry dates, the Group considers that the impact of breakage for the virtual items is insignificant as historical data shows that virtual items are consumed shortly after they are released to users and the forfeiture rate remains relatively low for the periods presented. The Group does not have further performance obligations to the user after the virtual items are consumed. Virtual items can be sold individually or bundled into one arrangement. When the Group’s users purchase multiple virtual items bundled within the same arrangement, the Group allocates the total consideration to each distinct virtual item based on their relative standalone selling prices. In instances where standalone selling price is not directly observable as the Group does not sell the virtual items separately, the Group determines the standalone selling price based on pricing strategies, market factors and strategic objectives. The Group recognizes revenue for each of the distinct virtual item in accordance with the revenue recognition method discussed above unless otherwise stated. 2. 2.16 Revenue recognition (Continued) Advertisement The Group generates advertisement revenues from rendering of various forms of advertisement services and provision of promotion campaigns on the live streaming platforms by way of advertisement display or integrated promotion activities in shows and programs on the live streaming platforms. The Group determined that it is the principal in the advertisement service. Advertisements on the Group’s platforms are generally charged on the basis of duration whereby revenue is recognized ratably over the contract period of display. The Group provides sales incentives in the forms of discounts and rebates to advertisers or advertisement agencies based on purchase volume. Revenue is recognized based on the price charged to the advertisers or agencies, net of sales incentives provided to the advertisers or agencies. Sales incentives are estimated and recorded at the time of revenue recognition based on the contracted rebate rates and estimated sales volume based on historical experience. Other revenue Other revenue mainly consists of game distribution revenue. Online games developed by third party game developers are displayed through the Group’s platforms to attract users to download and play the games. The Group earns revenues from game developers in accordance with the pre-determined arrangements based on the in-game purchase amounts for the games downloaded or played through the Group’s platforms. The Group considers itself as agent in these arrangements. Game distribution revenue is recognized at a point in time when the purchase in game is made. Practical expedients and exemptions The Group’s contracts have an original duration of one year or less. Accordingly, the Group does not disclose the value of unsatisfied performance obligations. Contract balances Contract balances include accounts receivable, advances from customers and deferred revenue. Accounts receivable represent cash due from third-party application stores as well as from advertising customers and are recorded when the right to consideration is unconditional. The allowance for credit loss reflects the best estimate of probable losses inherent to the accounts receivable balance. Advances from customers primarily represent cash received from the Group’s advertisement customers. Deferred revenue primarily includes cash received from paying users related to the Group’s live streaming service. Deferred revenue is recognized as revenue when all of the revenue recognition criteria have been met or over the estimated service period. Revenue recognized in 2022 that was included in the deferred revenue balance as of January 1, 2022 was RMB223,104,331, which consists primarily of virtual items consumption. Due to the generally short-term duration of the Group’s contracts, the balances of deferred revenue and advances from customers as of December 31, 2022 will be recognized as revenue within one year. ​ ​ ​ ​ ​ ​ ​ ​ ​ Advances ​ ​ Accounts ​ from ​ Deferred ​ ​ receivable ​ customers ​ revenue ​ RMB RMB RMB Opening Balance as of January 1, 2021 199,744,129 10,910,989 229,701,778 Decrease, net (8,355,601) (3,434,987) (6,597,447) Ending Balance as of December 31, 2021 191,388,528 7,476,002 223,104,331 (Decrease) Increase, net (82,208,155) (4,224,318) 51,906,875 Ending Balance as of December 31, 2022 109,180,373 3,251,684 275,011,206 ​ 2. 2.17 Cost of revenues Amounts recorded as cost of revenues relate to direct expenses incurred in order to generate revenue. Such costs are recorded as incurred. Cost of revenues consists primarily of (i) revenue sharing fees paid to live streamers and talent agencies determined based on a percentage of revenue from sale of virtual items, (ii) content costs, (iii) bandwidth, (iv) salaries and welfare, (v) depreciation and amortization expense for servers and other equipment, and intangibles directly related to operating the platform, and (vi) payment handling costs. 2.18 Research and development expenses Research and development expenses primarily consist of (i) salaries and benefits expenses incurred for research and development personnel, (ii) rental, general expenses and depreciation expenses associated with the research and development activities and (iii) share-based compensation. Expenditures incurred during the research phase are expensed as incurred and no research and development expenses were capitalized as of December 31, 2020, 2021 and 2022. 2.19 Sales and marketing expenses Sales and marketing expenses consist primarily of (i) advertising and market promotion expenses, (ii) salaries and welfare for sales and marketing personnel and (iii) share-based compensation. The advertising and market promotion expenses amounted to RMB219,369,426, RMB495,504,251 and RMB282,007,724 for the years ended December 31, 2020, 2021 and 2022, respectively. 2.20 General and administrative expenses General and administrative expenses consist primarily of (i) professional service fees, and (ii) share-based compensation, and (iii) salaries and welfare for general and administrative personnel and (iv) allowance for credit loss. 2.21 Income taxes Current income taxes are provided for in accordance with the laws of the relevant tax authoritie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a determination, the management consider all positive and negative evidence, including future reversals of projected future taxable income and results of recent operation. Deferred tax assets are then reduced by a valuation allowance through a charge to income tax expense when, in the opinion of management, it is more likely than not that a portion of or all of the deferred tax assets will not be realized. The Group accounts for uncertainty in income taxes recognized in the consolidated financial statements by applying a two-step process to determine the amount of the benefit to be recognized. First, the tax position must be evaluated to determine the likelihood that it will be sustained upon external examination by the taxing authorities. If the tax position is deemed more-likely-than-not to be sustained (defined as a likelihood of more than fifty percent of being sustained upon an audit, based on the technical merits of the tax position), the tax position is then assessed to determine the amount of benefits to recognize in the consolidated financial statements. The amount of the benefits that may be recognized is the largest amount that has a greater than 50% likelihood of being realized upon ultimate settlement. Interest and penalties on income taxes will be classified as a component of the provisions for income taxes. 2. 2.22 Segment information The Group uses management approach to determine operating segments. The management approach considers the internal organization and reporting used by the Group’s chief operating decision maker (“CODM”) for making decisions, allocation of resource and assessing performance. The Group’s CODM has been identified as the chief executive officer who reviews the consolidated results of operations when making decisions about allocating resources and assessing performance of the Group. The Group operates and manages its business as a single operating segment. 2.23 Operating leases as lessee The Group determines if an arrangement is a lease or contains a lease at lease inception. The Group measures the operating lease liabilities at the commencement date based on the present value of remaining lease payments over the lease term, which was computed using the Group’s incremental borrowing rate, an estimated rate the Group would be required to pay for a collateralized borrowing equal to the total lease payments over the lease term. The Group measures the operating lease ROU assets based on the corresponding lease liability adjusted for payments made to the lessor at or before the commencement date, and initial direct costs it incurs under the lease. The Group begins recognizing operating lease expense based on lease payments on a straight-line basis over the lease term when the lessor makes the underlying asset available to the Group. 2.24 Government subsidies Government subsidies are primarily referred to the amounts received from various levels of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re recorded as other operating income, net in the period the cash is received. Government subsidies recognized for the years ended December 31, 2020, 2021 and 2022 were RMB92,708,856, RMB71,162,166 and RMB48,352,432, respectively. 2.25 Certain risks and concentrations Foreign currency risk The revenues and expenses of the Group’s entities in the PRC are generally denomin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I ADDITIONAL INFORMATION OF THE PARENT COMPANY - CONDENSED STATEMENTS OF CASH FLOWS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90414597</v>
      </c>
      <c r="C4" s="7" t="n">
        <v>-13108883</v>
      </c>
      <c r="D4" s="6" t="n">
        <v>-620248897</v>
      </c>
      <c r="E4" s="6" t="n">
        <v>404735526</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Equity in (income) loss of subsidiaries and share of income (loss) from VIEs</t>
        </is>
      </c>
      <c r="B6" s="5" t="n">
        <v>-62395476</v>
      </c>
      <c r="C6" s="5" t="n">
        <v>-9046494</v>
      </c>
      <c r="D6" s="5" t="n">
        <v>15127838</v>
      </c>
      <c r="E6" s="5" t="n">
        <v>-1306287</v>
      </c>
    </row>
    <row r="7">
      <c r="A7" s="4" t="inlineStr">
        <is>
          <t>Share-based compensation</t>
        </is>
      </c>
      <c r="B7" s="5" t="n">
        <v>66741438</v>
      </c>
      <c r="C7" s="5" t="n">
        <v>9676599</v>
      </c>
      <c r="D7" s="5" t="n">
        <v>132139459</v>
      </c>
      <c r="E7" s="5" t="n">
        <v>142154361</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Prepayments</t>
        </is>
      </c>
      <c r="B9" s="5" t="n">
        <v>54652740</v>
      </c>
      <c r="C9" s="5" t="n">
        <v>7923902</v>
      </c>
      <c r="D9" s="5" t="n">
        <v>-28610593</v>
      </c>
      <c r="E9" s="5" t="n">
        <v>-26602239</v>
      </c>
    </row>
    <row r="10">
      <c r="A10" s="4" t="inlineStr">
        <is>
          <t>Other current assets</t>
        </is>
      </c>
      <c r="B10" s="5" t="n">
        <v>39362970</v>
      </c>
      <c r="C10" s="5" t="n">
        <v>5707094</v>
      </c>
      <c r="D10" s="5" t="n">
        <v>-139662715</v>
      </c>
      <c r="E10" s="5" t="n">
        <v>-33345122</v>
      </c>
    </row>
    <row r="11">
      <c r="A11" s="4" t="inlineStr">
        <is>
          <t>Amounts due from subsidiaries and VIEs</t>
        </is>
      </c>
      <c r="B11" s="5" t="n">
        <v>1033302</v>
      </c>
      <c r="C11" s="5" t="n">
        <v>149815</v>
      </c>
      <c r="D11" s="5" t="n">
        <v>-28113868</v>
      </c>
      <c r="E11" s="5" t="n">
        <v>14909528</v>
      </c>
    </row>
    <row r="12">
      <c r="A12" s="4" t="inlineStr">
        <is>
          <t>Accrued expenses and other current liabilities</t>
        </is>
      </c>
      <c r="B12" s="5" t="n">
        <v>-155526435</v>
      </c>
      <c r="C12" s="5" t="n">
        <v>-22549213</v>
      </c>
      <c r="D12" s="5" t="n">
        <v>74287172</v>
      </c>
      <c r="E12" s="5" t="n">
        <v>43125766</v>
      </c>
    </row>
    <row r="13">
      <c r="A13" s="4" t="inlineStr">
        <is>
          <t>Net cash provided by (used in) operating activities</t>
        </is>
      </c>
      <c r="B13" s="5" t="n">
        <v>-67833405</v>
      </c>
      <c r="C13" s="5" t="n">
        <v>-9834919</v>
      </c>
      <c r="D13" s="5" t="n">
        <v>-586257769</v>
      </c>
      <c r="E13" s="5" t="n">
        <v>667648867</v>
      </c>
    </row>
    <row r="14">
      <c r="A14" s="4" t="inlineStr">
        <is>
          <t>Proceeds from disposal of short-term investments</t>
        </is>
      </c>
      <c r="B14" s="5" t="n">
        <v>2104283000</v>
      </c>
      <c r="C14" s="5" t="n">
        <v>305092356</v>
      </c>
      <c r="D14" s="5" t="n">
        <v>1840229000</v>
      </c>
      <c r="E14" s="5" t="n">
        <v>2606247896</v>
      </c>
    </row>
    <row r="15">
      <c r="A15" s="4" t="inlineStr">
        <is>
          <t>Purchases of short-term investments</t>
        </is>
      </c>
      <c r="B15" s="5" t="n">
        <v>2415288000</v>
      </c>
      <c r="C15" s="5" t="n">
        <v>350183843</v>
      </c>
      <c r="D15" s="5" t="n">
        <v>1736355000</v>
      </c>
      <c r="E15" s="5" t="n">
        <v>4836476896</v>
      </c>
    </row>
    <row r="16">
      <c r="A16" s="4" t="inlineStr">
        <is>
          <t>Cash used in investing activities</t>
        </is>
      </c>
      <c r="B16" s="5" t="n">
        <v>-608617399</v>
      </c>
      <c r="C16" s="5" t="n">
        <v>-88241229</v>
      </c>
      <c r="D16" s="5" t="n">
        <v>-19129248</v>
      </c>
      <c r="E16" s="5" t="n">
        <v>-2612619827</v>
      </c>
    </row>
    <row r="17">
      <c r="A17" s="4" t="inlineStr">
        <is>
          <t>Repurchase of ordinary shares</t>
        </is>
      </c>
      <c r="B17" s="5" t="n">
        <v>-108967252</v>
      </c>
      <c r="C17" s="5" t="n">
        <v>-15798766</v>
      </c>
      <c r="D17" s="5" t="n">
        <v>-107151908</v>
      </c>
      <c r="E17" s="5" t="n">
        <v>-579824528</v>
      </c>
    </row>
    <row r="18">
      <c r="A18" s="4" t="inlineStr">
        <is>
          <t>Cash used in financing activities</t>
        </is>
      </c>
      <c r="B18" s="5" t="n">
        <v>-108967252</v>
      </c>
      <c r="C18" s="5" t="n">
        <v>-15798766</v>
      </c>
      <c r="D18" s="5" t="n">
        <v>-107151908</v>
      </c>
      <c r="E18" s="5" t="n">
        <v>-479194681</v>
      </c>
    </row>
    <row r="19">
      <c r="A19" s="4" t="inlineStr">
        <is>
          <t>Effect of foreign exchange rate changes</t>
        </is>
      </c>
      <c r="B19" s="5" t="n">
        <v>365968962</v>
      </c>
      <c r="C19" s="5" t="n">
        <v>53060512</v>
      </c>
      <c r="D19" s="5" t="n">
        <v>-112129959</v>
      </c>
      <c r="E19" s="5" t="n">
        <v>-418949871</v>
      </c>
    </row>
    <row r="20">
      <c r="A20" s="4" t="inlineStr">
        <is>
          <t>NET DECREASE IN CASH AND CASH EQUIVALENTS</t>
        </is>
      </c>
      <c r="B20" s="5" t="n">
        <v>-419449094</v>
      </c>
      <c r="C20" s="5" t="n">
        <v>-60814402</v>
      </c>
      <c r="D20" s="5" t="n">
        <v>-824668884</v>
      </c>
      <c r="E20" s="5" t="n">
        <v>-2843115512</v>
      </c>
    </row>
    <row r="21">
      <c r="A21" s="4" t="inlineStr">
        <is>
          <t>Cash, cash equivalent and restricted cash at the beginning of the year</t>
        </is>
      </c>
      <c r="B21" s="5" t="n">
        <v>4467108593</v>
      </c>
      <c r="C21" s="5" t="n">
        <v>647669865</v>
      </c>
      <c r="D21" s="5" t="n">
        <v>5291777477</v>
      </c>
      <c r="E21" s="5" t="n">
        <v>8134892989</v>
      </c>
    </row>
    <row r="22">
      <c r="A22" s="4" t="inlineStr">
        <is>
          <t>Cash, cash equivalent and restricted cash at the end of the year</t>
        </is>
      </c>
      <c r="B22" s="5" t="n">
        <v>4047659499</v>
      </c>
      <c r="C22" s="5" t="n">
        <v>586855463</v>
      </c>
      <c r="D22" s="5" t="n">
        <v>4467108593</v>
      </c>
      <c r="E22" s="5" t="n">
        <v>5291777477</v>
      </c>
    </row>
    <row r="23">
      <c r="A23" s="4" t="inlineStr">
        <is>
          <t>Parent Company</t>
        </is>
      </c>
      <c r="B23" s="4" t="inlineStr">
        <is>
          <t xml:space="preserve"> </t>
        </is>
      </c>
      <c r="C23" s="4" t="inlineStr">
        <is>
          <t xml:space="preserve"> </t>
        </is>
      </c>
      <c r="D23" s="4" t="inlineStr">
        <is>
          <t xml:space="preserve"> </t>
        </is>
      </c>
      <c r="E23" s="4" t="inlineStr">
        <is>
          <t xml:space="preserve"> </t>
        </is>
      </c>
    </row>
    <row r="24">
      <c r="A24" s="3" t="inlineStr">
        <is>
          <t>CASH FLOWS FROM OPERATING ACTIVITIES</t>
        </is>
      </c>
      <c r="B24" s="4" t="inlineStr">
        <is>
          <t xml:space="preserve"> </t>
        </is>
      </c>
      <c r="C24" s="4" t="inlineStr">
        <is>
          <t xml:space="preserve"> </t>
        </is>
      </c>
      <c r="D24" s="4" t="inlineStr">
        <is>
          <t xml:space="preserve"> </t>
        </is>
      </c>
      <c r="E24" s="4" t="inlineStr">
        <is>
          <t xml:space="preserve"> </t>
        </is>
      </c>
    </row>
    <row r="25">
      <c r="A25" s="4" t="inlineStr">
        <is>
          <t>Net income (loss)</t>
        </is>
      </c>
      <c r="B25" s="5" t="n">
        <v>-75422408</v>
      </c>
      <c r="C25" s="5" t="n">
        <v>-10935220</v>
      </c>
      <c r="D25" s="5" t="n">
        <v>-581883146</v>
      </c>
      <c r="E25" s="5" t="n">
        <v>485498597</v>
      </c>
    </row>
    <row r="26">
      <c r="A26" s="3" t="inlineStr">
        <is>
          <t>Adjustments to reconcile net loss to net cash provided by operating activities:</t>
        </is>
      </c>
      <c r="B26" s="4" t="inlineStr">
        <is>
          <t xml:space="preserve"> </t>
        </is>
      </c>
      <c r="C26" s="4" t="inlineStr">
        <is>
          <t xml:space="preserve"> </t>
        </is>
      </c>
      <c r="D26" s="4" t="inlineStr">
        <is>
          <t xml:space="preserve"> </t>
        </is>
      </c>
      <c r="E26" s="4" t="inlineStr">
        <is>
          <t xml:space="preserve"> </t>
        </is>
      </c>
    </row>
    <row r="27">
      <c r="A27" s="4" t="inlineStr">
        <is>
          <t>Equity in (income) loss of subsidiaries and share of income (loss) from VIEs</t>
        </is>
      </c>
      <c r="B27" s="5" t="n">
        <v>170956497</v>
      </c>
      <c r="C27" s="5" t="n">
        <v>24786361</v>
      </c>
      <c r="D27" s="5" t="n">
        <v>505172018</v>
      </c>
      <c r="E27" s="5" t="n">
        <v>-423338719</v>
      </c>
    </row>
    <row r="28">
      <c r="A28" s="4" t="inlineStr">
        <is>
          <t>Share-based compensation</t>
        </is>
      </c>
      <c r="B28" s="5" t="n">
        <v>6196546</v>
      </c>
      <c r="C28" s="5" t="n">
        <v>898415</v>
      </c>
      <c r="D28" s="5" t="n">
        <v>12144578</v>
      </c>
      <c r="E28" s="5" t="n">
        <v>16059123</v>
      </c>
    </row>
    <row r="29">
      <c r="A29" s="3" t="inlineStr">
        <is>
          <t>Changes in operating assets and liabilities:</t>
        </is>
      </c>
      <c r="B29" s="4" t="inlineStr">
        <is>
          <t xml:space="preserve"> </t>
        </is>
      </c>
      <c r="C29" s="4" t="inlineStr">
        <is>
          <t xml:space="preserve"> </t>
        </is>
      </c>
      <c r="D29" s="4" t="inlineStr">
        <is>
          <t xml:space="preserve"> </t>
        </is>
      </c>
      <c r="E29" s="4" t="inlineStr">
        <is>
          <t xml:space="preserve"> </t>
        </is>
      </c>
    </row>
    <row r="30">
      <c r="A30" s="4" t="inlineStr">
        <is>
          <t>Prepayments</t>
        </is>
      </c>
      <c r="B30" s="5" t="n">
        <v>11223022</v>
      </c>
      <c r="C30" s="5" t="n">
        <v>1627184</v>
      </c>
      <c r="D30" s="5" t="n">
        <v>-10586501</v>
      </c>
      <c r="E30" s="5" t="n">
        <v>-51361</v>
      </c>
    </row>
    <row r="31">
      <c r="A31" s="4" t="inlineStr">
        <is>
          <t>Other current assets</t>
        </is>
      </c>
      <c r="B31" s="5" t="n">
        <v>-51285121</v>
      </c>
      <c r="C31" s="5" t="n">
        <v>-7435644</v>
      </c>
      <c r="D31" s="5" t="n">
        <v>9623257</v>
      </c>
      <c r="E31" s="5" t="n">
        <v>32573755</v>
      </c>
    </row>
    <row r="32">
      <c r="A32" s="4" t="inlineStr">
        <is>
          <t>Amounts due from subsidiaries and VIEs</t>
        </is>
      </c>
      <c r="B32" s="4" t="inlineStr">
        <is>
          <t xml:space="preserve"> </t>
        </is>
      </c>
      <c r="C32" s="4" t="inlineStr">
        <is>
          <t xml:space="preserve"> </t>
        </is>
      </c>
      <c r="D32" s="5" t="n">
        <v>38099544</v>
      </c>
      <c r="E32" s="5" t="n">
        <v>1895888</v>
      </c>
    </row>
    <row r="33">
      <c r="A33" s="4" t="inlineStr">
        <is>
          <t>Accrued expenses and other current liabilities</t>
        </is>
      </c>
      <c r="B33" s="5" t="n">
        <v>-34425208</v>
      </c>
      <c r="C33" s="5" t="n">
        <v>-4991186</v>
      </c>
      <c r="D33" s="5" t="n">
        <v>38682365</v>
      </c>
      <c r="E33" s="5" t="n">
        <v>11474356</v>
      </c>
    </row>
    <row r="34">
      <c r="A34" s="4" t="inlineStr">
        <is>
          <t>Other liabilities</t>
        </is>
      </c>
      <c r="B34" s="5" t="n">
        <v>-10363176</v>
      </c>
      <c r="C34" s="5" t="n">
        <v>-1502519</v>
      </c>
      <c r="D34" s="5" t="n">
        <v>-13015215</v>
      </c>
      <c r="E34" s="5" t="n">
        <v>-16143311</v>
      </c>
    </row>
    <row r="35">
      <c r="A35" s="4" t="inlineStr">
        <is>
          <t>Net cash provided by (used in) operating activities</t>
        </is>
      </c>
      <c r="B35" s="5" t="n">
        <v>16880152</v>
      </c>
      <c r="C35" s="5" t="n">
        <v>2447391</v>
      </c>
      <c r="D35" s="5" t="n">
        <v>-1763100</v>
      </c>
      <c r="E35" s="5" t="n">
        <v>107968328</v>
      </c>
    </row>
    <row r="36">
      <c r="A36" s="4" t="inlineStr">
        <is>
          <t>Proceeds from disposal of short-term investments</t>
        </is>
      </c>
      <c r="B36" s="5" t="n">
        <v>1654283000</v>
      </c>
      <c r="C36" s="5" t="n">
        <v>239848490</v>
      </c>
      <c r="D36" s="5" t="n">
        <v>1370229000</v>
      </c>
      <c r="E36" s="4" t="inlineStr">
        <is>
          <t xml:space="preserve"> </t>
        </is>
      </c>
    </row>
    <row r="37">
      <c r="A37" s="4" t="inlineStr">
        <is>
          <t>Purchases of short-term investments</t>
        </is>
      </c>
      <c r="B37" s="5" t="n">
        <v>-2385288000</v>
      </c>
      <c r="C37" s="5" t="n">
        <v>-345834252</v>
      </c>
      <c r="D37" s="5" t="n">
        <v>-956355000</v>
      </c>
      <c r="E37" s="5" t="n">
        <v>-1370229000</v>
      </c>
    </row>
    <row r="38">
      <c r="A38" s="4" t="inlineStr">
        <is>
          <t>Investment in subsidiaries</t>
        </is>
      </c>
      <c r="B38" s="5" t="n">
        <v>-181739530</v>
      </c>
      <c r="C38" s="5" t="n">
        <v>-26349755</v>
      </c>
      <c r="D38" s="5" t="n">
        <v>-424558504</v>
      </c>
      <c r="E38" s="5" t="n">
        <v>-425088709</v>
      </c>
    </row>
    <row r="39">
      <c r="A39" s="4" t="inlineStr">
        <is>
          <t>Cash used in investing activities</t>
        </is>
      </c>
      <c r="B39" s="5" t="n">
        <v>-912744530</v>
      </c>
      <c r="C39" s="5" t="n">
        <v>-132335517</v>
      </c>
      <c r="D39" s="5" t="n">
        <v>-10684504</v>
      </c>
      <c r="E39" s="5" t="n">
        <v>-1795317709</v>
      </c>
    </row>
    <row r="40">
      <c r="A40" s="4" t="inlineStr">
        <is>
          <t>Repurchase of ordinary shares</t>
        </is>
      </c>
      <c r="B40" s="5" t="n">
        <v>-108967252</v>
      </c>
      <c r="C40" s="5" t="n">
        <v>-15798766</v>
      </c>
      <c r="D40" s="5" t="n">
        <v>-107151908</v>
      </c>
      <c r="E40" s="5" t="n">
        <v>-579824528</v>
      </c>
    </row>
    <row r="41">
      <c r="A41" s="4" t="inlineStr">
        <is>
          <t>Cash used in financing activities</t>
        </is>
      </c>
      <c r="B41" s="5" t="n">
        <v>-108967252</v>
      </c>
      <c r="C41" s="5" t="n">
        <v>-15798766</v>
      </c>
      <c r="D41" s="5" t="n">
        <v>-107151908</v>
      </c>
      <c r="E41" s="5" t="n">
        <v>-579824528</v>
      </c>
    </row>
    <row r="42">
      <c r="A42" s="4" t="inlineStr">
        <is>
          <t>Effect of foreign exchange rate changes</t>
        </is>
      </c>
      <c r="B42" s="5" t="n">
        <v>372915098</v>
      </c>
      <c r="C42" s="5" t="n">
        <v>54067607</v>
      </c>
      <c r="D42" s="5" t="n">
        <v>-123540779</v>
      </c>
      <c r="E42" s="5" t="n">
        <v>-424004077</v>
      </c>
    </row>
    <row r="43">
      <c r="A43" s="4" t="inlineStr">
        <is>
          <t>NET DECREASE IN CASH AND CASH EQUIVALENTS</t>
        </is>
      </c>
      <c r="B43" s="5" t="n">
        <v>-631916532</v>
      </c>
      <c r="C43" s="5" t="n">
        <v>-91619285</v>
      </c>
      <c r="D43" s="5" t="n">
        <v>-243140291</v>
      </c>
      <c r="E43" s="5" t="n">
        <v>-2691177986</v>
      </c>
    </row>
    <row r="44">
      <c r="A44" s="4" t="inlineStr">
        <is>
          <t>Cash, cash equivalent and restricted cash at the beginning of the year</t>
        </is>
      </c>
      <c r="B44" s="5" t="n">
        <v>4206259255</v>
      </c>
      <c r="C44" s="5" t="n">
        <v>609850266</v>
      </c>
      <c r="D44" s="5" t="n">
        <v>4449399546</v>
      </c>
      <c r="E44" s="5" t="n">
        <v>7140577532</v>
      </c>
    </row>
    <row r="45">
      <c r="A45" s="4" t="inlineStr">
        <is>
          <t>Cash, cash equivalent and restricted cash at the end of the year</t>
        </is>
      </c>
      <c r="B45" s="6" t="n">
        <v>3574342723</v>
      </c>
      <c r="C45" s="7" t="n">
        <v>518230981</v>
      </c>
      <c r="D45" s="6" t="n">
        <v>4206259255</v>
      </c>
      <c r="E45" s="6" t="n">
        <v>4449399546</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CHEDULE I ADDITIONAL INFORMATION OF THE PARENT COMPANY - Additional information (Details)</t>
        </is>
      </c>
      <c r="B1" s="2" t="inlineStr">
        <is>
          <t>Dec. 31, 2022</t>
        </is>
      </c>
    </row>
    <row r="2">
      <c r="A2" s="3" t="inlineStr">
        <is>
          <t>Condensed Financial Statements, Captions [Line Items]</t>
        </is>
      </c>
      <c r="B2" s="4" t="inlineStr">
        <is>
          <t xml:space="preserve"> </t>
        </is>
      </c>
    </row>
    <row r="3">
      <c r="A3" s="4" t="inlineStr">
        <is>
          <t>Convenience exchange rate per US$1.00</t>
        </is>
      </c>
      <c r="B3" s="12" t="n">
        <v>6.8972</v>
      </c>
    </row>
    <row r="4">
      <c r="A4" s="4" t="inlineStr">
        <is>
          <t>Parent Company</t>
        </is>
      </c>
      <c r="B4" s="4" t="inlineStr">
        <is>
          <t xml:space="preserve"> </t>
        </is>
      </c>
    </row>
    <row r="5">
      <c r="A5" s="3" t="inlineStr">
        <is>
          <t>Condensed Financial Statements, Captions [Line Items]</t>
        </is>
      </c>
      <c r="B5" s="4" t="inlineStr">
        <is>
          <t xml:space="preserve"> </t>
        </is>
      </c>
    </row>
    <row r="6">
      <c r="A6" s="4" t="inlineStr">
        <is>
          <t>Convenience exchange rate per US$1.00</t>
        </is>
      </c>
      <c r="B6" s="12" t="n">
        <v>6.897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t>
        </is>
      </c>
      <c r="B3" s="4" t="inlineStr">
        <is>
          <t xml:space="preserve"> </t>
        </is>
      </c>
    </row>
    <row r="4">
      <c r="A4" s="4" t="inlineStr">
        <is>
          <t>Accounts receivable, net</t>
        </is>
      </c>
      <c r="B4" s="4" t="inlineStr">
        <is>
          <t>3 . Accounts receivable, net consist of the followings: ​ ​ ​ ​ ​ ​ ​ ​ As of December 31, ​ ​ 2021 ​ 2022 ​ ​ RMB ​ RMB ​ ​ ​ ​ ​ Accounts receivable, gross 205,234,488 118,055,506 Less: allowance for credit loss (13,845,960) (8,875,133) Accounts receivable, net 191,388,528 109,180,373 ​ The Group recorded a provision for current expected credit loss. The following table sets out movements of the expected credit loss provision for the years ended December 31, 2020, 2021 and 2022: ​ ​ ​ ​ ​ ​ ​ ​ ​ ​ As of December 31, ​ ​ 2020 ​ 2021 ​ 2022 ​ ​ RMB ​ RMB ​ RMB ​ ​ ​ ​ ​ ​ ​ Balance as of January 1 15,834,902 12,573,550 13,845,960 Addition (Reversal) 3,270,564 2,182,083 (4,970,827) Write offs (6,531,916) (909,673) — Balance as of December 31 12,573,550 13,845,960 8,875,1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2</t>
        </is>
      </c>
    </row>
    <row r="3">
      <c r="A3" s="3" t="inlineStr">
        <is>
          <t>Other current assets</t>
        </is>
      </c>
      <c r="B3" s="4" t="inlineStr">
        <is>
          <t xml:space="preserve"> </t>
        </is>
      </c>
    </row>
    <row r="4">
      <c r="A4" s="4" t="inlineStr">
        <is>
          <t>Other current assets</t>
        </is>
      </c>
      <c r="B4" s="4" t="inlineStr">
        <is>
          <t>4 . Other current assets Other current assets consist of the following: ​ ​ ​ ​ ​ ​ ​ ​ As of December 31, ​ ​ 2021 ​ 2022 ​ ​ RMB ​ RMB Value-added tax recoverable 179,370,960 153,654,128 Interest receivable 43,423,502 113,566,938 Funds receivable from third party payment service providers (1) 97,558,304 42,988,192 Content rights 38,557,515 5,317,278 Others 17,456,529 21,477,305 Total 376,366,810 337,003,841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5 . Property and equipment, net ​ ​ ​ ​ ​ ​ ​ ​ As of December 31, ​ ​ 2021 ​ 2022 ​ ​ RMB ​ RMB Gross carrying amount Computer and transmission equipment 100,007,413 96,802,675 Leasehold improvements 24,462,607 26,155,889 Furniture and office equipment 7,272,327 5,937,405 Motor vehicles 410,200 410,200 Total 132,152,547 129,306,169 Less: accumulated depreciation (107,041,834) (112,318,279) Property and equipment, net 25,110,713 16,987,890 ​ Depreciation expense was RMB21,126,504, RMB18,275,703 and RMB11,843,695 for the years ended December 31, 2020, 2021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6 . Intangible assets, net ​ ​ ​ ​ ​ ​ ​ ​ As of December 31, ​ ​ 2021 ​ 2022 ​ ​ RMB ​ RMB Gross carrying amount Agency contract rights (1) 218,806,605 218,974,843 Licensed copyrights of content 55,377,358 55,377,358 Brand name 37,723,300 41,207,663 Software 18,684,575 21,063,281 Platform 9,245,907 10,099,917 License for Online Transmission of Audio/Video Programs 7,988,748 7,988,748 Others 5,760,599 5,760,599 Total of gross carrying amount 353,587,092 360,472,409 Less: accumulated amortization ​ Agency contract rights (159,504,274) (179,904,671) Licensed copyrights of content (4,721,697) (32,485,850) Brand name (12,102,892) (17,341,557) Software (5,868,964) (11,184,034) Platform (6,088,430) (8,670,779) Others (3,760,443) (4,162,083) Total of accumulated amortization (192,046,700) (253,748,974) Intangible assets, net 161,540,392 106,723,435 (1) The agency contract rights, which represent prepayment of cooperation costs to top streamers, acquired during the years ended December 31, 2021 and 2022 are RMB 24,485,849 and RMB 15,136,791 , respectively, with weighted average amortization period of 2.1 years and 3 years. Amortization expenses were RMB89,790,156, RMB70,456,937 and RMB75,650,610 for the years ended December 31, 2020, 2021 and 2022 respectively. The Group expects to record amortization expenses in the future 5 years as below: ​ ​ ​ ​ ​ Future ​ ​ amortization ​ ​ expenses ​ RMB 2023 61,875,926 2024 17,571,505 2025 5,678,820 2026 4,485,262 2027 and thereafter 9,123,174 Total 98,734,687 ​ The weighted average amortization periods of intangible assets as of December 31, 2021 and 2022 are as below: ​ ​ ​ ​ ​ ​ ​ As of December 31, ​ ​ 2021 2022 Brand name 10 years 10 years Agency contract rights 3.3 years 3.6 years Platform 5 years 5 years Software 3.6 years 3.5 years Others 3.2 years 3.2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7 . Equity method investments: ​ ​ ​ ​ ​ ​ ​ As of December 31, ​ ​ 2021 2022 ​ ​ RMB ​ RMB Wuhan Shayu Network Technology Co., Ltd. (“Shayu”) (1) 168,416,427 172,002,038 Nanshan Stellar Investment LLP (“Nanshan LLP”) (2) ​ — ​ 100,033,487 Others 18,283,241 14,993,454 ​ 186,699,668 287,028,979 ​ (1) The Group aggregately owned 35.084% equity interest in Shayu with investment cost RMB 188,009,650 . For the years ended December 31, 2020, 2021 and 2022, the Company recognized the share of (loss) gain in equity method investment of RMB (3,454,322) , RMB (16,138,901) and RMB 3,585,612 , respectively. (2) In 2022, the Group acquired limited partnership interest of Nanshan LLP, a private equity fund managed by Nanshan Star Holdings Limited (the “GP”) for a consideration of US $5,000,000 (equivalent to RMB 31,741,000 ). For the year ended December 31, 2022, the Company recognized its share of income in equity method investment of US $9,388,560 (equivalent to RMB 62,977,379 ) attributable to income recognized by Nanshan LLP for the change in fair value in Nanshan LLP's underlying investment. Summarized financial information: Summarized financial information as of and for the years ended December 31, 2020, 2021 and 2022 for the Group’s equity method investments is presented on a group basis as required under Rule 4-08(g) of Regulation S-X as follows: ​ ​ ​ ​ ​ ​ ​ ​ ​ As of December 31, ​ ​ 2021 ​ 2022 ​ 2022 ​ ​ RMB ​ RMB ​ US$ Balance sheets data: Current assets 101,161,898 105,824,402 15,343,096 Non-current assets 101,902,392 188,537,698 27,335,397 Current liabilities 94,192,618 121,420,629 17,604,336 ​ ​ ​ ​ ​ ​ ​ ​ ​ ​ ​ ​ Years ended December 31, ​ 2020 2021 2022 2022 ​ ​ RMB ​ RMB ​ RMB ​ US$ Statements of comprehensive income (loss) data: ​ ​ ​ ​ Revenue 556,259,979 554,885,622 399,408,328 57,908,764 Investment gain (1) ​ — ​ — ​ 63,148,391 ​ 9,155,656 Gross profit ​ 82,838,764 ​ 79,605,248 ​ 95,531,209 ​ 13,850,723 (Loss) income from operations (44,945,173) (57,912,568) 23,085,819 3,347,129 Net (loss) income (28,459,950) (45,925,057) 26,146,839 3,790,935 ​ (1) Amount represents the mark-to fair value gain recognized in the financial statements of Nanshan LLP. ​ ​ 7 . Equity securities without readily determinable fair values: ​ ​ ​ ​ ​ ​ ​ As of December 31, ​ ​ 2021 2022 ​ ​ RMB ​ RMB Content producers 246,170,165 167,707,971 Technology and software companies 48,554,967 52,300,880 Others 10,000,000 24,873,495 ​ 304,725,132 244,882,346 ​ For the years ended 2020, 2021 and 2022, RMB28,088,491, RMB33,653,746 and RMB78,462,371 impairment was recorded and an upward adjustment of RMB8,571,429, RMB nil and RMB nil as result of observable price change for the identical or similar investment of the same investees was recognized in other expenses, n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8 . Accrued expenses and other current liabilities Accrued expenses and other current liabilities consist of the following: ​ ​ ​ ​ ​ ​ ​ As of December 31, ​ ​ 2021 2022 ​ ​ RMB ​ RMB Accrued payroll and welfare 198,311,616 171,797,452 Accrued marketing cost 149,202,671 52,337,833 Accrued settlement relating to class action lawsuits 38,254,200 — Other tax payable 25,482,315 8,346,120 Deposits 22,924,693 8,880,214 Others 24,152,497 61,439,938 Total 458,327,992 302,801,5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st of revenues</t>
        </is>
      </c>
      <c r="B1" s="2" t="inlineStr">
        <is>
          <t>12 Months Ended</t>
        </is>
      </c>
    </row>
    <row r="2">
      <c r="B2" s="2" t="inlineStr">
        <is>
          <t>Dec. 31, 2022</t>
        </is>
      </c>
    </row>
    <row r="3">
      <c r="A3" s="3" t="inlineStr">
        <is>
          <t>Cost of revenues</t>
        </is>
      </c>
      <c r="B3" s="4" t="inlineStr">
        <is>
          <t xml:space="preserve"> </t>
        </is>
      </c>
    </row>
    <row r="4">
      <c r="A4" s="4" t="inlineStr">
        <is>
          <t>Cost of revenues</t>
        </is>
      </c>
      <c r="B4" s="4" t="inlineStr">
        <is>
          <t>9 . Cost of revenues consist of the following: ​ ​ ​ ​ ​ ​ ​ ​ ​ Years ended December 31, ​ 2020 2021 2022 ​ ​ RMB ​ RMB ​ RMB Revenue sharing fees and content costs ​ 7,129,094,348 7,153,155,717 5,245,923,556 Bandwidth costs ​ 661,129,019 665,274,852 569,057,110 Others ​ 251,305,218 256,989,955 303,147,634 Total ​ 8,041,528,585 8,075,420,524 6,118,128,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 0 . Cayman Islands Under the current laws of the Cayman Islands, the Company and its subsidiaries incorporated in the Cayman Islands are not subject to tax on income or capital gain. Additionally, the Cayman Islands does not impose a withholding tax on payments of dividends to shareholders. ​ 1 0 . Hong Kong Entities incorporated in Hong Kong are subject to Hong Kong profits tax at a rate of 16.5%. Operations in Hong Kong have incurred net accumulated operating losses for income tax purpose and no income tax provisions are recorded for the period presented. Japan Entities incorporated in Japan are subject to an income tax rate calculated according to relevant regulations of Japan Ministry of Finance. Operations in Japan have incurred net accumulated operating losses for income tax purpose and no income tax provisions are recorded for the period presented. China The Company’s subsidiaries and consolidated VIEs established in the PRC are subject to an income tax rate of 25%, according to the PRC Enterprise Income Tax (“EIT”) Law. The subsidiaries and the VIEs of the Group in the PRC are subject to a uniform income tax rate of 25% for years presented. In 2019, Wuhan Douyu, Douyu Yule and Wuhan Ouyue obtained “Software Enterprise Certificate”, which enables them to enjoy a tax holiday of a two-year exemption commencing from first profitable calendar year and a 50% reduction in uniform tax rate for the following three calendar years. As of December 31, 2020, Douyu Yule is profitable after offsetting its accumulated loss and starts to enjoy the tax benefit of software enterprise, while Wuhan Douyu, and Wuhan Ouyue are still in accumulative loss status and have not enjoyed the tax benefit yet. According to a policy promulgated by the State Tax Bureau of the PRC and effective from 2018 to 2022, enterprises engaged in research and development activities are entitled to claim 175% of the research and development expenses so incurred in a year as tax deductible expenses in determining its tax assessable profits for that year (“Super Deduction”).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statutory income tax rate of 25%. The Group is not subject to any other uncertain tax position.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ten years. There is no statute of limitations in the case of tax evasion.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 1 0 . China (Continued) Income (loss) before income taxes consist of: ​ ​ ​ ​ ​ ​ ​ ​ ​ Years ended December 31, ​ 2020 2021 2022 ​ ​ RMB ​ RMB ​ RMB PRC ​ 710,575,006 (15,493,030) (89,768,953) Overseas ​ (307,145,767) (589,628,029) (59,554,082) Total ​ 403,429,239 (605,121,059) (149,323,035) ​ The Group did not incur any current or deferred component of income tax expenses for the years ended December 31, 2020 and 2021. For the year ended December 31, 2022, the Group recorded current income tax expense of RMB3,487,038, of which RMB1,034,073 has not been paid as of December 31, 2022. ​ ​ ​ ​ ​ ​ ​ ​ ​ ​ Years ended December 31, ​ 2020 2021 2022 PRC income tax rate ​ 25.00 % 25.00 % 25.00 % Expenses not deductible for tax purposes ​ 26.87 % (4.00) % (14.71) % Super deduction on research and development expenses ​ (8.37) % 3.96 % — ​ Effect of expired tax loss ​ — (0.40) % — ​ Effect of tax holiday ​ (36.13) % 47.40 % 2.15 % Effect of tax rate in different tax jurisdiction ​ 14.16 % (6.07) % 13.38 % Change in valuation allowance ​ (21.53) % (65.89) % (28.31) % Total ​ 0.00 % 0.00 % (2.49) % ​ The aggregate amount and per share effect of the tax holiday are as follows: ​ ​ ​ ​ ​ ​ ​ ​ ​ Years ended December 31, ​ ​ 2020 2021 2022 ​ ​ RMB ​ RMB ​ RMB ​ ​ ​ ​ ​ ​ ​ The aggregate dollar effect 145,777,478 286,804,076 3,205,943 Per share effect—basic and diluted 4.56 8.81 0.10 ​ Deferred tax assets are as follows: ​ ​ ​ ​ ​ ​ ​ Years ended December 31, ​ ​ 2021 2022 ​ ​ RMB ​ RMB ​ ​ ​ ​ ​ Deferred tax assets Tax loss carried forward 1,003,286,365 862,624,971 Deductible temporary differences 37,326,947 162,018,885 Tax basis difference upon the restructuring in 2016 44,899,742 33,903,815 Allowance for credit loss 6,711,512 5,467,891 Total deferred tax assets 1,092,224,566 1,064,015,562 Less: valuation allowance (1,092,224,566) (1,064,015,562) Net deferred tax assets — — ​ ​ 1 0 . Deferred tax assets are as follows: (Continued) The movement of deferred tax valuation allowance is as follows: ​ ​ ​ ​ ​ ​ ​ ​ ​ ​ Years ended December 31, ​ ​ 2020 ​ 2021 ​ 2022 ​ RMB RMB RMB Balance at beginning of the year 795,745,498 706,478,606 1,092,224,566 Increase 72,777,388 433,166,584 53,777,072 Decrease (162,044,280) (47,420,624) (81,986,076) Balance at end of the year 706,478,606 1,092,224,566 1,064,015,562 ​ The Group operates through its subsidiaries, the VIEs and the VIEs’ subsidiaries. According to the Article 18 of PRC Tax Law, the enterprise can carry over the losses to the succeeding five tax years. As of December 31, 2020, 2021 and 2022, the Group had tax operating loss carry forwards of RMB2,414,846,539, RMB3,740,244,579 and RMB2,695,640,682 respectively from its subsidiaries, VIEs and subsidiaries of the VIEs registered in the PRC, which can be carried forward to offset taxable income and will expire during the period from 2021 to 2025, 2022 to 2026 and 2023 to 2027, respectively. The Group considers positive and negative evidence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carry forward periods provided for in the tax law. The Group has provided a full valuation allowance for the deferred tax assets as of December 31, 2021 and 2022, as management is not able to conclude that the future realization of those net operating loss carry forwards and other deferred tax assets are more likely than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reasury shares</t>
        </is>
      </c>
      <c r="B1" s="2" t="inlineStr">
        <is>
          <t>12 Months Ended</t>
        </is>
      </c>
    </row>
    <row r="2">
      <c r="B2" s="2" t="inlineStr">
        <is>
          <t>Dec. 31, 2022</t>
        </is>
      </c>
    </row>
    <row r="3">
      <c r="A3" s="3" t="inlineStr">
        <is>
          <t>Treasury shares</t>
        </is>
      </c>
      <c r="B3" s="4" t="inlineStr">
        <is>
          <t xml:space="preserve"> </t>
        </is>
      </c>
    </row>
    <row r="4">
      <c r="A4" s="4" t="inlineStr">
        <is>
          <t>Treasury shares</t>
        </is>
      </c>
      <c r="B4" s="4" t="inlineStr">
        <is>
          <t>1 1 . On December 20, 2019, the Company announced the repurchase program whereby the Company may repurchase up to US$100 million of its ordinary shares in the form of American depositary shares during a period of up to 12 months commencing on December 20, 2019. As of December 31, 2020, the Company has repurchased an aggregate of 1,177,499 ordinary shares for total cash consideration of US$99,999,998 (equivalent of RMB695,097,853) including repurchase commissions, among which 291,207 ordinary shares for total cash consideration of US$16,471,881 (equivalent of RMB115,273,325). On August 30, 2021, the Company announced the repurchase program whereby the Company may repurchase up to US$100 million of its ordinary shares in the form of American depositary shares during a period of up to 12 months commencing on September 30, 2021. As of December 31, 2021, the Company has repurchased an aggregate of 578,304 ordinary shares for total cash consideration of US$16,737,290 (equivalent of RMB107,151,908) including repurchase commissions, among which 578,304 ordinary shares for total cash consideration of US$16,737,290 (equivalent of RMB107,151,908) (the “2021 Share Repurchase Program”). As of December 31, 2022, the Company completed the 2021 Share Repurchase Program and repurchased the remaining 804,758 of ordinary shares for cash consideration of US$17,158,573 (equivalent of RMB108,967,2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041602800</v>
      </c>
      <c r="C3" s="7" t="n">
        <v>585977324</v>
      </c>
      <c r="D3" s="6" t="n">
        <v>4456405874</v>
      </c>
    </row>
    <row r="4">
      <c r="A4" s="4" t="inlineStr">
        <is>
          <t>Restricted cash</t>
        </is>
      </c>
      <c r="B4" s="5" t="n">
        <v>6056699</v>
      </c>
      <c r="C4" s="5" t="n">
        <v>878139</v>
      </c>
      <c r="D4" s="5" t="n">
        <v>10702719</v>
      </c>
    </row>
    <row r="5">
      <c r="A5" s="4" t="inlineStr">
        <is>
          <t>Short-term bank deposits</t>
        </is>
      </c>
      <c r="B5" s="5" t="n">
        <v>2511150000</v>
      </c>
      <c r="C5" s="5" t="n">
        <v>364082526</v>
      </c>
      <c r="D5" s="5" t="n">
        <v>2076355000</v>
      </c>
    </row>
    <row r="6">
      <c r="A6" s="4" t="inlineStr">
        <is>
          <t>Accounts receivable, net of allowance for credit loss of RMB13,845,960 and RMB 8,875,133 as of December 31, 2021 and December 31, 2022, respectively</t>
        </is>
      </c>
      <c r="B6" s="5" t="n">
        <v>109180373</v>
      </c>
      <c r="C6" s="5" t="n">
        <v>15829666</v>
      </c>
      <c r="D6" s="5" t="n">
        <v>191388528</v>
      </c>
    </row>
    <row r="7">
      <c r="A7" s="4" t="inlineStr">
        <is>
          <t>Prepayments</t>
        </is>
      </c>
      <c r="B7" s="5" t="n">
        <v>26064222</v>
      </c>
      <c r="C7" s="5" t="n">
        <v>3778957</v>
      </c>
      <c r="D7" s="5" t="n">
        <v>80716962</v>
      </c>
    </row>
    <row r="8">
      <c r="A8" s="4" t="inlineStr">
        <is>
          <t>Amounts due from related parties</t>
        </is>
      </c>
      <c r="B8" s="5" t="n">
        <v>46125644</v>
      </c>
      <c r="C8" s="5" t="n">
        <v>6687590</v>
      </c>
      <c r="D8" s="5" t="n">
        <v>37158946</v>
      </c>
    </row>
    <row r="9">
      <c r="A9" s="4" t="inlineStr">
        <is>
          <t>Other current assets</t>
        </is>
      </c>
      <c r="B9" s="5" t="n">
        <v>337003841</v>
      </c>
      <c r="C9" s="5" t="n">
        <v>48860964</v>
      </c>
      <c r="D9" s="5" t="n">
        <v>376366810</v>
      </c>
    </row>
    <row r="10">
      <c r="A10" s="4" t="inlineStr">
        <is>
          <t>Total current assets</t>
        </is>
      </c>
      <c r="B10" s="5" t="n">
        <v>7077183579</v>
      </c>
      <c r="C10" s="5" t="n">
        <v>1026095166</v>
      </c>
      <c r="D10" s="5" t="n">
        <v>7229094839</v>
      </c>
    </row>
    <row r="11">
      <c r="A11" s="4" t="inlineStr">
        <is>
          <t>Property and equipment, net</t>
        </is>
      </c>
      <c r="B11" s="5" t="n">
        <v>16987890</v>
      </c>
      <c r="C11" s="5" t="n">
        <v>2463013</v>
      </c>
      <c r="D11" s="5" t="n">
        <v>25110713</v>
      </c>
    </row>
    <row r="12">
      <c r="A12" s="4" t="inlineStr">
        <is>
          <t>Intangible assets, net</t>
        </is>
      </c>
      <c r="B12" s="5" t="n">
        <v>106723435</v>
      </c>
      <c r="C12" s="5" t="n">
        <v>15473444</v>
      </c>
      <c r="D12" s="5" t="n">
        <v>161540392</v>
      </c>
    </row>
    <row r="13">
      <c r="A13" s="4" t="inlineStr">
        <is>
          <t>Long-term bank deposits</t>
        </is>
      </c>
      <c r="B13" s="5" t="n">
        <v>250000000</v>
      </c>
      <c r="C13" s="5" t="n">
        <v>36246593</v>
      </c>
      <c r="D13" s="5" t="n">
        <v>100000000</v>
      </c>
    </row>
    <row r="14">
      <c r="A14" s="4" t="inlineStr">
        <is>
          <t>Investments</t>
        </is>
      </c>
      <c r="B14" s="5" t="n">
        <v>531911325</v>
      </c>
      <c r="C14" s="5" t="n">
        <v>77119893</v>
      </c>
      <c r="D14" s="5" t="n">
        <v>491424800</v>
      </c>
    </row>
    <row r="15">
      <c r="A15" s="4" t="inlineStr">
        <is>
          <t>Goodwill</t>
        </is>
      </c>
      <c r="B15" s="5" t="n">
        <v>13804064</v>
      </c>
      <c r="C15" s="5" t="n">
        <v>2001401</v>
      </c>
      <c r="D15" s="5" t="n">
        <v>12636845</v>
      </c>
    </row>
    <row r="16">
      <c r="A16" s="4" t="inlineStr">
        <is>
          <t>Right-of-use assets</t>
        </is>
      </c>
      <c r="B16" s="5" t="n">
        <v>49910725</v>
      </c>
      <c r="C16" s="5" t="n">
        <v>7236375</v>
      </c>
      <c r="D16" s="5" t="n">
        <v>72309492</v>
      </c>
    </row>
    <row r="17">
      <c r="A17" s="4" t="inlineStr">
        <is>
          <t>Other non-current assets</t>
        </is>
      </c>
      <c r="B17" s="5" t="n">
        <v>98845391</v>
      </c>
      <c r="C17" s="5" t="n">
        <v>14331235</v>
      </c>
      <c r="D17" s="5" t="n">
        <v>64785300</v>
      </c>
    </row>
    <row r="18">
      <c r="A18" s="4" t="inlineStr">
        <is>
          <t>TOTAL ASSETS</t>
        </is>
      </c>
      <c r="B18" s="5" t="n">
        <v>8145366409</v>
      </c>
      <c r="C18" s="5" t="n">
        <v>1180967120</v>
      </c>
      <c r="D18" s="5" t="n">
        <v>8156902381</v>
      </c>
    </row>
    <row r="19">
      <c r="A19" s="3" t="inlineStr">
        <is>
          <t>Current liabilities: (include amounts of the consolidated VIEs without recourse to DouYu International Holdings Limited.</t>
        </is>
      </c>
      <c r="B19" s="4" t="inlineStr">
        <is>
          <t xml:space="preserve"> </t>
        </is>
      </c>
      <c r="C19" s="4" t="inlineStr">
        <is>
          <t xml:space="preserve"> </t>
        </is>
      </c>
      <c r="D19" s="4" t="inlineStr">
        <is>
          <t xml:space="preserve"> </t>
        </is>
      </c>
    </row>
    <row r="20">
      <c r="A20" s="4" t="inlineStr">
        <is>
          <t>Accounts payable</t>
        </is>
      </c>
      <c r="B20" s="5" t="n">
        <v>666984788</v>
      </c>
      <c r="C20" s="5" t="n">
        <v>96703704</v>
      </c>
      <c r="D20" s="5" t="n">
        <v>824127774</v>
      </c>
    </row>
    <row r="21">
      <c r="A21" s="4" t="inlineStr">
        <is>
          <t>Advances from customers</t>
        </is>
      </c>
      <c r="B21" s="5" t="n">
        <v>6458807</v>
      </c>
      <c r="C21" s="5" t="n">
        <v>936439</v>
      </c>
      <c r="D21" s="5" t="n">
        <v>7476002</v>
      </c>
    </row>
    <row r="22">
      <c r="A22" s="4" t="inlineStr">
        <is>
          <t>Deferred revenue</t>
        </is>
      </c>
      <c r="B22" s="5" t="n">
        <v>288152276</v>
      </c>
      <c r="C22" s="5" t="n">
        <v>41778153</v>
      </c>
      <c r="D22" s="5" t="n">
        <v>235134242</v>
      </c>
    </row>
    <row r="23">
      <c r="A23" s="4" t="inlineStr">
        <is>
          <t>Accrued expenses and other current liabilities</t>
        </is>
      </c>
      <c r="B23" s="5" t="n">
        <v>302801557</v>
      </c>
      <c r="C23" s="5" t="n">
        <v>43902099</v>
      </c>
      <c r="D23" s="5" t="n">
        <v>458327992</v>
      </c>
    </row>
    <row r="24">
      <c r="A24" s="4" t="inlineStr">
        <is>
          <t>Amounts due to related parties</t>
        </is>
      </c>
      <c r="B24" s="5" t="n">
        <v>266787562</v>
      </c>
      <c r="C24" s="5" t="n">
        <v>38680561</v>
      </c>
      <c r="D24" s="5" t="n">
        <v>293507806</v>
      </c>
    </row>
    <row r="25">
      <c r="A25" s="4" t="inlineStr">
        <is>
          <t>Lease liabilities due within one year</t>
        </is>
      </c>
      <c r="B25" s="5" t="n">
        <v>27479158</v>
      </c>
      <c r="C25" s="5" t="n">
        <v>3984103</v>
      </c>
      <c r="D25" s="5" t="n">
        <v>30417376</v>
      </c>
    </row>
    <row r="26">
      <c r="A26" s="4" t="inlineStr">
        <is>
          <t>Total current liabilities</t>
        </is>
      </c>
      <c r="B26" s="5" t="n">
        <v>1558664148</v>
      </c>
      <c r="C26" s="5" t="n">
        <v>225985059</v>
      </c>
      <c r="D26" s="5" t="n">
        <v>1848991192</v>
      </c>
    </row>
    <row r="27">
      <c r="A27" s="4" t="inlineStr">
        <is>
          <t>Lease liabilities</t>
        </is>
      </c>
      <c r="B27" s="5" t="n">
        <v>19571579</v>
      </c>
      <c r="C27" s="5" t="n">
        <v>2837612</v>
      </c>
      <c r="D27" s="5" t="n">
        <v>31278210</v>
      </c>
    </row>
    <row r="28">
      <c r="A28" s="4" t="inlineStr">
        <is>
          <t>Deferred revenue</t>
        </is>
      </c>
      <c r="B28" s="5" t="n">
        <v>6570535</v>
      </c>
      <c r="C28" s="5" t="n">
        <v>952638</v>
      </c>
      <c r="D28" s="5" t="n">
        <v>18044867</v>
      </c>
    </row>
    <row r="29">
      <c r="A29" s="4" t="inlineStr">
        <is>
          <t>TOTAL LIABILITIES</t>
        </is>
      </c>
      <c r="B29" s="5" t="n">
        <v>1584806262</v>
      </c>
      <c r="C29" s="5" t="n">
        <v>229775309</v>
      </c>
      <c r="D29" s="5" t="n">
        <v>1898314269</v>
      </c>
    </row>
    <row r="30">
      <c r="A30" s="4" t="inlineStr">
        <is>
          <t>Commitments and contingencies</t>
        </is>
      </c>
      <c r="B30" s="4" t="inlineStr">
        <is>
          <t xml:space="preserve"> </t>
        </is>
      </c>
      <c r="C30" s="4" t="inlineStr">
        <is>
          <t xml:space="preserve"> </t>
        </is>
      </c>
      <c r="D30" s="4" t="inlineStr">
        <is>
          <t xml:space="preserve"> </t>
        </is>
      </c>
    </row>
    <row r="31">
      <c r="A31" s="3" t="inlineStr">
        <is>
          <t>SHAREHOLDERS' EQUITY</t>
        </is>
      </c>
      <c r="B31" s="4" t="inlineStr">
        <is>
          <t xml:space="preserve"> </t>
        </is>
      </c>
      <c r="C31" s="4" t="inlineStr">
        <is>
          <t xml:space="preserve"> </t>
        </is>
      </c>
      <c r="D31" s="4" t="inlineStr">
        <is>
          <t xml:space="preserve"> </t>
        </is>
      </c>
    </row>
    <row r="32">
      <c r="A32" s="4" t="inlineStr">
        <is>
          <t>Ordinary shares (US$0.0001 par value, 500,000,000 shares authorized, 34,568,689 shares issued and 34,136,627 shares outstanding as of December 31, 2021 and 34,538,226 shares issued and 31,977,665 shares outstanding as of December 31, 2022)</t>
        </is>
      </c>
      <c r="B32" s="5" t="n">
        <v>23336</v>
      </c>
      <c r="C32" s="5" t="n">
        <v>3383</v>
      </c>
      <c r="D32" s="5" t="n">
        <v>23043</v>
      </c>
    </row>
    <row r="33">
      <c r="A33" s="4" t="inlineStr">
        <is>
          <t>Treasury shares (1,755,803 and 2,560,561 ordinary shares as of December 31, 2021 and 2022, respectively)</t>
        </is>
      </c>
      <c r="B33" s="5" t="n">
        <v>-911217013</v>
      </c>
      <c r="C33" s="5" t="n">
        <v>-132114048</v>
      </c>
      <c r="D33" s="5" t="n">
        <v>-802249761</v>
      </c>
    </row>
    <row r="34">
      <c r="A34" s="4" t="inlineStr">
        <is>
          <t>Additional paid-in capital</t>
        </is>
      </c>
      <c r="B34" s="5" t="n">
        <v>10670286906</v>
      </c>
      <c r="C34" s="5" t="n">
        <v>1547046179</v>
      </c>
      <c r="D34" s="5" t="n">
        <v>10618537927</v>
      </c>
    </row>
    <row r="35">
      <c r="A35" s="4" t="inlineStr">
        <is>
          <t>Accumulated deficit</t>
        </is>
      </c>
      <c r="B35" s="5" t="n">
        <v>-3520524817</v>
      </c>
      <c r="C35" s="5" t="n">
        <v>-510428116</v>
      </c>
      <c r="D35" s="5" t="n">
        <v>-3445102409</v>
      </c>
    </row>
    <row r="36">
      <c r="A36" s="4" t="inlineStr">
        <is>
          <t>Accumulated other comprehensive income</t>
        </is>
      </c>
      <c r="B36" s="5" t="n">
        <v>321990770</v>
      </c>
      <c r="C36" s="5" t="n">
        <v>46684273</v>
      </c>
      <c r="D36" s="5" t="n">
        <v>-112621676</v>
      </c>
    </row>
    <row r="37">
      <c r="A37" s="4" t="inlineStr">
        <is>
          <t>Total DouYu International Holdings Limited Shareholders' equity</t>
        </is>
      </c>
      <c r="B37" s="5" t="n">
        <v>6560559182</v>
      </c>
      <c r="C37" s="5" t="n">
        <v>951191671</v>
      </c>
      <c r="D37" s="5" t="n">
        <v>6258587124</v>
      </c>
    </row>
    <row r="38">
      <c r="A38" s="4" t="inlineStr">
        <is>
          <t>Noncontrolling interest</t>
        </is>
      </c>
      <c r="B38" s="5" t="n">
        <v>965</v>
      </c>
      <c r="C38" s="5" t="n">
        <v>140</v>
      </c>
      <c r="D38" s="5" t="n">
        <v>988</v>
      </c>
    </row>
    <row r="39">
      <c r="A39" s="4" t="inlineStr">
        <is>
          <t>Total Shareholders' equity</t>
        </is>
      </c>
      <c r="B39" s="5" t="n">
        <v>6560560147</v>
      </c>
      <c r="C39" s="5" t="n">
        <v>951191811</v>
      </c>
      <c r="D39" s="5" t="n">
        <v>6258588112</v>
      </c>
    </row>
    <row r="40">
      <c r="A40" s="4" t="inlineStr">
        <is>
          <t>TOTAL LIABILITIES AND SHAREHOLDERS' EQUITY</t>
        </is>
      </c>
      <c r="B40" s="6" t="n">
        <v>8145366409</v>
      </c>
      <c r="C40" s="7" t="n">
        <v>1180967120</v>
      </c>
      <c r="D40" s="6" t="n">
        <v>81569023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ncontrolling Interest</t>
        </is>
      </c>
      <c r="B1" s="2" t="inlineStr">
        <is>
          <t>12 Months Ended</t>
        </is>
      </c>
    </row>
    <row r="2">
      <c r="B2" s="2" t="inlineStr">
        <is>
          <t>Dec. 31, 2022</t>
        </is>
      </c>
    </row>
    <row r="3">
      <c r="A3" s="3" t="inlineStr">
        <is>
          <t>Noncontrolling Interest</t>
        </is>
      </c>
      <c r="B3" s="4" t="inlineStr">
        <is>
          <t xml:space="preserve"> </t>
        </is>
      </c>
    </row>
    <row r="4">
      <c r="A4" s="4" t="inlineStr">
        <is>
          <t>Noncontrolling Interest</t>
        </is>
      </c>
      <c r="B4" s="4" t="inlineStr">
        <is>
          <t>12. As of December 31, 2022, the Group’s noncontrolling interest mainly included equity interest in DouYu Japan. The following schedule shows the effects of changes in the ownership interest of the Company in its subsidiaries on equity attributed to DouYu International for the years ended December 31, 2020, 2021 and 2022. ​ 12. Below are the changes in the Group’s ownership in its subsidiaries on the Group’s equity. ​ ​ ​ ​ ​ ​ ​ ​ ​ ​ Years ended December 31, ​ ​ 2020 ​ 2021 ​ 2022 ​ RMB RMB RMB Net income (loss) attributable to DouYu’s ordinary shareholders 485,498,597 (581,883,146) (75,422,408) Transfers to noncontrolling interest ​ Decrease in DouYu’s additional paid-in capital for acquisition of noncontrolling interest in Shuangsi (1) (2,271,492) — — Decrease in DouYu’s additional paid-in capital due to capital contribution from noncontrolling interest shareholder in DouYu Japan (2) (7,700,837) — — Decrease in DouYu’s additional paid-in capital due to additional capital contribution in DouYu Japan (3) ​ — ​ — ​ (14,992,166) Increase in DouYu’s additional paid-in capital due to repurchase of noncontrolling interest in Gogo Glocal (Note 13) 11,171,730 — — Net transfers to noncontrolling interest 1,199,401 — (14,992,166) Change from net income attribute to DouYu and transfers to noncontrolling interest 486,697,998 (581,883,146) (90,414,574) (1) In March 2020, the Group purchased 15% equity of Chengdu Shuangsi Culture Broadcasting Co., Ltd (“Shuangsi”)with cash consideration of RMB 4,500,000 . The difference between the fair value of the consideration paid and the carrying amount of the noncontrolling interest acquired was recognized in additional paid-in capital. (2) In April, June and November, 2020, the Group and noncontrolling interest shareholder purchased the newly issued common shares of DouYu Japan with consideration of JPY 4,189,200,000 (equivalent to RMB 272,248,433 ) and JPY 1,610,800,000 (equivalent to RMB 105,129,847 ), respectively. As a result of these transactions, the noncontrolling interest shareholder’s ownership interest increased from 14.9% to 28.9% while the Group retains its controlling financial interest in Dou Yu Japan . The difference between the consideration received and the amount of the noncontrolling interest was adjusted was recognized in additional paid-in capital. (3) During the year ended December 31, 2022, the Group acquired additional newly issued common shares of DouYu Japan with consideration of JPY 7,499,997,600 (equivalent to RMB 397,078,638 ). As a result of this transaction, the noncontrolling interest shareholder’s ownership interest decreased from 28.9 % to 22.4% . The difference of RMB 14,992,166 between the cash consideration paid and the carrying amount of the noncontrolling interest was recorded as an adjustment to the Group’s additional paid-in 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13. Share-based compensation Non-vested Gogo Glocal restricted shares In connection of the acquisition of Nonolive business, Gogo Glocal issued 4,900,000 ordinary shares, which represents 46% of its equity, to the founders for Nonolive business. These ordinary shares are subject to transfer restriction and repurchase by the Group for a consideration of US$1 upon early termination of their requisite employment service period of 15 months. These ordinary shares are vested upon the earlier of the satisfaction of certain performance target as measured by number of Daily Active Users or the requisite service period. This arrangement has been accounted as a grant of restricted share awards subject to service and performance conditions. With the assistance of third party valuation firm, the Group used the discounted cash flow method to determine the underlying equity value of Gogo Glocal and adopted equity allocation model to determine the fair value of the restricted ordinary share as of the dates of issuance, which was determined to be RMB18.45 per share. The aggregate fair value of the restricted shares was RMB90,425,865. On September 30, 2019, the Group and the founders of Nonolive entered into another agreement to renew the arrangement. Pursuant to the agreement, (i) the Group injected additional capital of RMB100 million in Gogo Glocal; (ii) the Group repurchased 1,039,780 shares of ordinary shares from one of the founders for a consideration of US$1 due to an early termination of his requisite employment service, which was considered as a forfeiture of the unvested restricted shares; (iii) 1,696,895 ordinary shares were vested immediately, of which 444,444 shares were repurchased by the Group at fair value of RMB43.92 per share; and (iv) the remaining 2,163,325 non-vested restricted shares held by the founders are subject to transfer restriction and repurchase by the Group for a consideration of US$1 upon early termination of their renewed requisite employment service period and will be vested monthly in equal installments over the next 36 months, which was considered as a modification of unvested restricted shares. 13. Non-vested Gogo Glocal restricted shares As a result of the modification, an incremental compensation cost of RMB28,224,142 was measured as the excess of the fair value of the modified restricted share award over the fair value of the original restricted share. The fair value per share of the modified restricted shares of RMB43.92 is determined according to the share price and other pertinent factors at the modification date. (1) In February 2020, the Group repurchased 1,429,906 shares of unvested restricted shares from one of the Gogo Glocal’s founders with a consideration of US $1 due to the early termination of his requisite employment service, which was considered as a forfeiture of the unvested restricted shares. (2) In February 2020, the Group canceled 557,455 unvested restricted shares granted. The corresponding unrecognized share-based compensation expense of RMB 7,451,210 was immediately recognized in the consolidated statement of comprehensive income for the year ended December 31 , 2020. For the years ended December 31, 2020, 2021 and 2022, the Group recorded compensation expenses of RMB8,029,561, RMB nil and RMB nil, respectively. Restricted share units On April 1, 2018, the Company’s board of director approved the 2018 Restricted Share Unit Scheme (“2018 Plan”). In connection with the 2018 Plan, the Company established Douyu Employee Benefit Trust (the “Trust”) as a holding platform and 2,106,321 share of ordinary shares were issued to the Trust as a reserve pool for future issuance of equity share incentive to the Group’s employees. All shareholder rights of these 2,106,321 ordinary shares including but not limited to voting rights and dividend rights are unconditionally waived until the corresponding restrict share units are vested. The Group referred to the interest in Trust as Restricted Share Units and each Restricted Share Unit represents one ordinary share. The Scheme shall be valid and effective for a period of 10 years. On April 1, 2018, pursuant to a board of director resolution, 2,098,069 restricted share units corresponding to 2,098,069 ordinary shares were granted to certain employees, directors and officers for zero cash subscription. The restricted share units will begin vesting by equal instalment for 36 months upon a qualified IPO. The Group has determined the per share fair value of the restricted share unit to be RMB274.51 with the assistance of an independent valuation firm based on the fair value of the underlying ordinary shares which was determined by using the hybrid method of the probability weighted expected return method (“PWERM”) and the option pricing method (“OPM”) to allocate equity value to preferred and ordinary shares on a fully diluted basis. 13. Restricted share units A summary of restricted share units activity during the year ended December 31, 2022 is presented below: ​ ​ ​ ​ ​ ​ ​ ​ ​ ​ ​ ​ ​ ​ Weighted ​ ​ ​ ​ Weighted ​ average ​ ​ Number of ​ average ​ remaining ​ ​ restricted ​ grant-date ​ contractual ​ shares fair value life ​ ​ ​ ​ RMB ​ Years Outstanding as of December 31, 2021 402,349 274.55 0.58 Vested (401,599) 274.55 Forfeited (750) 274.55 Outstanding as of December 31, 2022 — — — ​ The total intrinsic value of restricted share units vested during the years ended December 31, 2021 and 2022 was RMB 189,791,199 and RMB110,259,005, respectively. The Group has recorded compensation expenses of RMB134,124,800, RMB132,139,459 and RMB66,741,438 for the years ended December 31, 2020, 2021 and 2022 relating to these restricted share units. As of December 31, 2021 and 2022, the unrecognized share-based compensation expenses were RMB72,612,268 and RMB nil,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nd net income (loss) attributable to ordinary shareholders</t>
        </is>
      </c>
      <c r="B1" s="2" t="inlineStr">
        <is>
          <t>12 Months Ended</t>
        </is>
      </c>
    </row>
    <row r="2">
      <c r="B2" s="2" t="inlineStr">
        <is>
          <t>Dec. 31, 2022</t>
        </is>
      </c>
    </row>
    <row r="3">
      <c r="A3" s="3" t="inlineStr">
        <is>
          <t>Net income (loss) per share and net (loss) attributable to ordinary shareholders</t>
        </is>
      </c>
      <c r="B3" s="4" t="inlineStr">
        <is>
          <t xml:space="preserve"> </t>
        </is>
      </c>
    </row>
    <row r="4">
      <c r="A4" s="4" t="inlineStr">
        <is>
          <t>Net income (loss) per share and net loss attributable to ordinary shareholders</t>
        </is>
      </c>
      <c r="B4" s="4" t="inlineStr">
        <is>
          <t>14. Net income (loss) per share and net income (loss) attributable to ordinary shareholders ​ ​ ​ ​ ​ ​ ​ ​ ​ ​ Years ended December 31, ​ ​ 2020 ​ 2021 ​ 2022 ​ RMB RMB RMB Basic net income (loss) per share calculation Numerator: Net income (loss) attributable to ordinary shareholders for computing basic net income (loss) per share 485,498,597 (581,883,146) (75,422,408) Denominator: ​ Weighted average number of ordinary shares used in computing basic income (loss) per ordinary share 31,963,526 32,544,878 31,971,245 Basic net income (loss) per ordinary share 15.19 (17.88) (2.36) Diluted net income (loss) per share calculation ​ Numerator: ​ Net income (loss) attributable to ordinary shareholders of DouYu Holdings Limited 485,498,597 (581,883,146) (75,422,408) Net income (loss) attributable to ordinary shareholders for computing diluted net income (loss) per ordinary share 485,498,597 (581,883,146) (75,422,408) Denominator: ​ Weighted average number of ordinary shares used in computing basic income (loss) per ordinary share 31,963,526 32,544,878 31,971,245 Restricted Share Units 1,049,156 — — Weighted average ordinary shares used in computing diluted income (loss) per ordinary share 33,012,682 32,544,878 31,971,245 Diluted net income (loss) per ordinary share 14.71 (17.88) (2.36) ​ ​ 14. Net income (loss) per share and net income (loss) attributable to ordinary shareholders (Continued) As of December 31, 2020, 2021 and 2022, diluted net income (loss) per share does not include the following instruments as their inclusion would be antidilutive: ​ ​ ​ ​ ​ ​ ​ ​ ​ As of December 31, ​ ​ 2020 2021 2022 ​ ​ ​ ​ ​ ​ ​ Nonvested restricted share units — 321,37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Dec. 31, 2022</t>
        </is>
      </c>
    </row>
    <row r="3">
      <c r="A3" s="3" t="inlineStr">
        <is>
          <t>Statutory reserves and restricted net assets</t>
        </is>
      </c>
      <c r="B3" s="4" t="inlineStr">
        <is>
          <t xml:space="preserve"> </t>
        </is>
      </c>
    </row>
    <row r="4">
      <c r="A4" s="4" t="inlineStr">
        <is>
          <t>Statutory reserves and restricted net assets</t>
        </is>
      </c>
      <c r="B4" s="4" t="inlineStr">
        <is>
          <t>15. As a result of the PRC laws and regulations and the requirement that distributions by PRC entities can only be paid out of distributable profits computed in accordance with PRC GAAP, the PRC entities are restricted from transferring a portion of their net assets to the Group. Amounts restricted include paid-in capital, additional paid-in capital, and the statutory reserves of the Company’s PRC subsidiaries and VIEs. As of December 31, 2022, total restricted net assets were RMB3,486,379,1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16. The Group uses the management approach to determine operation segments. The management approach considers the internal organization and reporting used by the Group’s chief operating decision maker (“CODM”) for making decisions, allocation of resources and assessing performance. The Group’s CODM has been identified as the chief executive officer who reviews the consolidated results of operations when making decisions about allocating resources and assessing performance of the Group. The Group operates and manages its business as a single operating segment. 98.8%, 97.9% and 98.0% of the Group’s revenue for the years ended December 31, 2020, 2021 and 2022, respectively, were generated from the PRC. As of December 31, 2021 and 2022, 100% and 100% of long-lived assets of the Group were located in the PR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7. Related party transactions The table below sets forth major related parties and their relationships with the Group: ​ ​ ​ ​ Company Name Relationship with the Group Tencent Holdings Limited and its subsidiaries (“Tencent Group”) ​ Parent company of one of our ordinary shareholders Shayu ​ An investee of the Group ​ ​ 17. Related party transactions ( Continued) For the years ended December 31, 2020, 2021 and 2022, significant related party transactions were as follows: ​ ​ ​ ​ ​ ​ ​ ​ ​ ​ Years ended December 31, ​ ​ 2020 ​ 2021 ​ 2022 ​ RMB RMB RMB Live streaming revenue derived from Equity method investees- talent agencies 23,679,248 — — Advertisement revenue derived from Tencent Group 743,697 17,190,776 14,979,036 Other revenue derived from ​ Tencent Group 8,282,751 12,709,293 5,415,442 Equity method investees- talent agencies 204,533 — — Total 8,487,284 12,709,293 5,415,442 Bandwidth fees paid to ​ Tencent Group 212,785,773 240,737,980 197,568,690 Revenue sharing fees and content cost paid to ​ Tencent Group 6,202,423 510,285 — Equity method investees- talent agencies 435,496,349 361,296,329 181,637,081 Total 441,698,772 361,806,614 181,637,081 Payment handling fees paid to ​ Tencent Group 36,033,966 33,693,357 28,153,602 Virtual gifts purchased from ​ ​ ​ ​ ​ ​ Tencent Group ​ — ​ — ​ 60,444,813 Content rights purchased from ​ Tencent Group 75,528,302 304,500,878 103,198,542 Other fees paid to ​ ​ ​ ​ ​ ​ Tencent Group ​ — ​ — ​ 8,734,726 ​ As of December 31, 2020, 2021 and 2022, the amounts due from/to related parties are as follows: ​ ​ ​ ​ ​ ​ ​ ​ ​ ​ Years ended December 31, ​ ​ 2020 ​ 2021 ​ 2022 ​ RMB RMB RMB Amounts due from related parties Tencent Group 9,045,078 37,158,946 35,491,575 Shayu ​ — ​ — ​ 10,153,000 Equity method investees- talent agencies — — 481,069 Total 9,045,078 37,158,946 46,125,644 Amounts due to related parties ​ Tencent Group 201,579,602 255,438,628 250,364,366 Equity method investees- talent agencies 21,945,327 38,069,178 16,423,196 Total 223,524,929 293,507,806 266,787,5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 8. The Group’s leases consist of operating leases for administrative office spaces in different cities of Asia. As of December 31, 2022, the Group had no long-term leases that were classified as a financing lease. For the years ended December 31, 2020, 2021 and 2022, the lease expense is as: ​ ​ ​ ​ ​ ​ ​ ​ ​ ​ Year ended ​ Year ended ​ Year ended ​ ​ December 31, ​ December 31, ​ December 31, ​ ​ 2020 ​ 2021 ​ 2022 ​ RMB RMB RMB Operating lease expense 44,300,218 ​ 46,120,215 40,554,178 Short-term lease expense 7,781,246 ​ 2,256,674 159,623 Total lease expense 52,081,464 ​ 48,376,889 40,713,801 ​ Supplemental consolidated balance sheet information related to leases is as follows: ​ ​ ​ ​ ​ ​ ​ ​ ​ As of ​ As of ​ ​ December 31, ​ December 31, ​ 2021 2022 ​ ​ RMB ​ RMB ​ Operating lease: ​ ​ ​ Operating leases right-of-use assets 72,309,492 49,910,725 ​ Current portion of lease liabilities 30,417,376 27,479,158 ​ Non-current portion of lease liabilities 31,278,210 19,571,579 ​ Total operating lease liabilities 61,695,586 47,050,737 ​ Weighted-average remaining lease term (in years) – operating leases 2.08 1.91 ​ Weighted-average discount rate – operating leases 4.65 % 4.59 % ​ Supplemental cash flow information related to leases are as follows: ​ ​ ​ ​ ​ ​ ​ ​ For the ​ For the ​ ​ year ended ​ year ended ​ ​ December 31, ​ December 31, ​ ​ 2021 ​ 2022 ​ RMB RMB Cash paid for operating leases 47,825,788 31,734,384 Lease liabilities arising from obtaining right-of-use assets 56,288,653 29,500,598 ​ As of December 31, 2022, future minimum lease payments under non-cancellable operating lease agreements for which the Group has recognized operating lease right-of-use assets and liabilities are as follows: ​ ​ ​ ​ Years ending RMB 2023 27,920,170 2024 17,433,055 2025 and thereafter 5,075,224 Total undiscounted cash flows 50,428,449 Less: imputed interest 3,377,712 Total 47,050,737 ​ ​ ​ Lease liabilities due within one year 27,479,158 Lease liabilities due after one year 19,571,5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9. Commitments and contingencies Litigations In March and April 2020, the Company and certain of the Company’s current and former officers and directors were named as defendants in several putative securities class actions filed with the state and federal courts in the United States, alleging that the Company made material misstatements and omissions in its initial public offering registration statement. The cases allege claims under the United Sates Securities Act of 1933. The actions have been transferred and consolidated into the two pending actions: In re Douyu Int’l Holdings Ltd. Secs. Litig., Index No. 651703/2020 (Sup. Ct. N.Y. Cty.) (the “Consolidated State Court Action”), and In re Douyu Int’l Holdings Ltd. Secs. Litig., 20-cv-7234 (S.D.N.Y.) (the “Consolidated Federal Court Action”). In June 2022, the Company has reached an agreement with the plaintiffs for a total payment of US$15.0 million (equivalent to RMB103.5 million), of which US$12.8 million (equivalent to RMB88.3 million) was covered by the insurance companies under officer liability. As of December 31, 2022, all the compensation was paid. Given the payment amount is less than the accrual as of December 31, 2021, the Company recorded the difference as deemed settlement gain of USD3.8 million in other operating income, net in the 2022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 0. In April 2023, the Company entered into a related party transaction with a fellow subsidiary of Tencent to purchase a License Agreement for Broadcasting League of Legends Matches during the period from 2023 to 2025, with a total consideration of RMB450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 - ADDITIONAL INFORMATION OF THE PARENT COMPANY</t>
        </is>
      </c>
      <c r="B1" s="2" t="inlineStr">
        <is>
          <t>12 Months Ended</t>
        </is>
      </c>
    </row>
    <row r="2">
      <c r="B2" s="2" t="inlineStr">
        <is>
          <t>Dec. 31, 2022</t>
        </is>
      </c>
    </row>
    <row r="3">
      <c r="A3" s="3" t="inlineStr">
        <is>
          <t>SCHEDULE I - ADDITIONAL INFORMATION OF THE PARENT COMPANY</t>
        </is>
      </c>
      <c r="B3" s="4" t="inlineStr">
        <is>
          <t xml:space="preserve"> </t>
        </is>
      </c>
    </row>
    <row r="4">
      <c r="A4" s="4" t="inlineStr">
        <is>
          <t>SCHEDULE I - ADDITIONAL INFORMATION OF THE PARENT COMPANY</t>
        </is>
      </c>
      <c r="B4" s="4" t="inlineStr">
        <is>
          <t>FINANCIAL STATEMENT SCHEDULE I—ADDITIONAL INFORMATION OF THE PARENT COMPANY DOUYU INTERNATIONAL HOLDINGS LIMITED CONDENSED BALANCE SHEETS ​ ​ ​ ​ ​ ​ ​ ​ ​ ​ As of December 31, ​ ​ 2021 ​ 2022 ​ RMB RMB US$ ASSETS Current assets: ​ ​ ​ ​ ​ ​ Cash and cash equivalents 4,206,259,255 3,574,342,723 518,230,981 Short-term deposits 956,355,000 1,741,150,000 252,443,020 Prepayments 11,476,260 253,238 36,716 Other current assets 14,643,964 65,929,085 9,558,819 Total current assets 5,188,734,479 5,381,675,046 780,269,536 Investments in subsidiaries and VIEs 1,158,038,640 1,222,310,375 177,218,348 Total assets 6,346,773,119 6,603,985,421 957,487,884 LIABILITIES ​ ​ ​ Current liabilities: ​ ​ ​ Accrued expenses and other current liabilities 57,801,248 23,376,040 3,389,207 Amounts due to subsidiaries and VIEs 309,967 338,595 49,092 Deferred revenue 12,029,913 13,141,069 1,905,276 Total current liabilities 70,141,128 36,855,704 5,343,575 Non-current liabilities 18,044,867 6,570,535 952,638 Total liabilities 88,185,995 43,426,239 6,296,213 Shareholders’ equity ​ ​ ​ Ordinary shares 23,043 23,336 3,383 Treasury shares (802,249,761) (911,217,013) (132,114,048) Additional paid-in capital 10,618,537,927 10,670,286,906 1,547,046,179 Accumulated deficit (3,445,102,409) (3,520,524,817) (510,428,116) Accumulated other comprehensive (loss)/income (112,621,676) 321,990,770 46,684,273 Total shareholders’ equity 6,258,587,124 6,560,559,182 951,191,671 TOTAL LIABILITIES AND SHAREHOLDERS’ EQUITY 6,346,773,119 6,603,985,421 957,487,884 ​ FINANCIAL STATEMENT DOUYU INTERNATIONAL HOLDINGS LIMITED CONDENSED STATEMENTS OF COMPREHENSIVE INCOME (LOSS) ​ ​ ​ ​ ​ ​ ​ ​ ​ ​ ​ ​ Years ended December 31, ​ ​ 2020 ​ 2021 ​ 2022 ​ RMB RMB RMB US$ General and administrative expenses (63,824,140) (83,456,188) (38,959,768) (5,648,635) Research and development expenses (3,787,468) (2,454,862) — — Other operating income (expense), net 13,014,651 (24,367,660) 42,792,705 6,204,359 Interest income 116,756,835 33,567,582 91,701,152 13,295,417 Equity in income (loss) of subsidiaries and share of income (loss) from VIEs 423,338,719 (505,172,018) (170,956,497) (24,786,361) Net income (loss) 485,498,597 (581,883,146) (75,422,408) (10,935,220) Other comprehensive (loss) income: ​ ​ ​ ​ ​ ​ ​ Foreign currency translation adjustment (423,982,137) (123,533,529) 434,612,446 63,012,882 Comprehensive income (loss) 61,516,460 (705,416,675) 359,190,038 52,077,662 ​ FINANCIAL STATEMENT DOUYU INTERNATIONAL HOLDINGS LIMITED CONDENSED STATEMENTS OF CASH FLOWS ​ ​ ​ ​ ​ ​ ​ ​ ​ ​ ​ ​ Years ended December 31, ​ ​ 2020 ​ 2021 ​ 2022 ​ RMB RMB RMB US$ CASH FLOWS FROM OPERATING ACTIVITIES Net income (loss) 485,498,597 (581,883,146) (75,422,408) (10,935,220) Adjustments to reconcile net income (loss) to net cash provided by operating activities: ​ ​ Equity in (income) loss of subsidiaries and share of income (loss) from VIEs (423,338,719) 505,172,018 170,956,497 24,786,361 Share-based compensation 16,059,123 12,144,578 6,196,546 898,415 Changes in operating assets and liabilities: ​ ​ Prepayments (51,361) (10,586,501) 11,223,022 1,627,184 Other current assets 32,573,755 9,623,257 (51,285,121) (7,435,644) Amounts due from subsidiaries and VIEs 1,895,888 38,099,544 — — Accrued expenses and other current liabilities 11,474,356 38,682,365 (34,425,208) (4,991,186) Other liabilities (16,143,311) (13,015,215) (10,363,176) (1,502,519) CASH PROVIDED BY (USED IN) OPERATING ACTIVITIES 107,968,328 (1,763,100) 16,880,152 2,447,391 Proceeds from disposal of short-term investments ​ — ​ 1,370,229,000 ​ 1,654,283,000 ​ 239,848,490 Purchases of short-term investments (1,370,229,000) (956,355,000) (2,385,288,000) (345,834,252) Investment in subsidiaries (425,088,709) (424,558,504) (181,739,530) (26,349,755) CASH USED IN INVESTING ACTIVITIES (1,795,317,709) (10,684,504) ​ (912,744,530) (132,335,517) Repurchase of ordinary shares (579,824,528) (107,151,908) (108,967,252) (15,798,766) CASH USED IN FINANCING ACTIVITIES (579,824,528) (107,151,908) (108,967,252) (15,798,766) Effect of foreign exchange rate changes (424,004,077) (123,540,779) 372,915,098 54,067,607 NET DECREASE IN CASH AND CASH EQUIVALENTS (2,691,177,986) (243,140,291) (631,916,532) (91,619,285) CASH AND CASH EQUIVALENTS AT THE BEGINNING OF THE YEAR 7,140,577,532 4,449,399,546 4,206,259,255 609,850,266 CASH AND CASH EQUIVALENTS AT THE END OF THE YEAR 4,449,399,546 4,206,259,255 3,574,342,723 518,230,981 ​ FINANCIAL STATEMENT 1. 2. 3. 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4" customWidth="1" min="1" max="1"/>
    <col width="29" customWidth="1" min="2" max="2"/>
    <col width="25" customWidth="1" min="3" max="3"/>
    <col width="29" customWidth="1" min="4" max="4"/>
    <col width="25" customWidth="1" min="5" max="5"/>
  </cols>
  <sheetData>
    <row r="1">
      <c r="A1" s="1" t="inlineStr">
        <is>
          <t>CONSOLIDATED BALANCE SHEETS (Parenthetical)</t>
        </is>
      </c>
      <c r="B1" s="2" t="inlineStr">
        <is>
          <t>Dec. 31, 2022 CNY (¥) shares</t>
        </is>
      </c>
      <c r="C1" s="2" t="inlineStr">
        <is>
          <t>Dec. 31, 2022 $ / shares</t>
        </is>
      </c>
      <c r="D1" s="2" t="inlineStr">
        <is>
          <t>Dec. 31, 2021 CNY (¥) shares</t>
        </is>
      </c>
      <c r="E1" s="2" t="inlineStr">
        <is>
          <t>Dec. 31, 2021 $ / shares</t>
        </is>
      </c>
    </row>
    <row r="2">
      <c r="A2" s="3" t="inlineStr">
        <is>
          <t>CONSOLIDATED BALANCE SHEETS</t>
        </is>
      </c>
      <c r="B2" s="4" t="inlineStr">
        <is>
          <t xml:space="preserve"> </t>
        </is>
      </c>
      <c r="C2" s="4" t="inlineStr">
        <is>
          <t xml:space="preserve"> </t>
        </is>
      </c>
      <c r="D2" s="4" t="inlineStr">
        <is>
          <t xml:space="preserve"> </t>
        </is>
      </c>
      <c r="E2" s="4" t="inlineStr">
        <is>
          <t xml:space="preserve"> </t>
        </is>
      </c>
    </row>
    <row r="3">
      <c r="A3" s="4" t="inlineStr">
        <is>
          <t>Ordinary shares, par value | $ / shares</t>
        </is>
      </c>
      <c r="B3" s="4" t="inlineStr">
        <is>
          <t xml:space="preserve"> </t>
        </is>
      </c>
      <c r="C3" s="8" t="n">
        <v>0.0001</v>
      </c>
      <c r="D3" s="4" t="inlineStr">
        <is>
          <t xml:space="preserve"> </t>
        </is>
      </c>
      <c r="E3" s="8" t="n">
        <v>0.0001</v>
      </c>
    </row>
    <row r="4">
      <c r="A4" s="4" t="inlineStr">
        <is>
          <t>Ordinary shares, shares authorized</t>
        </is>
      </c>
      <c r="B4" s="5" t="n">
        <v>500000000</v>
      </c>
      <c r="C4" s="4" t="inlineStr">
        <is>
          <t xml:space="preserve"> </t>
        </is>
      </c>
      <c r="D4" s="5" t="n">
        <v>500000000</v>
      </c>
      <c r="E4" s="4" t="inlineStr">
        <is>
          <t xml:space="preserve"> </t>
        </is>
      </c>
    </row>
    <row r="5">
      <c r="A5" s="4" t="inlineStr">
        <is>
          <t>Ordinary shares, shares issued</t>
        </is>
      </c>
      <c r="B5" s="5" t="n">
        <v>34538226</v>
      </c>
      <c r="C5" s="4" t="inlineStr">
        <is>
          <t xml:space="preserve"> </t>
        </is>
      </c>
      <c r="D5" s="5" t="n">
        <v>34568689</v>
      </c>
      <c r="E5" s="4" t="inlineStr">
        <is>
          <t xml:space="preserve"> </t>
        </is>
      </c>
    </row>
    <row r="6">
      <c r="A6" s="4" t="inlineStr">
        <is>
          <t>Ordinary shares, shares outstanding</t>
        </is>
      </c>
      <c r="B6" s="5" t="n">
        <v>31977665</v>
      </c>
      <c r="C6" s="4" t="inlineStr">
        <is>
          <t xml:space="preserve"> </t>
        </is>
      </c>
      <c r="D6" s="5" t="n">
        <v>34136627</v>
      </c>
      <c r="E6" s="4" t="inlineStr">
        <is>
          <t xml:space="preserve"> </t>
        </is>
      </c>
    </row>
    <row r="7">
      <c r="A7" s="4" t="inlineStr">
        <is>
          <t>Treasury stock, common, shares</t>
        </is>
      </c>
      <c r="B7" s="5" t="n">
        <v>2560561</v>
      </c>
      <c r="C7" s="4" t="inlineStr">
        <is>
          <t xml:space="preserve"> </t>
        </is>
      </c>
      <c r="D7" s="5" t="n">
        <v>1755803</v>
      </c>
      <c r="E7" s="4" t="inlineStr">
        <is>
          <t xml:space="preserve"> </t>
        </is>
      </c>
    </row>
    <row r="8">
      <c r="A8" s="4" t="inlineStr">
        <is>
          <t>Allowance for credit loss | ¥</t>
        </is>
      </c>
      <c r="B8" s="6" t="n">
        <v>8875133</v>
      </c>
      <c r="C8" s="4" t="inlineStr">
        <is>
          <t xml:space="preserve"> </t>
        </is>
      </c>
      <c r="D8" s="6" t="n">
        <v>13845960</v>
      </c>
      <c r="E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2.1 Basis of Presentation The consolidated financial statements have been prepared in accordance with accounting principles generally accepted in the United States of America (“U.S. GAAP”).</t>
        </is>
      </c>
    </row>
    <row r="5">
      <c r="A5" s="4" t="inlineStr">
        <is>
          <t>Basis of Consolidation</t>
        </is>
      </c>
      <c r="B5" s="4" t="inlineStr">
        <is>
          <t>2.2 Basis of Consolidation The consolidated financial statements of the Company, its subsidiaries and the VIEs and VIEs’ subsidiaries. All inter-company transactions and balances have been eliminated. The Company, through its wholly-owned foreign invested subsidiary, WFOE in the PRC, entered into a series of contractual arrangements (“VIE agreements”) with Wuhan Douyu and Wuhan Ouyue (collectively known as “the VIEs”) and their respective shareholders that enable the Company to (1) have power to direct the activities that most significantly affects the economic performance of the VIEs, and (2) receive the economic benefits of the VIEs that could be significant to the VIEs. In October 2021, the shareholders of Wuhan Douyu were changed from Nanshan Lanyue Asset Management (Tianjin) Partnership (Limited Partnership) (4.35%), Suzhou Industrial Park Yuanhe Nanshan Equity Investment Partnership (0.53%) and Nanshan Douyu Asset Management (Tianjin) Partnership (Limited Partnership) (0.75%).to Wuhan Chaosai Business Information Consulting Partnership (Limited Partnership) (“Wuhan Chaosai”) (5.63%), which 99.99% of its interests owned by Wuhan Ouyue. Subsequently, Douyu Yule, Wuhan Douyu and Wuhan Chaosai which is the new shareholder of Wuhan Douyu, entered into a series of contractual arrangements in October 2021. Based on management’s assessment, there is no substantial change in the contractual arrangements and the Company continues to be the primary beneficiary of Wuhan Douyu. Applicable PRC laws and regulations currently limit foreign ownership of companies that provide internet valued-added businesses. The Company is deemed a foreign legal person under PRC laws and accordingly subsidiaries owned by the Company are not eligible to engage in provisions of internet content or online services. The Group therefore operates its business, primarily through the VIEs and the subsidiaries of the VIEs. 2. Summary of significant accounting policies (Continued) 2.2 Basis of Consolidation (Continued) The following financial statement amounts and balances of the VIEs were included in the accompanying consolidated financial statements after elimination of inter-VIE group transactions and balances: ​ ​ ​ ​ ​ ​ ​ ​ As of December 31, ​ ​ 2021 ​ 2022 ​ ​ RMB ​ RMB ASSETS Cash and cash equivalents 189,362,884 415,223,372 Restricted cash 10,702,719 6,056,699 Short-term bank deposits 820,000,000 570,000,000 Accounts receivable, net 179,040,751 101,314,132 Prepayments 62,633,147 24,730,939 Amounts due from related parties 36,878,846 45,943,815 Other current assets 293,554,059 233,248,194 Property and equipment, net 7,688,346 4,649,199 Long-term bank deposits 100,000,000 150,000,000 Intangible assets, net 124,765,811 75,374,548 Right-of-use assets 60,036,918 27,723,232 Investments 252,607,366 245,961,838 Other non-current assets 59,613,379 74,153,344 Total Assets 2,196,884,226 1,974,379,312 LIABILITIES ​ ​ Accounts payable ​ 851,736,160 ​ 524,514,621 Advances from customers 7,473,644 6,272,204 Deferred revenue 216,715,786 267,934,706 Accrued expenses and other current liabilities 255,957,711 168,735,310 Amounts due to related parties 283,757,603 257,909,753 Lease liabilities 57,164,354 24,969,407 Total Liabilities 1,672,805,258 1,250,336,001 ​ ​ ​ ​ ​ ​ ​ ​ ​ ​ Years ended December 31, ​ ​ 2020 ​ 2021 ​ 2022 ​ ​ RMB ​ RMB ​ RMB Net revenue 8,697,485,194 8,965,084,213 7,022,078,865 Net income (loss) 432,731,451 388,119,110 (9,846,803) ​ 2. 2.2 Basis of Consolidation(Continued) ​ ​ ​ ​ ​ ​ ​ ​ ​ ​ Years ended December 31, ​ ​ 2020 ​ 2021 ​ 2022 ​ ​ RMB ​ RMB ​ RMB Net cash provided by (used in) operating activities 899,235,343 (402,927,749) 78,293,695 Net cash (used in) provided by investing activities (1,179,665,550) 14,039,712 142,920,773 Net cash used in financing activities — — — ​ The WFOE is entitled to receive substantially all of the net income and transfer a majority of the economic benefits in the form of service fees from the VIEs. The inter-company service fees charged by WFOE were RMB1,401,036,611, RMB1,624,748,798 and RMB448,789,468 for the years ended December 31, 2020, 2021 and 2022, respectively. The amounts due to WFOE were RMB3,278,174,124 and RMB3,346,208,976 as of December 31, 2021 and 2022, respectively. The inter-company operating cash outflows were RMB794,124,509, RMB840,389,499 and RM B407,681,984 The VIEs contributed 91%, 98%, and 99 24% 79% There are no terms in any arrangements, considering both explicit arrangements and implicit variable interests that require the Company or its subsidiaries to provide financial support to the VIEs. However, if the VIEs were ever to need financial support, the Group may provide financial support to the VIEs through loans to the shareholders of the VIEs or entrustment loans to the VIEs. The Group believes that there are no assets held in the VIEs that can be used only to settle obligations of the VI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registered capital, to the Company in the form of loans and advances or cash dividends.</t>
        </is>
      </c>
    </row>
    <row r="6">
      <c r="A6" s="4" t="inlineStr">
        <is>
          <t>Use of Estimates</t>
        </is>
      </c>
      <c r="B6" s="4" t="inlineStr">
        <is>
          <t>2.3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revenue recognition, share-based compensation, realization of deferred tax assets, impairment of investment, and allowance for credit loss. 2.</t>
        </is>
      </c>
    </row>
    <row r="7">
      <c r="A7" s="4" t="inlineStr">
        <is>
          <t>Fair value measurements</t>
        </is>
      </c>
      <c r="B7" s="4" t="inlineStr">
        <is>
          <t>2.</t>
        </is>
      </c>
    </row>
    <row r="8">
      <c r="A8" s="4" t="inlineStr">
        <is>
          <t>Foreign currency translation</t>
        </is>
      </c>
      <c r="B8" s="4" t="inlineStr">
        <is>
          <t>2.5 Foreign currency translation The functional currency of the Company and Douyu Hongkong Limited are in US dollars (“US$”). The functional currency of the Group’s subsidiaries and VIEs in the PRC is Renminbi (“RMB”). The functional currency of DouYu Japan is Japanese Yen (“JPY”). Monetary assets and liabilities denominated in currencies other than the functional currency are translated into the functional currency at the rates of exchange ruling at the balance sheet date. Transactions in currencies other than the functional currency are measured and recorded in the functional currency at the exchange rate prevailing on the transaction date. Translation gains and losses are recognized in the consolidated statements of comprehensive income (loss). 2. 2.5 Foreign currency translation (Continued) The Group’s reporting currency is Renminbi (“RMB”). For entities within the Group that have a functional currency other than the reporting currency, assets and liabilities are translated from each entity’s functional currency to the reporting currency at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component of other comprehensive income in the consolidated statements of comprehensive income (loss) and the consolidated statements of changes in shareholders’ equity (deficit).</t>
        </is>
      </c>
    </row>
    <row r="9">
      <c r="A9" s="4" t="inlineStr">
        <is>
          <t>Convenience Translation into United States Dollars</t>
        </is>
      </c>
      <c r="B9" s="4" t="inlineStr">
        <is>
          <t>2.6 Convenience Translation into United States Dollars Translations of balances in the consolidated balance sheets, consolidated statements of comprehensive income (loss) and consolidated statements of cash flows from RMB into United States dollars are solely for the convenience of the reader and were calculated at the rate of US$1.00 = RMB6.8972 on December 30, 2022 as set forth in H.10 statistical release of the Federal Reserve Board. The translation is not intended to imply that the RMB amounts could have been, or could be, converted, realized or settled into United States dollars at that rate on December 31, 2022, or at any other rate.</t>
        </is>
      </c>
    </row>
    <row r="10">
      <c r="A10" s="4" t="inlineStr">
        <is>
          <t>Cash and cash equivalents</t>
        </is>
      </c>
      <c r="B10" s="4" t="inlineStr">
        <is>
          <t>2.7 Cash and cash equivalents Cash and cash equivalents primarily consist of cash on hand and highly liquid investments, which are unrestricted as to withdrawal and use.</t>
        </is>
      </c>
    </row>
    <row r="11">
      <c r="A11" s="4" t="inlineStr">
        <is>
          <t>Restricted cash</t>
        </is>
      </c>
      <c r="B11" s="4" t="inlineStr">
        <is>
          <t>2.8 Restricted cash The Group’s restricted cash represents cash restricted by court related to lawsuits in which the group is involved. The restriction will be removed when the cases are closed.</t>
        </is>
      </c>
    </row>
    <row r="12">
      <c r="A12" s="4" t="inlineStr">
        <is>
          <t>Short-term and long-term bank deposits</t>
        </is>
      </c>
      <c r="B12" s="4" t="inlineStr">
        <is>
          <t>2.9 Short-term and long-term bank deposits The Group holds fixed term certificates of deposit with commercial banks in the PRC. Certificate of deposits with maturities between three months to one year are classified as short-term bank deposits and fixed term certificates of deposit with maturities beyond one year are classified as long-term bank deposits.</t>
        </is>
      </c>
    </row>
    <row r="13">
      <c r="A13" s="4" t="inlineStr">
        <is>
          <t>Accounts receivable, net of allowance for credit loss</t>
        </is>
      </c>
      <c r="B13" s="4" t="inlineStr">
        <is>
          <t>2. 10 Accounts receivable, net of allowance for cre dit loss Accounts receivable, net are stated at the historical carrying amount net of allowance for credit loss. On January 1, 2020, the Group adopted ASU No. 2016-13 “Financial Instruments—Credit Losses (Topic 326): Measurement of Credit Losses on Financial Instruments”</t>
        </is>
      </c>
    </row>
    <row r="14">
      <c r="A14" s="4" t="inlineStr">
        <is>
          <t>Property and equipment, net</t>
        </is>
      </c>
      <c r="B14" s="4" t="inlineStr">
        <is>
          <t>2.11 Property and equipment, net Property and equipment are recorded at cost less accumulated depreciation. Depreciation is calculated on a straight-line basis over the following estimated useful lives: ​ ​ ​ ​ Computer and transmission equipment 3 years Leasehold improvements ​ Over the shorter of the lease term or expected useful lives Furniture and office equipment ​ 5 years Motor vehicles ​ 5 years ​ Gains and losses from disposals of property and equipment are included in other operating income or expense in the consolidated statements of comprehensive income (loss).</t>
        </is>
      </c>
    </row>
    <row r="15">
      <c r="A15" s="4" t="inlineStr">
        <is>
          <t>Intangible assets, net</t>
        </is>
      </c>
      <c r="B15" s="4" t="inlineStr">
        <is>
          <t>2. 12 Intangible assets, net Intangible assets are recorded at the cost to acquire these assets less accumulated amortization. Amortization of finite-lived intangible assets is computed using the straight-line method over their estimated useful lives. License for Online Transmission of Audio/Video Programs is determined to have an infinite useful life and is not subject to amortization, as such license is renewable every three years and can be renewed indefinitely. ​ ​ ​ ​ Brand name 10 years Agency contract rights ​ Over the shorter of the contract period or expected useful lives License for Online Transmission of Audio/Video Programs (1) ​ Infinite life Platform ​ 5 years Software ​ 3 - 5 years Licensed copyrights of content ​ 1 - 2 years Others ​ 3 - 10 years ​ (1) The license permits the Group in the provision of online streaming of video on its platforms. The license is renewable every 3 years and may be renewed indefinitely. The Group has renewed this license in March 2021 which remains valid until March 2024, and intends to renew the license indefinitely.</t>
        </is>
      </c>
    </row>
    <row r="16">
      <c r="A16" s="4" t="inlineStr">
        <is>
          <t>Goodwill</t>
        </is>
      </c>
      <c r="B16" s="4" t="inlineStr">
        <is>
          <t>2.13 Goodwill Goodwill is recognized for the excess of the purchase price over the fair value of tangible and identifiable intangible net assets of business acquired. Several factors give rise to goodwill in the Group’s acquisitions, such as the expected benefit from the existing workforce and client service capability of the acquired business. Goodwill is not amortized but is tested for impairment on an annual basis, or more frequently if events or changes in circumstances indicate that it might be impaired. In accordance with ASU 2017-04, Intangibles—Goodwill and Other (Topic 350): Simplifying the Test for Goodwill Impairment (“ASU 2017-04”) issued by the Financial Accounting Standards Board (“FASB”) guidance on testing of goodwill for impairment, the Group first assesses qualitative factors to determine whether it is more likely than not that the fair value of a reporting unit is less than its carrying amount. If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fair value of the reporting unit and its carrying amount will be recorded. For the years ended December 31, 2020, 2021 and 2022, no impairment loss was recognized on goodwill.</t>
        </is>
      </c>
    </row>
    <row r="17">
      <c r="A17" s="4" t="inlineStr">
        <is>
          <t>Impairment of long-lived assets and intangible assets</t>
        </is>
      </c>
      <c r="B17" s="4" t="inlineStr">
        <is>
          <t>2.14 Impairment of long-lived assets and intangible assets The Group evaluates its long-lived asset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The Group evaluates intangible asset that is not subject to amortization for impairment annual and more frequently if events or changes in circumstances indicate that the carrying amount of an asset may not be recoverable. The Group conducts quantitative impairment test for indefinite-lived intangible asset and compares of the fair value of the asset with its carrying amount. The Group recognizes impairment loss on the amount by which the carrying value exceeds the fair value of the asset. After an impairment loss is recognized, the Group uses adjusted carrying amount of the long-lived assets and intangible asset as its new accounting basis.</t>
        </is>
      </c>
    </row>
    <row r="18">
      <c r="A18" s="4" t="inlineStr">
        <is>
          <t>Long-term investments</t>
        </is>
      </c>
      <c r="B18" s="4" t="inlineStr">
        <is>
          <t>2.15 Long-term investments Investments held by the Group comprised of equity investments in privately-held entities. Equity method investments The Group accounts for its equity investments over which it has significant influence but does not own a majority equity interest or otherwise control using the equity method. The Group adjusts the carrying amount of the investments by recognizing investment income or loss for share of the earnings or loss of the investee after the date of investment, as well as any impairment loss. The Group assesses its equity method investments for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s in privately-held entities, requires judgment to determine appropriate estimates and assumptions. Changes in these estimates and assumptions could affect the calculation of the fair value of the investments and determination of whether any identified impairment is other-than-temporary. If the decline in the fair value is deemed to be other-than-temporary, the carrying value of the equity method investment is written down to fair value. The Group recorded impairment loss of nil, nil and nil, respectively in other expense, net for the years ended December 31, 2020, 2021 and 2022, respectively. Equity securities without readily determinable fair value The Group’s investment in equity securities comprise of investment in privately-held companies. On January 1, 2019, the Group adopted ASC Topic 321, Investments—Equity Securities For years ended December 2020, 2021 and 2022, the Group recorded impairment loss of RMB28,088,491, RMB33,653,746 and RMB78,462,371 in other expenses, net, respectively.</t>
        </is>
      </c>
    </row>
    <row r="19">
      <c r="A19" s="4" t="inlineStr">
        <is>
          <t>Revenue recognition</t>
        </is>
      </c>
      <c r="B19" s="4" t="inlineStr">
        <is>
          <t>2.16 Revenue recognition Revenues are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following table disaggregates the Group’s revenue by major type of services for the years ended December 31, 2020, 2021 and 2022: ​ ​ ​ ​ ​ ​ ​ ​ ​ ​ Years ended December 31, ​ ​ 2020 ​ 2021 ​ 2022 ​ ​ RMB ​ RMB ​ RMB Live streaming 8,852,225,839 8,596,599,175 6,797,326,921 Advertisement 645,227,128 464,866,153 190,254,794 Other 104,420,970 103,865,432 120,656,637 Total 9,601,873,937 9,165,330,760 7,108,238,352 ​ Live streaming The Group is principally engaged in operating its own live streaming platforms, which enable streamers and users to interact with each other during live streaming. The users have the option to purchase virtual currency, which is non-refundable and can only be used to redeem for virtual items to be used in the live streaming sessions on the Group’s platforms. Unredeemed virtual currency is recorded as deferred revenue. Virtual currencies used to purchase virtual items are recognized as revenue according to the prescribed revenue recognition policies of virtual items addressed below. Virtual items are categorized as consumable and time-based items. Consumable items consist of virtual gifts presented from the users to the streamers to show their support, and are consumed immediately upon redemption and time-based items consist of monthly premium subscription services. The Group has evaluated and determined that it is the principal and views the users to be its customers. Specifically, the Group controls the virtual items before they are transferred to users. Its control is evidenced by the Group’s sole ability to monetize the virtual items before they are transferred to users, and is further supported by the Group being primarily responsible to the users for the delivery of the virtual items as well as having full discretion in establishing pricing for the virtual items. Accordingly, the Group reports its live streaming revenue on a gross basis with amounts billed to users for the virtual items recorded as revenues and the revenue sharing fee paid to streamers or talent agencies recorded as cost of revenues. Sales proceeds are initially recorded as deferred revenue and recognized as revenue based on the consumption of the virtual items. The Group has determined that the virtual items represent one performance obligation in the live streaming service. Revenue related to each of the consumable items is recognized at the point in time when the virtual gifts is transferred directly to the streamers and consumed by them, while revenue related to time-based items is recognized ratably over a fixed period on a straight-line basis. Although some virtual items have expiry dates, the Group considers that the impact of breakage for the virtual items is insignificant as historical data shows that virtual items are consumed shortly after they are released to users and the forfeiture rate remains relatively low for the periods presented. The Group does not have further performance obligations to the user after the virtual items are consumed. Virtual items can be sold individually or bundled into one arrangement. When the Group’s users purchase multiple virtual items bundled within the same arrangement, the Group allocates the total consideration to each distinct virtual item based on their relative standalone selling prices. In instances where standalone selling price is not directly observable as the Group does not sell the virtual items separately, the Group determines the standalone selling price based on pricing strategies, market factors and strategic objectives. The Group recognizes revenue for each of the distinct virtual item in accordance with the revenue recognition method discussed above unless otherwise stated. 2. 2.16 Revenue recognition (Continued) Advertisement The Group generates advertisement revenues from rendering of various forms of advertisement services and provision of promotion campaigns on the live streaming platforms by way of advertisement display or integrated promotion activities in shows and programs on the live streaming platforms. The Group determined that it is the principal in the advertisement service. Advertisements on the Group’s platforms are generally charged on the basis of duration whereby revenue is recognized ratably over the contract period of display. The Group provides sales incentives in the forms of discounts and rebates to advertisers or advertisement agencies based on purchase volume. Revenue is recognized based on the price charged to the advertisers or agencies, net of sales incentives provided to the advertisers or agencies. Sales incentives are estimated and recorded at the time of revenue recognition based on the contracted rebate rates and estimated sales volume based on historical experience. Other revenue Other revenue mainly consists of game distribution revenue. Online games developed by third party game developers are displayed through the Group’s platforms to attract users to download and play the games. The Group earns revenues from game developers in accordance with the pre-determined arrangements based on the in-game purchase amounts for the games downloaded or played through the Group’s platforms. The Group considers itself as agent in these arrangements. Game distribution revenue is recognized at a point in time when the purchase in game is made. Practical expedients and exemptions The Group’s contracts have an original duration of one year or less. Accordingly, the Group does not disclose the value of unsatisfied performance obligations. Contract balances Contract balances include accounts receivable, advances from customers and deferred revenue. Accounts receivable represent cash due from third-party application stores as well as from advertising customers and are recorded when the right to consideration is unconditional. The allowance for credit loss reflects the best estimate of probable losses inherent to the accounts receivable balance. Advances from customers primarily represent cash received from the Group’s advertisement customers. Deferred revenue primarily includes cash received from paying users related to the Group’s live streaming service. Deferred revenue is recognized as revenue when all of the revenue recognition criteria have been met or over the estimated service period. Revenue recognized in 2022 that was included in the deferred revenue balance as of January 1, 2022 was RMB223,104,331, which consists primarily of virtual items consumption. Due to the generally short-term duration of the Group’s contracts, the balances of deferred revenue and advances from customers as of December 31, 2022 will be recognized as revenue within one year. ​ ​ ​ ​ ​ ​ ​ ​ ​ Advances ​ ​ Accounts ​ from ​ Deferred ​ ​ receivable ​ customers ​ revenue ​ RMB RMB RMB Opening Balance as of January 1, 2021 199,744,129 10,910,989 229,701,778 Decrease, net (8,355,601) (3,434,987) (6,597,447) Ending Balance as of December 31, 2021 191,388,528 7,476,002 223,104,331 (Decrease) Increase, net (82,208,155) (4,224,318) 51,906,875 Ending Balance as of December 31, 2022 109,180,373 3,251,684 275,011,206 ​</t>
        </is>
      </c>
    </row>
    <row r="20">
      <c r="A20" s="4" t="inlineStr">
        <is>
          <t>Cost of revenues</t>
        </is>
      </c>
      <c r="B20" s="4" t="inlineStr">
        <is>
          <t>2.17 Cost of revenues Amounts recorded as cost of revenues relate to direct expenses incurred in order to generate revenue. Such costs are recorded as incurred. Cost of revenues consists primarily of (i) revenue sharing fees paid to live streamers and talent agencies determined based on a percentage of revenue from sale of virtual items, (ii) content costs, (iii) bandwidth, (iv) salaries and welfare, (v) depreciation and amortization expense for servers and other equipment, and intangibles directly related to operating the platform, and (vi) payment handling costs.</t>
        </is>
      </c>
    </row>
    <row r="21">
      <c r="A21" s="4" t="inlineStr">
        <is>
          <t>Research and development expenses</t>
        </is>
      </c>
      <c r="B21" s="4" t="inlineStr">
        <is>
          <t>2.18 Research and development expenses Research and development expenses primarily consist of (i) salaries and benefits expenses incurred for research and development personnel, (ii) rental, general expenses and depreciation expenses associated with the research and development activities and (iii) share-based compensation. Expenditures incurred during the research phase are expensed as incurred and no research and development expenses were capitalized as of December 31, 2020, 2021 and 2022.</t>
        </is>
      </c>
    </row>
    <row r="22">
      <c r="A22" s="4" t="inlineStr">
        <is>
          <t>Sales and marketing expenses and General and administrative expenses</t>
        </is>
      </c>
      <c r="B22" s="4" t="inlineStr">
        <is>
          <t>2.19 Sales and marketing expenses Sales and marketing expenses consist primarily of (i) advertising and market promotion expenses, (ii) salaries and welfare for sales and marketing personnel and (iii) share-based compensation. The advertising and market promotion expenses amounted to RMB219,369,426, RMB495,504,251 and RMB282,007,724 for the years ended December 31, 2020, 2021 and 2022, respectively. 2.20 General and administrative expenses General and administrative expenses consist primarily of (i) professional service fees, and (ii) share-based compensation, and (iii) salaries and welfare for general and administrative personnel and (iv) allowance for credit loss.</t>
        </is>
      </c>
    </row>
    <row r="23">
      <c r="A23" s="4" t="inlineStr">
        <is>
          <t>Income taxes</t>
        </is>
      </c>
      <c r="B23" s="4" t="inlineStr">
        <is>
          <t xml:space="preserve">2.21 Income taxes Current income taxes are provided for in accordance with the laws of the relevant tax authoritie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a determination, the management consider all positive and negative evidence, including future reversals of projected future taxable income and results of recent operation. Deferred tax assets are then reduced by a valuation allowance through a charge to income tax expense when, in the opinion of management, it is more likely than not that a portion of or all of the deferred tax assets will not be realized. The Group accounts for uncertainty in income taxes recognized in the consolidated financial statements by applying a two-step process to determine the amount of the benefit to be recognized. First, the tax position must be evaluated to determine the likelihood that it will be sustained upon external examination by the taxing authorities. If the tax position is deemed more-likely-than-not to be sustained (defined as a likelihood of more than fifty percent of being sustained upon an audit, based on the technical merits of the tax position), the tax position is then assessed to determine the amount of benefits to recognize in the consolidated financial statements. The amount of the benefits that may be recognized is the largest amount that has a greater than 50% likelihood of being realized upon ultimate settlement. Interest and penalties on income taxes will be classified as a component of the provisions for income taxes. </t>
        </is>
      </c>
    </row>
    <row r="24">
      <c r="A24" s="4" t="inlineStr">
        <is>
          <t>Segment information</t>
        </is>
      </c>
      <c r="B24" s="4" t="inlineStr">
        <is>
          <t>2.22 Segment information The Group uses management approach to determine operating segments. The management approach considers the internal organization and reporting used by the Group’s chief operating decision maker (“CODM”) for making decisions, allocation of resource and assessing performance. The Group’s CODM has been identified as the chief executive officer who reviews the consolidated results of operations when making decisions about allocating resources and assessing performance of the Group. The Group operates and manages its business as a single operating segment.</t>
        </is>
      </c>
    </row>
    <row r="25">
      <c r="A25" s="4" t="inlineStr">
        <is>
          <t>Operating leases as lessee</t>
        </is>
      </c>
      <c r="B25" s="4" t="inlineStr">
        <is>
          <t>2.23 Operating leases as lessee The Group determines if an arrangement is a lease or contains a lease at lease inception. The Group measures the operating lease liabilities at the commencement date based on the present value of remaining lease payments over the lease term, which was computed using the Group’s incremental borrowing rate, an estimated rate the Group would be required to pay for a collateralized borrowing equal to the total lease payments over the lease term. The Group measures the operating lease ROU assets based on the corresponding lease liability adjusted for payments made to the lessor at or before the commencement date, and initial direct costs it incurs under the lease. The Group begins recognizing operating lease expense based on lease payments on a straight-line basis over the lease term when the lessor makes the underlying asset available to the Group.</t>
        </is>
      </c>
    </row>
    <row r="26">
      <c r="A26" s="4" t="inlineStr">
        <is>
          <t>Government subsidies</t>
        </is>
      </c>
      <c r="B26" s="4" t="inlineStr">
        <is>
          <t>2.24 Government subsidies Government subsidies are primarily referred to the amounts received from various levels of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re recorded as other operating income, net in the period the cash is received. Government subsidies recognized for the years ended December 31, 2020, 2021 and 2022 were RMB92,708,856, RMB71,162,166 and RMB48,352,432, respectively.</t>
        </is>
      </c>
    </row>
    <row r="27">
      <c r="A27" s="4" t="inlineStr">
        <is>
          <t>Certain risks and concentrations</t>
        </is>
      </c>
      <c r="B27" s="4" t="inlineStr">
        <is>
          <t>2.25 Certain risks and concentrations Foreign currency risk The revenues and expenses of the Group’s entities in the PRC are generally denominated in RMB and their assets and liabilities are denominated in RMB. The RMB is not freely convertible into foreign currencies. Remittances of foreign currencies into the PRC or remittances of RMB out of the PRC as well as exchange between RMB and foreign currencies require approval by foreign exchange administrative authorities and certain supporting documentation. The State Administration for Foreign Exchange, under the authority of the People’s Bank of China, controls the conversion of RMB into other currencies. The PRC government imposes controls on the convertibility of RMB into foreign currencies. The Group’s cash and cash equivalents denominated in RMB that are subject to such government controls amounted to RMB 414,568,005, which accounted for 10.0% of total cash and cash equivalents as of December 31, 2022. 2. 2.25 Certain risks and concentrations (Continued) Concentration of accounts receivable, net Customer accounting for 10% or more of accounts receivable, net is as follows: ​ ​ ​ ​ ​ ​ ​ ​ ​ ​ ​ ​ ​ ​ ​ ​ ​ As of December 31, ​ ​ 2021 2022 ​ ​ RMB % ​ RMB % ​ US$ % Company A 21,191,007 11 % 15,985,098 15 % 2,317,621 15 % ​</t>
        </is>
      </c>
    </row>
    <row r="28">
      <c r="A28" s="4" t="inlineStr">
        <is>
          <t>Recent accounting pronouncements</t>
        </is>
      </c>
      <c r="B28" s="4" t="inlineStr">
        <is>
          <t>2.26 Recently issued accounting pronouncements Recent accounting pronouncements not yet adopted In September 2022, the FASB issued ASU 2022-04, Disclosure of Supplier Finance Program Obligations. This ASU provided guidance to increase the transparency of supplier finance programs. The amendments in this ASU require that a buyer in a supplier finance program disclose sufficient information about the program to allow a user of financial statements to understand the program’s nature, activity during the period, changes from period to period, and potential magnitude. To achieve that objective, the buyer should disclose qualitative and quantitative information about its supplier finance programs. This update is effective for fiscal years beginning after December 15, 2022. We are currently evaluating this accounting guidance, which may have disclosure impact only. In December 2022, the FASB issued ASU 2022-06, Reference Rate Reform (Topic 848) --Deferral of the Sunset Date (Topic 848). ASU 2022-06 defers the sunset date of Topic 848. ASU 2022-06 is effective upon issuance. The Group yet not have contracts, hedging relationships, and other transactions that reference LIBOR or another reference rate expected to be discontinued. The Group is in process of evaluating the impact and currently does not expect the adoption of this standard to have a material impact on its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activities (Tables)</t>
        </is>
      </c>
      <c r="B1" s="2" t="inlineStr">
        <is>
          <t>12 Months Ended</t>
        </is>
      </c>
    </row>
    <row r="2">
      <c r="B2" s="2" t="inlineStr">
        <is>
          <t>Dec. 31, 2022</t>
        </is>
      </c>
    </row>
    <row r="3">
      <c r="A3" s="3" t="inlineStr">
        <is>
          <t>Organization and principal activities</t>
        </is>
      </c>
      <c r="B3" s="4" t="inlineStr">
        <is>
          <t xml:space="preserve"> </t>
        </is>
      </c>
    </row>
    <row r="4">
      <c r="A4" s="4" t="inlineStr">
        <is>
          <t>Schedule of principal subsidiaries and VIEs</t>
        </is>
      </c>
      <c r="B4" s="4" t="inlineStr">
        <is>
          <t>As of December 31, 2022, the Company’s principal subsidiaries, VIEs are as follows: ​ ​ ​ ​ ​ ​ ​ ​ ​ ​ ​ Date of ​ Place of ​ Percentage of ​ ​ incorporation/ ​ incorporation/ ​ direct/indirect ​ establishment establishment ownership Wholly owned subsidiaries ​ Wuhan Yuxing Tianxia Culture Media Co., Ltd. ​ June 24, 2016 Wuhan 100 % Wuhan Yuyin Raoliang Culture Media Co., Ltd. ​ June 23, 2016 Wuhan 100 % Wuhan Douyu Culture Network Technology Co., Ltd. (“Douyu Yule”) ​ April 2, 2018 Wuhan 100 % ​ ​ ​ ​ ​ ​ ​ ​ DouYu Network Inc. ​ January 12, 2018 The British Virgin Islands 100 % Douyu Hongkong Limited ​ January 24, 2018 Hong Kong 100 % Gogo Glocal Holding Limited(“Gogo Glocal”) ​ October 8, 2018 Cayman 100 % ​ ​ ​ ​ ​ ​ ​ ​ VIEs ​ ​ Wuhan Douyu Internet Technology Co., Ltd. (“Wuhan Douyu”) ​ May 8, 2015 Wuhan 100 % Wuhan Ouyue Online TV Co., Ltd. (“Wuhan Ouyue”) ​ February 3, 2016 Wuhan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financial statement amounts and balances of the VIEs</t>
        </is>
      </c>
      <c r="B4" s="4" t="inlineStr">
        <is>
          <t>​ ​ ​ ​ ​ ​ ​ ​ As of December 31, ​ ​ 2021 ​ 2022 ​ ​ RMB ​ RMB ASSETS Cash and cash equivalents 189,362,884 415,223,372 Restricted cash 10,702,719 6,056,699 Short-term bank deposits 820,000,000 570,000,000 Accounts receivable, net 179,040,751 101,314,132 Prepayments 62,633,147 24,730,939 Amounts due from related parties 36,878,846 45,943,815 Other current assets 293,554,059 233,248,194 Property and equipment, net 7,688,346 4,649,199 Long-term bank deposits 100,000,000 150,000,000 Intangible assets, net 124,765,811 75,374,548 Right-of-use assets 60,036,918 27,723,232 Investments 252,607,366 245,961,838 Other non-current assets 59,613,379 74,153,344 Total Assets 2,196,884,226 1,974,379,312 LIABILITIES ​ ​ Accounts payable ​ 851,736,160 ​ 524,514,621 Advances from customers 7,473,644 6,272,204 Deferred revenue 216,715,786 267,934,706 Accrued expenses and other current liabilities 255,957,711 168,735,310 Amounts due to related parties 283,757,603 257,909,753 Lease liabilities 57,164,354 24,969,407 Total Liabilities 1,672,805,258 1,250,336,001 ​ ​ ​ ​ ​ ​ ​ ​ ​ ​ Years ended December 31, ​ ​ 2020 ​ 2021 ​ 2022 ​ ​ RMB ​ RMB ​ RMB Net revenue 8,697,485,194 8,965,084,213 7,022,078,865 Net income (loss) 432,731,451 388,119,110 (9,846,803) ​ ​ ​ ​ ​ ​ ​ ​ ​ ​ Years ended December 31, ​ ​ 2020 ​ 2021 ​ 2022 ​ ​ RMB ​ RMB ​ RMB Net cash provided by (used in) operating activities 899,235,343 (402,927,749) 78,293,695 Net cash (used in) provided by investing activities (1,179,665,550) 14,039,712 142,920,773 Net cash used in financing activities — — — ​</t>
        </is>
      </c>
    </row>
    <row r="5">
      <c r="A5" s="4" t="inlineStr">
        <is>
          <t>Schedule of property and equipment, net estimated useful lives</t>
        </is>
      </c>
      <c r="B5" s="4" t="inlineStr">
        <is>
          <t>​ ​ ​ ​ Computer and transmission equipment 3 years Leasehold improvements ​ Over the shorter of the lease term or expected useful lives Furniture and office equipment ​ 5 years Motor vehicles ​ 5 years ​</t>
        </is>
      </c>
    </row>
    <row r="6">
      <c r="A6" s="4" t="inlineStr">
        <is>
          <t>Schedule of intangible assets, net estimated useful lives</t>
        </is>
      </c>
      <c r="B6" s="4" t="inlineStr">
        <is>
          <t>​ ​ ​ ​ Brand name 10 years Agency contract rights ​ Over the shorter of the contract period or expected useful lives License for Online Transmission of Audio/Video Programs (1) ​ Infinite life Platform ​ 5 years Software ​ 3 - 5 years Licensed copyrights of content ​ 1 - 2 years Others ​ 3 - 10 years ​ (1) The license permits the Group in the provision of online streaming of video on its platforms. The license is renewable every 3 years and may be renewed indefinitely. The Group has renewed this license in March 2021 which remains valid until March 2024, and intends to renew the license indefinitely.</t>
        </is>
      </c>
    </row>
    <row r="7">
      <c r="A7" s="4" t="inlineStr">
        <is>
          <t>Schedule of disaggregation of revenue</t>
        </is>
      </c>
      <c r="B7" s="4" t="inlineStr">
        <is>
          <t>​ ​ ​ ​ ​ ​ ​ ​ ​ ​ Years ended December 31, ​ ​ 2020 ​ 2021 ​ 2022 ​ ​ RMB ​ RMB ​ RMB Live streaming 8,852,225,839 8,596,599,175 6,797,326,921 Advertisement 645,227,128 464,866,153 190,254,794 Other 104,420,970 103,865,432 120,656,637 Total 9,601,873,937 9,165,330,760 7,108,238,352 ​</t>
        </is>
      </c>
    </row>
    <row r="8">
      <c r="A8" s="4" t="inlineStr">
        <is>
          <t>Schedule of movement in accounts receivable, advances from customers and deferred revenue</t>
        </is>
      </c>
      <c r="B8" s="4" t="inlineStr">
        <is>
          <t>​ ​ ​ ​ ​ ​ ​ ​ ​ Advances ​ ​ Accounts ​ from ​ Deferred ​ ​ receivable ​ customers ​ revenue ​ RMB RMB RMB Opening Balance as of January 1, 2021 199,744,129 10,910,989 229,701,778 Decrease, net (8,355,601) (3,434,987) (6,597,447) Ending Balance as of December 31, 2021 191,388,528 7,476,002 223,104,331 (Decrease) Increase, net (82,208,155) (4,224,318) 51,906,875 Ending Balance as of December 31, 2022 109,180,373 3,251,684 275,011,206 ​</t>
        </is>
      </c>
    </row>
    <row r="9">
      <c r="A9" s="4" t="inlineStr">
        <is>
          <t>Schedule of concentration of risk, accounts receivable, net</t>
        </is>
      </c>
      <c r="B9" s="4" t="inlineStr">
        <is>
          <t>​ ​ ​ ​ ​ ​ ​ ​ ​ ​ ​ ​ ​ ​ ​ ​ ​ As of December 31, ​ ​ 2021 2022 ​ ​ RMB % ​ RMB % ​ US$ % Company A 21,191,007 11 % 15,985,098 15 % 2,317,621 1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t>
        </is>
      </c>
      <c r="B3" s="4" t="inlineStr">
        <is>
          <t xml:space="preserve"> </t>
        </is>
      </c>
    </row>
    <row r="4">
      <c r="A4" s="4" t="inlineStr">
        <is>
          <t>Schedule of accounts receivable, net</t>
        </is>
      </c>
      <c r="B4" s="4" t="inlineStr">
        <is>
          <t>​ ​ ​ ​ ​ ​ ​ ​ As of December 31, ​ ​ 2021 ​ 2022 ​ ​ RMB ​ RMB ​ ​ ​ ​ ​ Accounts receivable, gross 205,234,488 118,055,506 Less: allowance for credit loss (13,845,960) (8,875,133) Accounts receivable, net 191,388,528 109,180,373 ​</t>
        </is>
      </c>
    </row>
    <row r="5">
      <c r="A5" s="4" t="inlineStr">
        <is>
          <t>Schedule of provision for current expected credit loss</t>
        </is>
      </c>
      <c r="B5" s="4" t="inlineStr">
        <is>
          <t>​ ​ ​ ​ ​ ​ ​ ​ ​ ​ As of December 31, ​ ​ 2020 ​ 2021 ​ 2022 ​ ​ RMB ​ RMB ​ RMB ​ ​ ​ ​ ​ ​ ​ Balance as of January 1 15,834,902 12,573,550 13,845,960 Addition (Reversal) 3,270,564 2,182,083 (4,970,827) Write offs (6,531,916) (909,673) — Balance as of December 31 12,573,550 13,845,960 8,875,1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2</t>
        </is>
      </c>
    </row>
    <row r="3">
      <c r="A3" s="3" t="inlineStr">
        <is>
          <t>Other current assets</t>
        </is>
      </c>
      <c r="B3" s="4" t="inlineStr">
        <is>
          <t xml:space="preserve"> </t>
        </is>
      </c>
    </row>
    <row r="4">
      <c r="A4" s="4" t="inlineStr">
        <is>
          <t>Schedule of other current assets</t>
        </is>
      </c>
      <c r="B4" s="4" t="inlineStr">
        <is>
          <t>​ ​ ​ ​ ​ ​ ​ ​ As of December 31, ​ ​ 2021 ​ 2022 ​ ​ RMB ​ RMB Value-added tax recoverable 179,370,960 153,654,128 Interest receivable 43,423,502 113,566,938 Funds receivable from third party payment service providers (1) 97,558,304 42,988,192 Content rights 38,557,515 5,317,278 Others 17,456,529 21,477,305 Total 376,366,810 337,003,841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 net</t>
        </is>
      </c>
      <c r="B4" s="4" t="inlineStr">
        <is>
          <t>​ ​ ​ ​ ​ ​ ​ ​ As of December 31, ​ ​ 2021 ​ 2022 ​ ​ RMB ​ RMB Gross carrying amount Computer and transmission equipment 100,007,413 96,802,675 Leasehold improvements 24,462,607 26,155,889 Furniture and office equipment 7,272,327 5,937,405 Motor vehicles 410,200 410,200 Total 132,152,547 129,306,169 Less: accumulated depreciation (107,041,834) (112,318,279) Property and equipment, net 25,110,713 16,987,8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t>
        </is>
      </c>
      <c r="B3" s="4" t="inlineStr">
        <is>
          <t xml:space="preserve"> </t>
        </is>
      </c>
    </row>
    <row r="4">
      <c r="A4" s="4" t="inlineStr">
        <is>
          <t>Schedule of intangible assets, net</t>
        </is>
      </c>
      <c r="B4" s="4" t="inlineStr">
        <is>
          <t>​ ​ ​ ​ ​ ​ ​ ​ As of December 31, ​ ​ 2021 ​ 2022 ​ ​ RMB ​ RMB Gross carrying amount Agency contract rights (1) 218,806,605 218,974,843 Licensed copyrights of content 55,377,358 55,377,358 Brand name 37,723,300 41,207,663 Software 18,684,575 21,063,281 Platform 9,245,907 10,099,917 License for Online Transmission of Audio/Video Programs 7,988,748 7,988,748 Others 5,760,599 5,760,599 Total of gross carrying amount 353,587,092 360,472,409 Less: accumulated amortization ​ Agency contract rights (159,504,274) (179,904,671) Licensed copyrights of content (4,721,697) (32,485,850) Brand name (12,102,892) (17,341,557) Software (5,868,964) (11,184,034) Platform (6,088,430) (8,670,779) Others (3,760,443) (4,162,083) Total of accumulated amortization (192,046,700) (253,748,974) Intangible assets, net 161,540,392 106,723,435 (1) The agency contract rights, which represent prepayment of cooperation costs to top streamers, acquired during the years ended December 31, 2021 and 2022 are RMB 24,485,849 and RMB 15,136,791 , respectively, with weighted average amortization period of 2.1 years and 3 years.</t>
        </is>
      </c>
    </row>
    <row r="5">
      <c r="A5" s="4" t="inlineStr">
        <is>
          <t>Schedule of future amortization expense</t>
        </is>
      </c>
      <c r="B5" s="4" t="inlineStr">
        <is>
          <t>​ ​ ​ ​ ​ Future ​ ​ amortization ​ ​ expenses ​ RMB 2023 61,875,926 2024 17,571,505 2025 5,678,820 2026 4,485,262 2027 and thereafter 9,123,174 Total 98,734,687 ​</t>
        </is>
      </c>
    </row>
    <row r="6">
      <c r="A6" s="4" t="inlineStr">
        <is>
          <t>Schedule of weighted average amortization periods of intangible assets</t>
        </is>
      </c>
      <c r="B6" s="4" t="inlineStr">
        <is>
          <t>​ ​ ​ ​ ​ ​ ​ As of December 31, ​ ​ 2021 2022 Brand name 10 years 10 years Agency contract rights 3.3 years 3.6 years Platform 5 years 5 years Software 3.6 years 3.5 years Others 3.2 years 3.2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Schedule of equity method investments</t>
        </is>
      </c>
      <c r="B4" s="4" t="inlineStr">
        <is>
          <t>Equity method investments: ​ ​ ​ ​ ​ ​ ​ As of December 31, ​ ​ 2021 2022 ​ ​ RMB ​ RMB Wuhan Shayu Network Technology Co., Ltd. (“Shayu”) (1) 168,416,427 172,002,038 Nanshan Stellar Investment LLP (“Nanshan LLP”) (2) ​ — ​ 100,033,487 Others 18,283,241 14,993,454 ​ 186,699,668 287,028,979 ​ (1) The Group aggregately owned 35.084% equity interest in Shayu with investment cost RMB 188,009,650 . For the years ended December 31, 2020, 2021 and 2022, the Company recognized the share of (loss) gain in equity method investment of RMB (3,454,322) , RMB (16,138,901) and RMB 3,585,612 , respectively. (2) In 2022, the Group acquired limited partnership interest of Nanshan LLP, a private equity fund managed by Nanshan Star Holdings Limited (the “GP”) for a consideration of US $5,000,000 (equivalent to RMB 31,741,000 ). For the year ended December 31, 2022, the Company recognized its share of income in equity method investment of US $9,388,560 (equivalent to RMB 62,977,379 ) attributable to income recognized by Nanshan LLP for the change in fair value in Nanshan LLP's underlying investment. Summarized financial information: Summarized financial information as of and for the years ended December 31, 2020, 2021 and 2022 for the Group’s equity method investments is presented on a group basis as required under Rule 4-08(g) of Regulation S-X as follows: ​ ​ ​ ​ ​ ​ ​ ​ ​ As of December 31, ​ ​ 2021 ​ 2022 ​ 2022 ​ ​ RMB ​ RMB ​ US$ Balance sheets data: Current assets 101,161,898 105,824,402 15,343,096 Non-current assets 101,902,392 188,537,698 27,335,397 Current liabilities 94,192,618 121,420,629 17,604,336 ​ ​ ​ ​ ​ ​ ​ ​ ​ ​ ​ ​ Years ended December 31, ​ 2020 2021 2022 2022 ​ ​ RMB ​ RMB ​ RMB ​ US$ Statements of comprehensive income (loss) data: ​ ​ ​ ​ Revenue 556,259,979 554,885,622 399,408,328 57,908,764 Investment gain (1) ​ — ​ — ​ 63,148,391 ​ 9,155,656 Gross profit ​ 82,838,764 ​ 79,605,248 ​ 95,531,209 ​ 13,850,723 (Loss) income from operations (44,945,173) (57,912,568) 23,085,819 3,347,129 Net (loss) income (28,459,950) (45,925,057) 26,146,839 3,790,935 ​ (1) Amount represents the mark-to fair value gain recognized in the financial statements of Nanshan LLP.</t>
        </is>
      </c>
    </row>
    <row r="5">
      <c r="A5" s="4" t="inlineStr">
        <is>
          <t>Schedule of equity securities without readily determinable fair values</t>
        </is>
      </c>
      <c r="B5" s="4" t="inlineStr">
        <is>
          <t>​ ​ ​ ​ ​ ​ ​ As of December 31, ​ ​ 2021 2022 ​ ​ RMB ​ RMB Content producers 246,170,165 167,707,971 Technology and software companies 48,554,967 52,300,880 Others 10,000,000 24,873,495 ​ 304,725,132 244,882,3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current liabilities</t>
        </is>
      </c>
      <c r="B4" s="4" t="inlineStr">
        <is>
          <t>​ ​ ​ ​ ​ ​ ​ As of December 31, ​ ​ 2021 2022 ​ ​ RMB ​ RMB Accrued payroll and welfare 198,311,616 171,797,452 Accrued marketing cost 149,202,671 52,337,833 Accrued settlement relating to class action lawsuits 38,254,200 — Other tax payable 25,482,315 8,346,120 Deposits 22,924,693 8,880,214 Others 24,152,497 61,439,938 Total 458,327,992 302,801,55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revenues (Tables)</t>
        </is>
      </c>
      <c r="B1" s="2" t="inlineStr">
        <is>
          <t>12 Months Ended</t>
        </is>
      </c>
    </row>
    <row r="2">
      <c r="B2" s="2" t="inlineStr">
        <is>
          <t>Dec. 31, 2022</t>
        </is>
      </c>
    </row>
    <row r="3">
      <c r="A3" s="3" t="inlineStr">
        <is>
          <t>Cost of revenues</t>
        </is>
      </c>
      <c r="B3" s="4" t="inlineStr">
        <is>
          <t xml:space="preserve"> </t>
        </is>
      </c>
    </row>
    <row r="4">
      <c r="A4" s="4" t="inlineStr">
        <is>
          <t>Schedule of cost of revenue</t>
        </is>
      </c>
      <c r="B4" s="4" t="inlineStr">
        <is>
          <t>​ ​ ​ ​ ​ ​ ​ ​ ​ Years ended December 31, ​ 2020 2021 2022 ​ ​ RMB ​ RMB ​ RMB Revenue sharing fees and content costs ​ 7,129,094,348 7,153,155,717 5,245,923,556 Bandwidth costs ​ 661,129,019 665,274,852 569,057,110 Others ​ 251,305,218 256,989,955 303,147,634 Total ​ 8,041,528,585 8,075,420,524 6,118,128,3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COMPREHENSIVE INCOME (LOSS)</t>
        </is>
      </c>
      <c r="C1" s="2" t="inlineStr">
        <is>
          <t>12 Months Ended</t>
        </is>
      </c>
    </row>
    <row r="2">
      <c r="C2" s="2" t="inlineStr">
        <is>
          <t>Dec. 31, 2022 CNY (¥) ¥ / shares shares</t>
        </is>
      </c>
      <c r="D2" s="2" t="inlineStr">
        <is>
          <t>Dec. 31, 2022 USD ($) $ / shares shares</t>
        </is>
      </c>
      <c r="E2" s="2" t="inlineStr">
        <is>
          <t>Dec. 31, 2021 CNY (¥) ¥ / shares shares</t>
        </is>
      </c>
      <c r="F2" s="2" t="inlineStr">
        <is>
          <t>Dec. 31, 2020 CNY (¥) ¥ / shares shares</t>
        </is>
      </c>
    </row>
    <row r="3">
      <c r="A3" s="4" t="inlineStr">
        <is>
          <t>Net revenues (including related party revenues of RMB32,910,229, RMB29,900,069 and RMB 20,394,478 for the years ended December 31, 2020, 2021 and 2022, respectively)</t>
        </is>
      </c>
      <c r="C3" s="6" t="n">
        <v>7108238352</v>
      </c>
      <c r="D3" s="7" t="n">
        <v>1030597685</v>
      </c>
      <c r="E3" s="6" t="n">
        <v>9165330760</v>
      </c>
      <c r="F3" s="6" t="n">
        <v>9601873937</v>
      </c>
    </row>
    <row r="4">
      <c r="A4" s="4" t="inlineStr">
        <is>
          <t>Cost of revenues</t>
        </is>
      </c>
      <c r="C4" s="5" t="n">
        <v>-6118128300</v>
      </c>
      <c r="D4" s="5" t="n">
        <v>-887045221</v>
      </c>
      <c r="E4" s="5" t="n">
        <v>-8075420524</v>
      </c>
      <c r="F4" s="5" t="n">
        <v>-8041528585</v>
      </c>
    </row>
    <row r="5">
      <c r="A5" s="4" t="inlineStr">
        <is>
          <t>Gross profit</t>
        </is>
      </c>
      <c r="C5" s="5" t="n">
        <v>990110052</v>
      </c>
      <c r="D5" s="5" t="n">
        <v>143552464</v>
      </c>
      <c r="E5" s="5" t="n">
        <v>1089910236</v>
      </c>
      <c r="F5" s="5" t="n">
        <v>1560345352</v>
      </c>
    </row>
    <row r="6">
      <c r="A6" s="3" t="inlineStr">
        <is>
          <t>Operating (expense) income:</t>
        </is>
      </c>
      <c r="C6" s="4" t="inlineStr">
        <is>
          <t xml:space="preserve"> </t>
        </is>
      </c>
      <c r="D6" s="4" t="inlineStr">
        <is>
          <t xml:space="preserve"> </t>
        </is>
      </c>
      <c r="E6" s="4" t="inlineStr">
        <is>
          <t xml:space="preserve"> </t>
        </is>
      </c>
      <c r="F6" s="4" t="inlineStr">
        <is>
          <t xml:space="preserve"> </t>
        </is>
      </c>
    </row>
    <row r="7">
      <c r="A7" s="4" t="inlineStr">
        <is>
          <t>Sales and marketing expenses</t>
        </is>
      </c>
      <c r="C7" s="5" t="n">
        <v>-639870865</v>
      </c>
      <c r="D7" s="5" t="n">
        <v>-92772555</v>
      </c>
      <c r="E7" s="5" t="n">
        <v>-952902024</v>
      </c>
      <c r="F7" s="5" t="n">
        <v>-580373601</v>
      </c>
    </row>
    <row r="8">
      <c r="A8" s="4" t="inlineStr">
        <is>
          <t>General and administrative expenses</t>
        </is>
      </c>
      <c r="C8" s="5" t="n">
        <v>-288241624</v>
      </c>
      <c r="D8" s="5" t="n">
        <v>-41791107</v>
      </c>
      <c r="E8" s="5" t="n">
        <v>-375975505</v>
      </c>
      <c r="F8" s="5" t="n">
        <v>-375935570</v>
      </c>
    </row>
    <row r="9">
      <c r="A9" s="4" t="inlineStr">
        <is>
          <t>Research and development expenses</t>
        </is>
      </c>
      <c r="C9" s="5" t="n">
        <v>-383091118</v>
      </c>
      <c r="D9" s="5" t="n">
        <v>-55542991</v>
      </c>
      <c r="E9" s="5" t="n">
        <v>-490018940</v>
      </c>
      <c r="F9" s="5" t="n">
        <v>-416272985</v>
      </c>
    </row>
    <row r="10">
      <c r="A10" s="4" t="inlineStr">
        <is>
          <t>Other operating income, net</t>
        </is>
      </c>
      <c r="C10" s="5" t="n">
        <v>122213830</v>
      </c>
      <c r="D10" s="5" t="n">
        <v>17719340</v>
      </c>
      <c r="E10" s="5" t="n">
        <v>80325008</v>
      </c>
      <c r="F10" s="5" t="n">
        <v>74298644</v>
      </c>
    </row>
    <row r="11">
      <c r="A11" s="4" t="inlineStr">
        <is>
          <t>Total operating expenses</t>
        </is>
      </c>
      <c r="C11" s="5" t="n">
        <v>-1188989777</v>
      </c>
      <c r="D11" s="5" t="n">
        <v>-172387313</v>
      </c>
      <c r="E11" s="5" t="n">
        <v>-1738571461</v>
      </c>
      <c r="F11" s="5" t="n">
        <v>-1298283512</v>
      </c>
    </row>
    <row r="12">
      <c r="A12" s="4" t="inlineStr">
        <is>
          <t>Income (loss) from operations</t>
        </is>
      </c>
      <c r="C12" s="5" t="n">
        <v>-198879725</v>
      </c>
      <c r="D12" s="5" t="n">
        <v>-28834849</v>
      </c>
      <c r="E12" s="5" t="n">
        <v>-648661225</v>
      </c>
      <c r="F12" s="5" t="n">
        <v>262061840</v>
      </c>
    </row>
    <row r="13">
      <c r="A13" s="4" t="inlineStr">
        <is>
          <t>Other expenses, net</t>
        </is>
      </c>
      <c r="C13" s="5" t="n">
        <v>-80301141</v>
      </c>
      <c r="D13" s="5" t="n">
        <v>-11642571</v>
      </c>
      <c r="E13" s="5" t="n">
        <v>-33852394</v>
      </c>
      <c r="F13" s="5" t="n">
        <v>-27393678</v>
      </c>
    </row>
    <row r="14">
      <c r="A14" s="4" t="inlineStr">
        <is>
          <t>Interest income</t>
        </is>
      </c>
      <c r="C14" s="5" t="n">
        <v>129857831</v>
      </c>
      <c r="D14" s="5" t="n">
        <v>18827616</v>
      </c>
      <c r="E14" s="5" t="n">
        <v>77392560</v>
      </c>
      <c r="F14" s="5" t="n">
        <v>145235383</v>
      </c>
    </row>
    <row r="15">
      <c r="A15" s="4" t="inlineStr">
        <is>
          <t>Gain on disposal of subsidiary | ¥</t>
        </is>
      </c>
      <c r="C15" s="4" t="inlineStr">
        <is>
          <t xml:space="preserve"> </t>
        </is>
      </c>
      <c r="D15" s="4" t="inlineStr">
        <is>
          <t xml:space="preserve"> </t>
        </is>
      </c>
      <c r="E15" s="4" t="inlineStr">
        <is>
          <t xml:space="preserve"> </t>
        </is>
      </c>
      <c r="F15" s="5" t="n">
        <v>23525694</v>
      </c>
    </row>
    <row r="16">
      <c r="A16" s="4" t="inlineStr">
        <is>
          <t>Income (loss) before income taxes and share of income (loss) in equity method investments</t>
        </is>
      </c>
      <c r="C16" s="5" t="n">
        <v>-149323035</v>
      </c>
      <c r="D16" s="5" t="n">
        <v>-21649804</v>
      </c>
      <c r="E16" s="5" t="n">
        <v>-605121059</v>
      </c>
      <c r="F16" s="5" t="n">
        <v>403429239</v>
      </c>
    </row>
    <row r="17">
      <c r="A17" s="4" t="inlineStr">
        <is>
          <t>Income tax expense</t>
        </is>
      </c>
      <c r="C17" s="5" t="n">
        <v>-3487038</v>
      </c>
      <c r="D17" s="5" t="n">
        <v>-505573</v>
      </c>
      <c r="E17" s="4" t="inlineStr">
        <is>
          <t xml:space="preserve"> </t>
        </is>
      </c>
      <c r="F17" s="4" t="inlineStr">
        <is>
          <t xml:space="preserve"> </t>
        </is>
      </c>
    </row>
    <row r="18">
      <c r="A18" s="4" t="inlineStr">
        <is>
          <t>Share of income (loss) in equity method investments</t>
        </is>
      </c>
      <c r="C18" s="5" t="n">
        <v>62395476</v>
      </c>
      <c r="D18" s="5" t="n">
        <v>9046494</v>
      </c>
      <c r="E18" s="5" t="n">
        <v>-15127838</v>
      </c>
      <c r="F18" s="5" t="n">
        <v>1306287</v>
      </c>
    </row>
    <row r="19">
      <c r="A19" s="4" t="inlineStr">
        <is>
          <t>Net income (loss)</t>
        </is>
      </c>
      <c r="C19" s="5" t="n">
        <v>-90414597</v>
      </c>
      <c r="D19" s="5" t="n">
        <v>-13108883</v>
      </c>
      <c r="E19" s="5" t="n">
        <v>-620248897</v>
      </c>
      <c r="F19" s="5" t="n">
        <v>404735526</v>
      </c>
    </row>
    <row r="20">
      <c r="A20" s="4" t="inlineStr">
        <is>
          <t>Net loss attributable to noncontrolling interest</t>
        </is>
      </c>
      <c r="C20" s="5" t="n">
        <v>14992189</v>
      </c>
      <c r="D20" s="5" t="n">
        <v>2173663</v>
      </c>
      <c r="E20" s="5" t="n">
        <v>38365751</v>
      </c>
      <c r="F20" s="5" t="n">
        <v>80763071</v>
      </c>
    </row>
    <row r="21">
      <c r="A21" s="4" t="inlineStr">
        <is>
          <t>Net income (loss) attributable to ordinary shareholders of the Company</t>
        </is>
      </c>
      <c r="C21" s="6" t="n">
        <v>-75422408</v>
      </c>
      <c r="D21" s="7" t="n">
        <v>-10935220</v>
      </c>
      <c r="E21" s="6" t="n">
        <v>-581883146</v>
      </c>
      <c r="F21" s="6" t="n">
        <v>485498597</v>
      </c>
    </row>
    <row r="22">
      <c r="A22" s="3" t="inlineStr">
        <is>
          <t>Net income (loss) per ordinary share attributable to ordinary shareholders</t>
        </is>
      </c>
      <c r="C22" s="4" t="inlineStr">
        <is>
          <t xml:space="preserve"> </t>
        </is>
      </c>
      <c r="D22" s="4" t="inlineStr">
        <is>
          <t xml:space="preserve"> </t>
        </is>
      </c>
      <c r="E22" s="4" t="inlineStr">
        <is>
          <t xml:space="preserve"> </t>
        </is>
      </c>
      <c r="F22" s="4" t="inlineStr">
        <is>
          <t xml:space="preserve"> </t>
        </is>
      </c>
    </row>
    <row r="23">
      <c r="A23" s="4" t="inlineStr">
        <is>
          <t>Basic | (per share)</t>
        </is>
      </c>
      <c r="C23" s="9" t="n">
        <v>-2.36</v>
      </c>
      <c r="D23" s="10" t="n">
        <v>-0.34</v>
      </c>
      <c r="E23" s="9" t="n">
        <v>-17.88</v>
      </c>
      <c r="F23" s="9" t="n">
        <v>15.19</v>
      </c>
    </row>
    <row r="24">
      <c r="A24" s="4" t="inlineStr">
        <is>
          <t>Diluted | (per share)</t>
        </is>
      </c>
      <c r="C24" s="9" t="n">
        <v>-2.36</v>
      </c>
      <c r="D24" s="10" t="n">
        <v>-0.34</v>
      </c>
      <c r="E24" s="9" t="n">
        <v>-17.88</v>
      </c>
      <c r="F24" s="9" t="n">
        <v>14.71</v>
      </c>
    </row>
    <row r="25">
      <c r="A25" s="3" t="inlineStr">
        <is>
          <t>Weighted average shares used in calculating net income (loss) per ordinary share</t>
        </is>
      </c>
      <c r="C25" s="4" t="inlineStr">
        <is>
          <t xml:space="preserve"> </t>
        </is>
      </c>
      <c r="D25" s="4" t="inlineStr">
        <is>
          <t xml:space="preserve"> </t>
        </is>
      </c>
      <c r="E25" s="4" t="inlineStr">
        <is>
          <t xml:space="preserve"> </t>
        </is>
      </c>
      <c r="F25" s="4" t="inlineStr">
        <is>
          <t xml:space="preserve"> </t>
        </is>
      </c>
    </row>
    <row r="26">
      <c r="A26" s="4" t="inlineStr">
        <is>
          <t>Basic</t>
        </is>
      </c>
      <c r="C26" s="5" t="n">
        <v>31971245</v>
      </c>
      <c r="D26" s="5" t="n">
        <v>31971245</v>
      </c>
      <c r="E26" s="5" t="n">
        <v>32544878</v>
      </c>
      <c r="F26" s="5" t="n">
        <v>31963526</v>
      </c>
    </row>
    <row r="27">
      <c r="A27" s="4" t="inlineStr">
        <is>
          <t>Diluted</t>
        </is>
      </c>
      <c r="C27" s="5" t="n">
        <v>31971245</v>
      </c>
      <c r="D27" s="5" t="n">
        <v>31971245</v>
      </c>
      <c r="E27" s="5" t="n">
        <v>32544878</v>
      </c>
      <c r="F27" s="5" t="n">
        <v>33012682</v>
      </c>
    </row>
    <row r="28">
      <c r="A28" s="4" t="inlineStr">
        <is>
          <t>Net income (loss)</t>
        </is>
      </c>
      <c r="C28" s="6" t="n">
        <v>-90414597</v>
      </c>
      <c r="D28" s="7" t="n">
        <v>-13108883</v>
      </c>
      <c r="E28" s="6" t="n">
        <v>-620248897</v>
      </c>
      <c r="F28" s="6" t="n">
        <v>404735526</v>
      </c>
    </row>
    <row r="29">
      <c r="A29" s="3" t="inlineStr">
        <is>
          <t>Other comprehensive (loss) income, net of tax of nil:</t>
        </is>
      </c>
      <c r="C29" s="4" t="inlineStr">
        <is>
          <t xml:space="preserve"> </t>
        </is>
      </c>
      <c r="D29" s="4" t="inlineStr">
        <is>
          <t xml:space="preserve"> </t>
        </is>
      </c>
      <c r="E29" s="4" t="inlineStr">
        <is>
          <t xml:space="preserve"> </t>
        </is>
      </c>
      <c r="F29" s="4" t="inlineStr">
        <is>
          <t xml:space="preserve"> </t>
        </is>
      </c>
    </row>
    <row r="30">
      <c r="A30" s="4" t="inlineStr">
        <is>
          <t>Foreign currency translation adjustments</t>
        </is>
      </c>
      <c r="C30" s="5" t="n">
        <v>434612446</v>
      </c>
      <c r="D30" s="5" t="n">
        <v>63012881</v>
      </c>
      <c r="E30" s="5" t="n">
        <v>-123533529</v>
      </c>
      <c r="F30" s="5" t="n">
        <v>-425737643</v>
      </c>
    </row>
    <row r="31">
      <c r="A31" s="4" t="inlineStr">
        <is>
          <t>Comprehensive (loss) income</t>
        </is>
      </c>
      <c r="C31" s="5" t="n">
        <v>344197849</v>
      </c>
      <c r="D31" s="5" t="n">
        <v>49903998</v>
      </c>
      <c r="E31" s="5" t="n">
        <v>-743782426</v>
      </c>
      <c r="F31" s="5" t="n">
        <v>-21002117</v>
      </c>
    </row>
    <row r="32">
      <c r="A32" s="4" t="inlineStr">
        <is>
          <t>Comprehensive loss attributable to noncontrolling interests</t>
        </is>
      </c>
      <c r="C32" s="5" t="n">
        <v>14992189</v>
      </c>
      <c r="D32" s="5" t="n">
        <v>2173663</v>
      </c>
      <c r="E32" s="5" t="n">
        <v>38365751</v>
      </c>
      <c r="F32" s="5" t="n">
        <v>82518577</v>
      </c>
    </row>
    <row r="33">
      <c r="A33" s="4" t="inlineStr">
        <is>
          <t>Comprehensive income (loss) attributable to the ordinary shareholders</t>
        </is>
      </c>
      <c r="C33" s="6" t="n">
        <v>359190038</v>
      </c>
      <c r="D33" s="7" t="n">
        <v>52077661</v>
      </c>
      <c r="E33" s="6" t="n">
        <v>-705416675</v>
      </c>
      <c r="F33" s="6" t="n">
        <v>61516460</v>
      </c>
    </row>
    <row r="34">
      <c r="A34" s="4" t="inlineStr">
        <is>
          <t>ADS</t>
        </is>
      </c>
      <c r="C34" s="4" t="inlineStr">
        <is>
          <t xml:space="preserve"> </t>
        </is>
      </c>
      <c r="D34" s="4" t="inlineStr">
        <is>
          <t xml:space="preserve"> </t>
        </is>
      </c>
      <c r="E34" s="4" t="inlineStr">
        <is>
          <t xml:space="preserve"> </t>
        </is>
      </c>
      <c r="F34" s="4" t="inlineStr">
        <is>
          <t xml:space="preserve"> </t>
        </is>
      </c>
    </row>
    <row r="35">
      <c r="A35" s="3" t="inlineStr">
        <is>
          <t>Net income (loss) per ordinary share attributable to ordinary shareholders</t>
        </is>
      </c>
      <c r="C35" s="4" t="inlineStr">
        <is>
          <t xml:space="preserve"> </t>
        </is>
      </c>
      <c r="D35" s="4" t="inlineStr">
        <is>
          <t xml:space="preserve"> </t>
        </is>
      </c>
      <c r="E35" s="4" t="inlineStr">
        <is>
          <t xml:space="preserve"> </t>
        </is>
      </c>
      <c r="F35" s="4" t="inlineStr">
        <is>
          <t xml:space="preserve"> </t>
        </is>
      </c>
    </row>
    <row r="36">
      <c r="A36" s="4" t="inlineStr">
        <is>
          <t>Basic | (per share)</t>
        </is>
      </c>
      <c r="B36" s="4" t="inlineStr">
        <is>
          <t>[1]</t>
        </is>
      </c>
      <c r="C36" s="9" t="n">
        <v>-0.24</v>
      </c>
      <c r="D36" s="10" t="n">
        <v>-0.03</v>
      </c>
      <c r="E36" s="9" t="n">
        <v>-1.79</v>
      </c>
      <c r="F36" s="9" t="n">
        <v>1.52</v>
      </c>
    </row>
    <row r="37">
      <c r="A37" s="4" t="inlineStr">
        <is>
          <t>Diluted | (per share)</t>
        </is>
      </c>
      <c r="B37" s="4" t="inlineStr">
        <is>
          <t>[1]</t>
        </is>
      </c>
      <c r="C37" s="9" t="n">
        <v>-0.24</v>
      </c>
      <c r="D37" s="10" t="n">
        <v>-0.03</v>
      </c>
      <c r="E37" s="9" t="n">
        <v>-1.79</v>
      </c>
      <c r="F37" s="9" t="n">
        <v>1.47</v>
      </c>
    </row>
    <row r="38">
      <c r="A38" s="3" t="inlineStr">
        <is>
          <t>Weighted average shares used in calculating net income (loss) per ordinary share</t>
        </is>
      </c>
      <c r="C38" s="4" t="inlineStr">
        <is>
          <t xml:space="preserve"> </t>
        </is>
      </c>
      <c r="D38" s="4" t="inlineStr">
        <is>
          <t xml:space="preserve"> </t>
        </is>
      </c>
      <c r="E38" s="4" t="inlineStr">
        <is>
          <t xml:space="preserve"> </t>
        </is>
      </c>
      <c r="F38" s="4" t="inlineStr">
        <is>
          <t xml:space="preserve"> </t>
        </is>
      </c>
    </row>
    <row r="39">
      <c r="A39" s="4" t="inlineStr">
        <is>
          <t>Basic</t>
        </is>
      </c>
      <c r="C39" s="5" t="n">
        <v>319712449</v>
      </c>
      <c r="D39" s="5" t="n">
        <v>319712449</v>
      </c>
      <c r="E39" s="5" t="n">
        <v>325448779</v>
      </c>
      <c r="F39" s="5" t="n">
        <v>319635264</v>
      </c>
    </row>
    <row r="40">
      <c r="A40" s="4" t="inlineStr">
        <is>
          <t>Diluted</t>
        </is>
      </c>
      <c r="C40" s="5" t="n">
        <v>319712449</v>
      </c>
      <c r="D40" s="5" t="n">
        <v>319712449</v>
      </c>
      <c r="E40" s="5" t="n">
        <v>325448779</v>
      </c>
      <c r="F40" s="5" t="n">
        <v>330126823</v>
      </c>
    </row>
    <row r="41"/>
    <row r="42">
      <c r="A42" s="4" t="inlineStr">
        <is>
          <t>[1]Every ten ADSs represent one ordinary share.</t>
        </is>
      </c>
    </row>
  </sheetData>
  <mergeCells count="4">
    <mergeCell ref="A1:B2"/>
    <mergeCell ref="C1:F1"/>
    <mergeCell ref="A41:E41"/>
    <mergeCell ref="A42:E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loss) before income taxes</t>
        </is>
      </c>
      <c r="B4" s="4" t="inlineStr">
        <is>
          <t>​ ​ ​ ​ ​ ​ ​ ​ ​ Years ended December 31, ​ 2020 2021 2022 ​ ​ RMB ​ RMB ​ RMB PRC ​ 710,575,006 (15,493,030) (89,768,953) Overseas ​ (307,145,767) (589,628,029) (59,554,082) Total ​ 403,429,239 (605,121,059) (149,323,035) ​</t>
        </is>
      </c>
    </row>
    <row r="5">
      <c r="A5" s="4" t="inlineStr">
        <is>
          <t>Schedule of reconciliation of total tax expenses</t>
        </is>
      </c>
      <c r="B5" s="4" t="inlineStr">
        <is>
          <t>​ ​ ​ ​ ​ ​ ​ ​ ​ ​ Years ended December 31, ​ 2020 2021 2022 PRC income tax rate ​ 25.00 % 25.00 % 25.00 % Expenses not deductible for tax purposes ​ 26.87 % (4.00) % (14.71) % Super deduction on research and development expenses ​ (8.37) % 3.96 % — ​ Effect of expired tax loss ​ — (0.40) % — ​ Effect of tax holiday ​ (36.13) % 47.40 % 2.15 % Effect of tax rate in different tax jurisdiction ​ 14.16 % (6.07) % 13.38 % Change in valuation allowance ​ (21.53) % (65.89) % (28.31) % Total ​ 0.00 % 0.00 % (2.49) % ​</t>
        </is>
      </c>
    </row>
    <row r="6">
      <c r="A6" s="4" t="inlineStr">
        <is>
          <t>Schedule of aggregate amount and per share effect of the tax holiday</t>
        </is>
      </c>
      <c r="B6" s="4" t="inlineStr">
        <is>
          <t>​ ​ ​ ​ ​ ​ ​ ​ ​ Years ended December 31, ​ ​ 2020 2021 2022 ​ ​ RMB ​ RMB ​ RMB ​ ​ ​ ​ ​ ​ ​ The aggregate dollar effect 145,777,478 286,804,076 3,205,943 Per share effect—basic and diluted 4.56 8.81 0.10 ​</t>
        </is>
      </c>
    </row>
    <row r="7">
      <c r="A7" s="4" t="inlineStr">
        <is>
          <t>Schedule of deferred tax assets</t>
        </is>
      </c>
      <c r="B7" s="4" t="inlineStr">
        <is>
          <t>​ ​ ​ ​ ​ ​ ​ Years ended December 31, ​ ​ 2021 2022 ​ ​ RMB ​ RMB ​ ​ ​ ​ ​ Deferred tax assets Tax loss carried forward 1,003,286,365 862,624,971 Deductible temporary differences 37,326,947 162,018,885 Tax basis difference upon the restructuring in 2016 44,899,742 33,903,815 Allowance for credit loss 6,711,512 5,467,891 Total deferred tax assets 1,092,224,566 1,064,015,562 Less: valuation allowance (1,092,224,566) (1,064,015,562) Net deferred tax assets — — ​</t>
        </is>
      </c>
    </row>
    <row r="8">
      <c r="A8" s="4" t="inlineStr">
        <is>
          <t>Schedule of movement of deferred tax valuation allowance</t>
        </is>
      </c>
      <c r="B8" s="4" t="inlineStr">
        <is>
          <t>​ ​ ​ ​ ​ ​ ​ ​ ​ ​ Years ended December 31, ​ ​ 2020 ​ 2021 ​ 2022 ​ RMB RMB RMB Balance at beginning of the year 795,745,498 706,478,606 1,092,224,566 Increase 72,777,388 433,166,584 53,777,072 Decrease (162,044,280) (47,420,624) (81,986,076) Balance at end of the year 706,478,606 1,092,224,566 1,064,015,5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12 Months Ended</t>
        </is>
      </c>
    </row>
    <row r="2">
      <c r="B2" s="2" t="inlineStr">
        <is>
          <t>Dec. 31, 2022</t>
        </is>
      </c>
    </row>
    <row r="3">
      <c r="A3" s="3" t="inlineStr">
        <is>
          <t>Noncontrolling Interest</t>
        </is>
      </c>
      <c r="B3" s="4" t="inlineStr">
        <is>
          <t xml:space="preserve"> </t>
        </is>
      </c>
    </row>
    <row r="4">
      <c r="A4" s="4" t="inlineStr">
        <is>
          <t>Schedule of changes in the Group's ownership in its subsidiaries on the Group's equity</t>
        </is>
      </c>
      <c r="B4" s="4" t="inlineStr">
        <is>
          <t>​ ​ ​ ​ ​ ​ ​ ​ ​ ​ Years ended December 31, ​ ​ 2020 ​ 2021 ​ 2022 ​ RMB RMB RMB Net income (loss) attributable to DouYu’s ordinary shareholders 485,498,597 (581,883,146) (75,422,408) Transfers to noncontrolling interest ​ Decrease in DouYu’s additional paid-in capital for acquisition of noncontrolling interest in Shuangsi (1) (2,271,492) — — Decrease in DouYu’s additional paid-in capital due to capital contribution from noncontrolling interest shareholder in DouYu Japan (2) (7,700,837) — — Decrease in DouYu’s additional paid-in capital due to additional capital contribution in DouYu Japan (3) ​ — ​ — ​ (14,992,166) Increase in DouYu’s additional paid-in capital due to repurchase of noncontrolling interest in Gogo Glocal (Note 13) 11,171,730 — — Net transfers to noncontrolling interest 1,199,401 — (14,992,166) Change from net income attribute to DouYu and transfers to noncontrolling interest 486,697,998 (581,883,146) (90,414,574) (1) In March 2020, the Group purchased 15% equity of Chengdu Shuangsi Culture Broadcasting Co., Ltd (“Shuangsi”)with cash consideration of RMB 4,500,000 . The difference between the fair value of the consideration paid and the carrying amount of the noncontrolling interest acquired was recognized in additional paid-in capital. (2) In April, June and November, 2020, the Group and noncontrolling interest shareholder purchased the newly issued common shares of DouYu Japan with consideration of JPY 4,189,200,000 (equivalent to RMB 272,248,433 ) and JPY 1,610,800,000 (equivalent to RMB 105,129,847 ), respectively. As a result of these transactions, the noncontrolling interest shareholder’s ownership interest increased from 14.9% to 28.9% while the Group retains its controlling financial interest in Dou Yu Japan . The difference between the consideration received and the amount of the noncontrolling interest was adjusted was recognized in additional paid-in capital. (3) During the year ended December 31, 2022, the Group acquired additional newly issued common shares of DouYu Japan with consideration of JPY 7,499,997,600 (equivalent to RMB 397,078,638 ). As a result of this transaction, the noncontrolling interest shareholder’s ownership interest decreased from 28.9 % to 22.4% . The difference of RMB 14,992,166 between the cash consideration paid and the carrying amount of the noncontrolling interest was recorded as an adjustment to the Group’s additional paid-in capita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chedule of summary of restricted share units</t>
        </is>
      </c>
      <c r="B4" s="4" t="inlineStr">
        <is>
          <t>​ ​ ​ ​ ​ ​ ​ ​ ​ ​ ​ ​ ​ ​ Weighted ​ ​ ​ ​ Weighted ​ average ​ ​ Number of ​ average ​ remaining ​ ​ restricted ​ grant-date ​ contractual ​ shares fair value life ​ ​ ​ ​ RMB ​ Years Outstanding as of December 31, 2021 402,349 274.55 0.58 Vested (401,599) 274.55 Forfeited (750) 274.55 Outstanding as of December 31, 2022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nd net income (loss) attributable to ordinary shareholders (Tables)</t>
        </is>
      </c>
      <c r="B1" s="2" t="inlineStr">
        <is>
          <t>12 Months Ended</t>
        </is>
      </c>
    </row>
    <row r="2">
      <c r="B2" s="2" t="inlineStr">
        <is>
          <t>Dec. 31, 2022</t>
        </is>
      </c>
    </row>
    <row r="3">
      <c r="A3" s="3" t="inlineStr">
        <is>
          <t>Net income (loss) per share and net (loss) attributable to ordinary shareholders</t>
        </is>
      </c>
      <c r="B3" s="4" t="inlineStr">
        <is>
          <t xml:space="preserve"> </t>
        </is>
      </c>
    </row>
    <row r="4">
      <c r="A4" s="4" t="inlineStr">
        <is>
          <t>Schedule of basic and diluted net income (loss) per share</t>
        </is>
      </c>
      <c r="B4" s="4" t="inlineStr">
        <is>
          <t>​ ​ ​ ​ ​ ​ ​ ​ ​ ​ Years ended December 31, ​ ​ 2020 ​ 2021 ​ 2022 ​ RMB RMB RMB Basic net income (loss) per share calculation Numerator: Net income (loss) attributable to ordinary shareholders for computing basic net income (loss) per share 485,498,597 (581,883,146) (75,422,408) Denominator: ​ Weighted average number of ordinary shares used in computing basic income (loss) per ordinary share 31,963,526 32,544,878 31,971,245 Basic net income (loss) per ordinary share 15.19 (17.88) (2.36) Diluted net income (loss) per share calculation ​ Numerator: ​ Net income (loss) attributable to ordinary shareholders of DouYu Holdings Limited 485,498,597 (581,883,146) (75,422,408) Net income (loss) attributable to ordinary shareholders for computing diluted net income (loss) per ordinary share 485,498,597 (581,883,146) (75,422,408) Denominator: ​ Weighted average number of ordinary shares used in computing basic income (loss) per ordinary share 31,963,526 32,544,878 31,971,245 Restricted Share Units 1,049,156 — — Weighted average ordinary shares used in computing diluted income (loss) per ordinary share 33,012,682 32,544,878 31,971,245 Diluted net income (loss) per ordinary share 14.71 (17.88) (2.36) ​</t>
        </is>
      </c>
    </row>
    <row r="5">
      <c r="A5" s="4" t="inlineStr">
        <is>
          <t>Schedule of antidilutive securities excluded from computation of earnings per share</t>
        </is>
      </c>
      <c r="B5" s="4" t="inlineStr">
        <is>
          <t>​ ​ ​ ​ ​ ​ ​ ​ ​ As of December 31, ​ ​ 2020 2021 2022 ​ ​ ​ ​ ​ ​ ​ Nonvested restricted share units — 321,3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major related parties and their relationships</t>
        </is>
      </c>
      <c r="B4" s="4" t="inlineStr">
        <is>
          <t>​ ​ ​ ​ Company Name Relationship with the Group Tencent Holdings Limited and its subsidiaries (“Tencent Group”) ​ Parent company of one of our ordinary shareholders Shayu ​ An investee of the Group ​</t>
        </is>
      </c>
    </row>
    <row r="5">
      <c r="A5" s="4" t="inlineStr">
        <is>
          <t>Schedule of significant related party transactions</t>
        </is>
      </c>
      <c r="B5" s="4" t="inlineStr">
        <is>
          <t>​ ​ ​ ​ ​ ​ ​ ​ ​ ​ Years ended December 31, ​ ​ 2020 ​ 2021 ​ 2022 ​ RMB RMB RMB Live streaming revenue derived from Equity method investees- talent agencies 23,679,248 — — Advertisement revenue derived from Tencent Group 743,697 17,190,776 14,979,036 Other revenue derived from ​ Tencent Group 8,282,751 12,709,293 5,415,442 Equity method investees- talent agencies 204,533 — — Total 8,487,284 12,709,293 5,415,442 Bandwidth fees paid to ​ Tencent Group 212,785,773 240,737,980 197,568,690 Revenue sharing fees and content cost paid to ​ Tencent Group 6,202,423 510,285 — Equity method investees- talent agencies 435,496,349 361,296,329 181,637,081 Total 441,698,772 361,806,614 181,637,081 Payment handling fees paid to ​ Tencent Group 36,033,966 33,693,357 28,153,602 Virtual gifts purchased from ​ ​ ​ ​ ​ ​ Tencent Group ​ — ​ — ​ 60,444,813 Content rights purchased from ​ Tencent Group 75,528,302 304,500,878 103,198,542 Other fees paid to ​ ​ ​ ​ ​ ​ Tencent Group ​ — ​ — ​ 8,734,726 ​</t>
        </is>
      </c>
    </row>
    <row r="6">
      <c r="A6" s="4" t="inlineStr">
        <is>
          <t>Schedule of amounts due from/to related parties</t>
        </is>
      </c>
      <c r="B6" s="4" t="inlineStr">
        <is>
          <t>​ ​ ​ ​ ​ ​ ​ ​ ​ ​ Years ended December 31, ​ ​ 2020 ​ 2021 ​ 2022 ​ RMB RMB RMB Amounts due from related parties Tencent Group 9,045,078 37,158,946 35,491,575 Shayu ​ — ​ — ​ 10,153,000 Equity method investees- talent agencies — — 481,069 Total 9,045,078 37,158,946 46,125,644 Amounts due to related parties ​ Tencent Group 201,579,602 255,438,628 250,364,366 Equity method investees- talent agencies 21,945,327 38,069,178 16,423,196 Total 223,524,929 293,507,806 266,787,56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leases</t>
        </is>
      </c>
      <c r="B4" s="4" t="inlineStr">
        <is>
          <t>​ ​ ​ ​ ​ ​ ​ ​ ​ ​ Year ended ​ Year ended ​ Year ended ​ ​ December 31, ​ December 31, ​ December 31, ​ ​ 2020 ​ 2021 ​ 2022 ​ RMB RMB RMB Operating lease expense 44,300,218 ​ 46,120,215 40,554,178 Short-term lease expense 7,781,246 ​ 2,256,674 159,623 Total lease expense 52,081,464 ​ 48,376,889 40,713,801 ​ ​ ​ ​ ​ ​ ​ ​ ​ ​ As of ​ As of ​ ​ December 31, ​ December 31, ​ 2021 2022 ​ ​ RMB ​ RMB ​ Operating lease: ​ ​ ​ Operating leases right-of-use assets 72,309,492 49,910,725 ​ Current portion of lease liabilities 30,417,376 27,479,158 ​ Non-current portion of lease liabilities 31,278,210 19,571,579 ​ Total operating lease liabilities 61,695,586 47,050,737 ​ Weighted-average remaining lease term (in years) – operating leases 2.08 1.91 ​ Weighted-average discount rate – operating leases 4.65 % 4.59 % ​ ​ ​ ​ ​ ​ ​ ​ ​ For the ​ For the ​ ​ year ended ​ year ended ​ ​ December 31, ​ December 31, ​ ​ 2021 ​ 2022 ​ RMB RMB Cash paid for operating leases 47,825,788 31,734,384 Lease liabilities arising from obtaining right-of-use assets 56,288,653 29,500,598 ​</t>
        </is>
      </c>
    </row>
    <row r="5">
      <c r="A5" s="4" t="inlineStr">
        <is>
          <t>Summary of future minimum lease payments under non-cancellable operating lease agreements</t>
        </is>
      </c>
      <c r="B5" s="4" t="inlineStr">
        <is>
          <t>​ ​ ​ ​ Years ending RMB 2023 27,920,170 2024 17,433,055 2025 and thereafter 5,075,224 Total undiscounted cash flows 50,428,449 Less: imputed interest 3,377,712 Total 47,050,737 ​ ​ ​ Lease liabilities due within one year 27,479,158 Lease liabilities due after one year 19,571,57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CHEDULE I - ADDITIONAL INFORMATION OF THE PARENT COMPANY (Tables)</t>
        </is>
      </c>
      <c r="B1" s="2" t="inlineStr">
        <is>
          <t>12 Months Ended</t>
        </is>
      </c>
    </row>
    <row r="2">
      <c r="B2" s="2" t="inlineStr">
        <is>
          <t>Dec. 31, 2022</t>
        </is>
      </c>
    </row>
    <row r="3">
      <c r="A3" s="3" t="inlineStr">
        <is>
          <t>SCHEDULE I - ADDITIONAL INFORMATION OF THE PARENT COMPANY</t>
        </is>
      </c>
      <c r="B3" s="4" t="inlineStr">
        <is>
          <t xml:space="preserve"> </t>
        </is>
      </c>
    </row>
    <row r="4">
      <c r="A4" s="4" t="inlineStr">
        <is>
          <t>Schedule of condensed balance sheets</t>
        </is>
      </c>
      <c r="B4" s="4" t="inlineStr">
        <is>
          <t>​ ​ ​ ​ ​ ​ ​ ​ ​ ​ As of December 31, ​ ​ 2021 ​ 2022 ​ RMB RMB US$ ASSETS Current assets: ​ ​ ​ ​ ​ ​ Cash and cash equivalents 4,206,259,255 3,574,342,723 518,230,981 Short-term deposits 956,355,000 1,741,150,000 252,443,020 Prepayments 11,476,260 253,238 36,716 Other current assets 14,643,964 65,929,085 9,558,819 Total current assets 5,188,734,479 5,381,675,046 780,269,536 Investments in subsidiaries and VIEs 1,158,038,640 1,222,310,375 177,218,348 Total assets 6,346,773,119 6,603,985,421 957,487,884 LIABILITIES ​ ​ ​ Current liabilities: ​ ​ ​ Accrued expenses and other current liabilities 57,801,248 23,376,040 3,389,207 Amounts due to subsidiaries and VIEs 309,967 338,595 49,092 Deferred revenue 12,029,913 13,141,069 1,905,276 Total current liabilities 70,141,128 36,855,704 5,343,575 Non-current liabilities 18,044,867 6,570,535 952,638 Total liabilities 88,185,995 43,426,239 6,296,213 Shareholders’ equity ​ ​ ​ Ordinary shares 23,043 23,336 3,383 Treasury shares (802,249,761) (911,217,013) (132,114,048) Additional paid-in capital 10,618,537,927 10,670,286,906 1,547,046,179 Accumulated deficit (3,445,102,409) (3,520,524,817) (510,428,116) Accumulated other comprehensive (loss)/income (112,621,676) 321,990,770 46,684,273 Total shareholders’ equity 6,258,587,124 6,560,559,182 951,191,671 TOTAL LIABILITIES AND SHAREHOLDERS’ EQUITY 6,346,773,119 6,603,985,421 957,487,884</t>
        </is>
      </c>
    </row>
    <row r="5">
      <c r="A5" s="4" t="inlineStr">
        <is>
          <t>Schedule of condensed statements of comprehensive loss</t>
        </is>
      </c>
      <c r="B5" s="4" t="inlineStr">
        <is>
          <t>​ ​ ​ ​ ​ ​ ​ ​ ​ ​ ​ ​ Years ended December 31, ​ ​ 2020 ​ 2021 ​ 2022 ​ RMB RMB RMB US$ General and administrative expenses (63,824,140) (83,456,188) (38,959,768) (5,648,635) Research and development expenses (3,787,468) (2,454,862) — — Other operating income (expense), net 13,014,651 (24,367,660) 42,792,705 6,204,359 Interest income 116,756,835 33,567,582 91,701,152 13,295,417 Equity in income (loss) of subsidiaries and share of income (loss) from VIEs 423,338,719 (505,172,018) (170,956,497) (24,786,361) Net income (loss) 485,498,597 (581,883,146) (75,422,408) (10,935,220) Other comprehensive (loss) income: ​ ​ ​ ​ ​ ​ ​ Foreign currency translation adjustment (423,982,137) (123,533,529) 434,612,446 63,012,882 Comprehensive income (loss) 61,516,460 (705,416,675) 359,190,038 52,077,662</t>
        </is>
      </c>
    </row>
    <row r="6">
      <c r="A6" s="4" t="inlineStr">
        <is>
          <t>Schedule of condensed statements of cash flows</t>
        </is>
      </c>
      <c r="B6" s="4" t="inlineStr">
        <is>
          <t>​ ​ ​ ​ ​ ​ ​ ​ ​ ​ ​ ​ Years ended December 31, ​ ​ 2020 ​ 2021 ​ 2022 ​ RMB RMB RMB US$ CASH FLOWS FROM OPERATING ACTIVITIES Net income (loss) 485,498,597 (581,883,146) (75,422,408) (10,935,220) Adjustments to reconcile net income (loss) to net cash provided by operating activities: ​ ​ Equity in (income) loss of subsidiaries and share of income (loss) from VIEs (423,338,719) 505,172,018 170,956,497 24,786,361 Share-based compensation 16,059,123 12,144,578 6,196,546 898,415 Changes in operating assets and liabilities: ​ ​ Prepayments (51,361) (10,586,501) 11,223,022 1,627,184 Other current assets 32,573,755 9,623,257 (51,285,121) (7,435,644) Amounts due from subsidiaries and VIEs 1,895,888 38,099,544 — — Accrued expenses and other current liabilities 11,474,356 38,682,365 (34,425,208) (4,991,186) Other liabilities (16,143,311) (13,015,215) (10,363,176) (1,502,519) CASH PROVIDED BY (USED IN) OPERATING ACTIVITIES 107,968,328 (1,763,100) 16,880,152 2,447,391 Proceeds from disposal of short-term investments ​ — ​ 1,370,229,000 ​ 1,654,283,000 ​ 239,848,490 Purchases of short-term investments (1,370,229,000) (956,355,000) (2,385,288,000) (345,834,252) Investment in subsidiaries (425,088,709) (424,558,504) (181,739,530) (26,349,755) CASH USED IN INVESTING ACTIVITIES (1,795,317,709) (10,684,504) ​ (912,744,530) (132,335,517) Repurchase of ordinary shares (579,824,528) (107,151,908) (108,967,252) (15,798,766) CASH USED IN FINANCING ACTIVITIES (579,824,528) (107,151,908) (108,967,252) (15,798,766) Effect of foreign exchange rate changes (424,004,077) (123,540,779) 372,915,098 54,067,607 NET DECREASE IN CASH AND CASH EQUIVALENTS (2,691,177,986) (243,140,291) (631,916,532) (91,619,285) CASH AND CASH EQUIVALENTS AT THE BEGINNING OF THE YEAR 7,140,577,532 4,449,399,546 4,206,259,255 609,850,266 CASH AND CASH EQUIVALENTS AT THE END OF THE YEAR 4,449,399,546 4,206,259,255 3,574,342,723 518,230,98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Organization and principal activities - Additional information (Details) - IPO</t>
        </is>
      </c>
      <c r="B1" s="2" t="inlineStr">
        <is>
          <t>Jul. 17, 2019 shares</t>
        </is>
      </c>
    </row>
    <row r="2">
      <c r="A2" s="3" t="inlineStr">
        <is>
          <t>Organization and principal activities</t>
        </is>
      </c>
      <c r="B2" s="4" t="inlineStr">
        <is>
          <t xml:space="preserve"> </t>
        </is>
      </c>
    </row>
    <row r="3">
      <c r="A3" s="4" t="inlineStr">
        <is>
          <t>Shares Issued</t>
        </is>
      </c>
      <c r="B3" s="5" t="n">
        <v>4492473</v>
      </c>
    </row>
    <row r="4">
      <c r="A4" s="4" t="inlineStr">
        <is>
          <t>American Depositary shares ("ADSs")</t>
        </is>
      </c>
      <c r="B4" s="4" t="inlineStr">
        <is>
          <t xml:space="preserve"> </t>
        </is>
      </c>
    </row>
    <row r="5">
      <c r="A5" s="3" t="inlineStr">
        <is>
          <t>Organization and principal activities</t>
        </is>
      </c>
      <c r="B5" s="4" t="inlineStr">
        <is>
          <t xml:space="preserve"> </t>
        </is>
      </c>
    </row>
    <row r="6">
      <c r="A6" s="4" t="inlineStr">
        <is>
          <t>Shares Issued</t>
        </is>
      </c>
      <c r="B6" s="5" t="n">
        <v>449247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7" customWidth="1" min="2" max="2"/>
  </cols>
  <sheetData>
    <row r="1">
      <c r="A1" s="1" t="inlineStr">
        <is>
          <t>Organization and principal activities - Schedule of principal subsidiaries and VIEs (Details)</t>
        </is>
      </c>
      <c r="B1" s="2" t="inlineStr">
        <is>
          <t>12 Months Ended</t>
        </is>
      </c>
    </row>
    <row r="2">
      <c r="B2" s="2" t="inlineStr">
        <is>
          <t>Dec. 31, 2022</t>
        </is>
      </c>
    </row>
    <row r="3">
      <c r="A3" s="4" t="inlineStr">
        <is>
          <t>Wuhan Yuxing Tianxia Culture Media Co., Ltd.</t>
        </is>
      </c>
      <c r="B3" s="4" t="inlineStr">
        <is>
          <t xml:space="preserve"> </t>
        </is>
      </c>
    </row>
    <row r="4">
      <c r="A4" s="3" t="inlineStr">
        <is>
          <t>Organization and principal activities</t>
        </is>
      </c>
      <c r="B4" s="4" t="inlineStr">
        <is>
          <t xml:space="preserve"> </t>
        </is>
      </c>
    </row>
    <row r="5">
      <c r="A5" s="4" t="inlineStr">
        <is>
          <t>Date of incorporation/ establishment</t>
        </is>
      </c>
      <c r="B5" s="4" t="inlineStr">
        <is>
          <t>Jun. 24,  2016</t>
        </is>
      </c>
    </row>
    <row r="6">
      <c r="A6" s="4" t="inlineStr">
        <is>
          <t>Place of incorporation/ establishment</t>
        </is>
      </c>
      <c r="B6" s="4" t="inlineStr">
        <is>
          <t>Wuhan</t>
        </is>
      </c>
    </row>
    <row r="7">
      <c r="A7" s="4" t="inlineStr">
        <is>
          <t>Percentage of direct/indirect ownership</t>
        </is>
      </c>
      <c r="B7" s="11" t="n">
        <v>1</v>
      </c>
    </row>
    <row r="8">
      <c r="A8" s="4" t="inlineStr">
        <is>
          <t>Wuhan Yuyin Raoliang Culture Co., Ltd.</t>
        </is>
      </c>
      <c r="B8" s="4" t="inlineStr">
        <is>
          <t xml:space="preserve"> </t>
        </is>
      </c>
    </row>
    <row r="9">
      <c r="A9" s="3" t="inlineStr">
        <is>
          <t>Organization and principal activities</t>
        </is>
      </c>
      <c r="B9" s="4" t="inlineStr">
        <is>
          <t xml:space="preserve"> </t>
        </is>
      </c>
    </row>
    <row r="10">
      <c r="A10" s="4" t="inlineStr">
        <is>
          <t>Date of incorporation/ establishment</t>
        </is>
      </c>
      <c r="B10" s="4" t="inlineStr">
        <is>
          <t>Jun. 23,  2016</t>
        </is>
      </c>
    </row>
    <row r="11">
      <c r="A11" s="4" t="inlineStr">
        <is>
          <t>Place of incorporation/ establishment</t>
        </is>
      </c>
      <c r="B11" s="4" t="inlineStr">
        <is>
          <t>Wuhan</t>
        </is>
      </c>
    </row>
    <row r="12">
      <c r="A12" s="4" t="inlineStr">
        <is>
          <t>Percentage of direct/indirect ownership</t>
        </is>
      </c>
      <c r="B12" s="11" t="n">
        <v>1</v>
      </c>
    </row>
    <row r="13">
      <c r="A13" s="4" t="inlineStr">
        <is>
          <t>Wuhan Douyu Yule Internet Technology Co., Ltd. ("Wuhan Yule")</t>
        </is>
      </c>
      <c r="B13" s="4" t="inlineStr">
        <is>
          <t xml:space="preserve"> </t>
        </is>
      </c>
    </row>
    <row r="14">
      <c r="A14" s="3" t="inlineStr">
        <is>
          <t>Organization and principal activities</t>
        </is>
      </c>
      <c r="B14" s="4" t="inlineStr">
        <is>
          <t xml:space="preserve"> </t>
        </is>
      </c>
    </row>
    <row r="15">
      <c r="A15" s="4" t="inlineStr">
        <is>
          <t>Date of incorporation/ establishment</t>
        </is>
      </c>
      <c r="B15" s="4" t="inlineStr">
        <is>
          <t>Apr.  02,  2018</t>
        </is>
      </c>
    </row>
    <row r="16">
      <c r="A16" s="4" t="inlineStr">
        <is>
          <t>Place of incorporation/ establishment</t>
        </is>
      </c>
      <c r="B16" s="4" t="inlineStr">
        <is>
          <t>Wuhan</t>
        </is>
      </c>
    </row>
    <row r="17">
      <c r="A17" s="4" t="inlineStr">
        <is>
          <t>Percentage of direct/indirect ownership</t>
        </is>
      </c>
      <c r="B17" s="11" t="n">
        <v>1</v>
      </c>
    </row>
    <row r="18">
      <c r="A18" s="4" t="inlineStr">
        <is>
          <t>DouYu Network Inc</t>
        </is>
      </c>
      <c r="B18" s="4" t="inlineStr">
        <is>
          <t xml:space="preserve"> </t>
        </is>
      </c>
    </row>
    <row r="19">
      <c r="A19" s="3" t="inlineStr">
        <is>
          <t>Organization and principal activities</t>
        </is>
      </c>
      <c r="B19" s="4" t="inlineStr">
        <is>
          <t xml:space="preserve"> </t>
        </is>
      </c>
    </row>
    <row r="20">
      <c r="A20" s="4" t="inlineStr">
        <is>
          <t>Date of incorporation/ establishment</t>
        </is>
      </c>
      <c r="B20" s="4" t="inlineStr">
        <is>
          <t>Jan. 12,  2018</t>
        </is>
      </c>
    </row>
    <row r="21">
      <c r="A21" s="4" t="inlineStr">
        <is>
          <t>Place of incorporation/ establishment</t>
        </is>
      </c>
      <c r="B21" s="4" t="inlineStr">
        <is>
          <t>The British Virgin Islands</t>
        </is>
      </c>
    </row>
    <row r="22">
      <c r="A22" s="4" t="inlineStr">
        <is>
          <t>Percentage of direct/indirect ownership</t>
        </is>
      </c>
      <c r="B22" s="11" t="n">
        <v>1</v>
      </c>
    </row>
    <row r="23">
      <c r="A23" s="4" t="inlineStr">
        <is>
          <t>Douyu Hongkong Limited</t>
        </is>
      </c>
      <c r="B23" s="4" t="inlineStr">
        <is>
          <t xml:space="preserve"> </t>
        </is>
      </c>
    </row>
    <row r="24">
      <c r="A24" s="3" t="inlineStr">
        <is>
          <t>Organization and principal activities</t>
        </is>
      </c>
      <c r="B24" s="4" t="inlineStr">
        <is>
          <t xml:space="preserve"> </t>
        </is>
      </c>
    </row>
    <row r="25">
      <c r="A25" s="4" t="inlineStr">
        <is>
          <t>Date of incorporation/ establishment</t>
        </is>
      </c>
      <c r="B25" s="4" t="inlineStr">
        <is>
          <t>Jan. 24,  2018</t>
        </is>
      </c>
    </row>
    <row r="26">
      <c r="A26" s="4" t="inlineStr">
        <is>
          <t>Place of incorporation/ establishment</t>
        </is>
      </c>
      <c r="B26" s="4" t="inlineStr">
        <is>
          <t>Hong Kong</t>
        </is>
      </c>
    </row>
    <row r="27">
      <c r="A27" s="4" t="inlineStr">
        <is>
          <t>Percentage of direct/indirect ownership</t>
        </is>
      </c>
      <c r="B27" s="11" t="n">
        <v>1</v>
      </c>
    </row>
    <row r="28">
      <c r="A28" s="4" t="inlineStr">
        <is>
          <t>Gogo Glocal Holding Limited</t>
        </is>
      </c>
      <c r="B28" s="4" t="inlineStr">
        <is>
          <t xml:space="preserve"> </t>
        </is>
      </c>
    </row>
    <row r="29">
      <c r="A29" s="3" t="inlineStr">
        <is>
          <t>Organization and principal activities</t>
        </is>
      </c>
      <c r="B29" s="4" t="inlineStr">
        <is>
          <t xml:space="preserve"> </t>
        </is>
      </c>
    </row>
    <row r="30">
      <c r="A30" s="4" t="inlineStr">
        <is>
          <t>Date of incorporation/ establishment</t>
        </is>
      </c>
      <c r="B30" s="4" t="inlineStr">
        <is>
          <t>Oct.  08,  2018</t>
        </is>
      </c>
    </row>
    <row r="31">
      <c r="A31" s="4" t="inlineStr">
        <is>
          <t>Place of incorporation/ establishment</t>
        </is>
      </c>
      <c r="B31" s="4" t="inlineStr">
        <is>
          <t>Cayman</t>
        </is>
      </c>
    </row>
    <row r="32">
      <c r="A32" s="4" t="inlineStr">
        <is>
          <t>Percentage of direct/indirect ownership</t>
        </is>
      </c>
      <c r="B32" s="11" t="n">
        <v>1</v>
      </c>
    </row>
    <row r="33">
      <c r="A33" s="4" t="inlineStr">
        <is>
          <t>Wuhan Ouyue Online TV Co., Ltd. ("Wuhan Ouyue")</t>
        </is>
      </c>
      <c r="B33" s="4" t="inlineStr">
        <is>
          <t xml:space="preserve"> </t>
        </is>
      </c>
    </row>
    <row r="34">
      <c r="A34" s="3" t="inlineStr">
        <is>
          <t>Organization and principal activities</t>
        </is>
      </c>
      <c r="B34" s="4" t="inlineStr">
        <is>
          <t xml:space="preserve"> </t>
        </is>
      </c>
    </row>
    <row r="35">
      <c r="A35" s="4" t="inlineStr">
        <is>
          <t>Date of incorporation/ establishment</t>
        </is>
      </c>
      <c r="B35" s="4" t="inlineStr">
        <is>
          <t>Feb.  03,  2016</t>
        </is>
      </c>
    </row>
    <row r="36">
      <c r="A36" s="4" t="inlineStr">
        <is>
          <t>Place of incorporation/ establishment</t>
        </is>
      </c>
      <c r="B36" s="4" t="inlineStr">
        <is>
          <t>Wuhan</t>
        </is>
      </c>
    </row>
    <row r="37">
      <c r="A37" s="4" t="inlineStr">
        <is>
          <t>Percentage of direct/indirect ownership (VIEs)</t>
        </is>
      </c>
      <c r="B37" s="11" t="n">
        <v>1</v>
      </c>
    </row>
    <row r="38">
      <c r="A38" s="4" t="inlineStr">
        <is>
          <t>Wuhan Douyu Internet Technology Co., Ltd. ("Wuhan Douyu")</t>
        </is>
      </c>
      <c r="B38" s="4" t="inlineStr">
        <is>
          <t xml:space="preserve"> </t>
        </is>
      </c>
    </row>
    <row r="39">
      <c r="A39" s="3" t="inlineStr">
        <is>
          <t>Organization and principal activities</t>
        </is>
      </c>
      <c r="B39" s="4" t="inlineStr">
        <is>
          <t xml:space="preserve"> </t>
        </is>
      </c>
    </row>
    <row r="40">
      <c r="A40" s="4" t="inlineStr">
        <is>
          <t>Date of incorporation/ establishment</t>
        </is>
      </c>
      <c r="B40" s="4" t="inlineStr">
        <is>
          <t>May  08,  2015</t>
        </is>
      </c>
    </row>
    <row r="41">
      <c r="A41" s="4" t="inlineStr">
        <is>
          <t>Place of incorporation/ establishment</t>
        </is>
      </c>
      <c r="B41" s="4" t="inlineStr">
        <is>
          <t>Wuhan</t>
        </is>
      </c>
    </row>
    <row r="42">
      <c r="A42" s="4" t="inlineStr">
        <is>
          <t>Percentage of direct/indirect ownership (VIEs)</t>
        </is>
      </c>
      <c r="B42" s="11"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Schedule of financial statement amounts and balances of the VIEs (Detail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4041602800</v>
      </c>
      <c r="C4" s="4" t="inlineStr">
        <is>
          <t xml:space="preserve"> </t>
        </is>
      </c>
      <c r="D4" s="6" t="n">
        <v>4456405874</v>
      </c>
      <c r="E4" s="6" t="n">
        <v>5279902398</v>
      </c>
      <c r="F4" s="7" t="n">
        <v>585977324</v>
      </c>
    </row>
    <row r="5">
      <c r="A5" s="4" t="inlineStr">
        <is>
          <t>Restricted cash</t>
        </is>
      </c>
      <c r="B5" s="5" t="n">
        <v>6056699</v>
      </c>
      <c r="C5" s="4" t="inlineStr">
        <is>
          <t xml:space="preserve"> </t>
        </is>
      </c>
      <c r="D5" s="5" t="n">
        <v>10702719</v>
      </c>
      <c r="E5" s="5" t="n">
        <v>11875079</v>
      </c>
      <c r="F5" s="5" t="n">
        <v>878139</v>
      </c>
    </row>
    <row r="6">
      <c r="A6" s="4" t="inlineStr">
        <is>
          <t>Short-term bank deposits</t>
        </is>
      </c>
      <c r="B6" s="5" t="n">
        <v>2511150000</v>
      </c>
      <c r="C6" s="4" t="inlineStr">
        <is>
          <t xml:space="preserve"> </t>
        </is>
      </c>
      <c r="D6" s="5" t="n">
        <v>2076355000</v>
      </c>
      <c r="E6" s="4" t="inlineStr">
        <is>
          <t xml:space="preserve"> </t>
        </is>
      </c>
      <c r="F6" s="5" t="n">
        <v>364082526</v>
      </c>
    </row>
    <row r="7">
      <c r="A7" s="4" t="inlineStr">
        <is>
          <t>Accounts receivable, net</t>
        </is>
      </c>
      <c r="B7" s="5" t="n">
        <v>109180373</v>
      </c>
      <c r="C7" s="4" t="inlineStr">
        <is>
          <t xml:space="preserve"> </t>
        </is>
      </c>
      <c r="D7" s="5" t="n">
        <v>191388528</v>
      </c>
      <c r="E7" s="5" t="n">
        <v>199744129</v>
      </c>
      <c r="F7" s="5" t="n">
        <v>15829666</v>
      </c>
    </row>
    <row r="8">
      <c r="A8" s="4" t="inlineStr">
        <is>
          <t>Prepayments</t>
        </is>
      </c>
      <c r="B8" s="5" t="n">
        <v>26064222</v>
      </c>
      <c r="C8" s="4" t="inlineStr">
        <is>
          <t xml:space="preserve"> </t>
        </is>
      </c>
      <c r="D8" s="5" t="n">
        <v>80716962</v>
      </c>
      <c r="E8" s="4" t="inlineStr">
        <is>
          <t xml:space="preserve"> </t>
        </is>
      </c>
      <c r="F8" s="5" t="n">
        <v>3778957</v>
      </c>
    </row>
    <row r="9">
      <c r="A9" s="4" t="inlineStr">
        <is>
          <t>Amounts due from related parties</t>
        </is>
      </c>
      <c r="B9" s="5" t="n">
        <v>46125644</v>
      </c>
      <c r="C9" s="4" t="inlineStr">
        <is>
          <t xml:space="preserve"> </t>
        </is>
      </c>
      <c r="D9" s="5" t="n">
        <v>37158946</v>
      </c>
      <c r="E9" s="5" t="n">
        <v>9045078</v>
      </c>
      <c r="F9" s="5" t="n">
        <v>6687590</v>
      </c>
    </row>
    <row r="10">
      <c r="A10" s="4" t="inlineStr">
        <is>
          <t>Other current assets</t>
        </is>
      </c>
      <c r="B10" s="5" t="n">
        <v>337003841</v>
      </c>
      <c r="C10" s="4" t="inlineStr">
        <is>
          <t xml:space="preserve"> </t>
        </is>
      </c>
      <c r="D10" s="5" t="n">
        <v>376366810</v>
      </c>
      <c r="E10" s="4" t="inlineStr">
        <is>
          <t xml:space="preserve"> </t>
        </is>
      </c>
      <c r="F10" s="5" t="n">
        <v>48860964</v>
      </c>
    </row>
    <row r="11">
      <c r="A11" s="4" t="inlineStr">
        <is>
          <t>Property and equipment, net</t>
        </is>
      </c>
      <c r="B11" s="5" t="n">
        <v>16987890</v>
      </c>
      <c r="C11" s="4" t="inlineStr">
        <is>
          <t xml:space="preserve"> </t>
        </is>
      </c>
      <c r="D11" s="5" t="n">
        <v>25110713</v>
      </c>
      <c r="E11" s="4" t="inlineStr">
        <is>
          <t xml:space="preserve"> </t>
        </is>
      </c>
      <c r="F11" s="5" t="n">
        <v>2463013</v>
      </c>
    </row>
    <row r="12">
      <c r="A12" s="4" t="inlineStr">
        <is>
          <t>Long-term bank deposits</t>
        </is>
      </c>
      <c r="B12" s="5" t="n">
        <v>250000000</v>
      </c>
      <c r="C12" s="4" t="inlineStr">
        <is>
          <t xml:space="preserve"> </t>
        </is>
      </c>
      <c r="D12" s="5" t="n">
        <v>100000000</v>
      </c>
      <c r="E12" s="4" t="inlineStr">
        <is>
          <t xml:space="preserve"> </t>
        </is>
      </c>
      <c r="F12" s="5" t="n">
        <v>36246593</v>
      </c>
    </row>
    <row r="13">
      <c r="A13" s="4" t="inlineStr">
        <is>
          <t>Intangible assets, net</t>
        </is>
      </c>
      <c r="B13" s="5" t="n">
        <v>106723435</v>
      </c>
      <c r="C13" s="4" t="inlineStr">
        <is>
          <t xml:space="preserve"> </t>
        </is>
      </c>
      <c r="D13" s="5" t="n">
        <v>161540392</v>
      </c>
      <c r="E13" s="4" t="inlineStr">
        <is>
          <t xml:space="preserve"> </t>
        </is>
      </c>
      <c r="F13" s="5" t="n">
        <v>15473444</v>
      </c>
    </row>
    <row r="14">
      <c r="A14" s="4" t="inlineStr">
        <is>
          <t>Right-of-use assets</t>
        </is>
      </c>
      <c r="B14" s="5" t="n">
        <v>49910725</v>
      </c>
      <c r="C14" s="4" t="inlineStr">
        <is>
          <t xml:space="preserve"> </t>
        </is>
      </c>
      <c r="D14" s="5" t="n">
        <v>72309492</v>
      </c>
      <c r="E14" s="4" t="inlineStr">
        <is>
          <t xml:space="preserve"> </t>
        </is>
      </c>
      <c r="F14" s="5" t="n">
        <v>7236375</v>
      </c>
    </row>
    <row r="15">
      <c r="A15" s="4" t="inlineStr">
        <is>
          <t>Investments</t>
        </is>
      </c>
      <c r="B15" s="5" t="n">
        <v>531911325</v>
      </c>
      <c r="C15" s="4" t="inlineStr">
        <is>
          <t xml:space="preserve"> </t>
        </is>
      </c>
      <c r="D15" s="5" t="n">
        <v>491424800</v>
      </c>
      <c r="E15" s="4" t="inlineStr">
        <is>
          <t xml:space="preserve"> </t>
        </is>
      </c>
      <c r="F15" s="5" t="n">
        <v>77119893</v>
      </c>
    </row>
    <row r="16">
      <c r="A16" s="4" t="inlineStr">
        <is>
          <t>Other non-current assets</t>
        </is>
      </c>
      <c r="B16" s="5" t="n">
        <v>98845391</v>
      </c>
      <c r="C16" s="4" t="inlineStr">
        <is>
          <t xml:space="preserve"> </t>
        </is>
      </c>
      <c r="D16" s="5" t="n">
        <v>64785300</v>
      </c>
      <c r="E16" s="4" t="inlineStr">
        <is>
          <t xml:space="preserve"> </t>
        </is>
      </c>
      <c r="F16" s="5" t="n">
        <v>14331235</v>
      </c>
    </row>
    <row r="17">
      <c r="A17" s="4" t="inlineStr">
        <is>
          <t>TOTAL ASSETS</t>
        </is>
      </c>
      <c r="B17" s="5" t="n">
        <v>8145366409</v>
      </c>
      <c r="C17" s="4" t="inlineStr">
        <is>
          <t xml:space="preserve"> </t>
        </is>
      </c>
      <c r="D17" s="5" t="n">
        <v>8156902381</v>
      </c>
      <c r="E17" s="4" t="inlineStr">
        <is>
          <t xml:space="preserve"> </t>
        </is>
      </c>
      <c r="F17" s="5" t="n">
        <v>1180967120</v>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payable</t>
        </is>
      </c>
      <c r="B19" s="5" t="n">
        <v>666984788</v>
      </c>
      <c r="C19" s="4" t="inlineStr">
        <is>
          <t xml:space="preserve"> </t>
        </is>
      </c>
      <c r="D19" s="5" t="n">
        <v>824127774</v>
      </c>
      <c r="E19" s="4" t="inlineStr">
        <is>
          <t xml:space="preserve"> </t>
        </is>
      </c>
      <c r="F19" s="5" t="n">
        <v>96703704</v>
      </c>
    </row>
    <row r="20">
      <c r="A20" s="4" t="inlineStr">
        <is>
          <t>Advances from customers</t>
        </is>
      </c>
      <c r="B20" s="5" t="n">
        <v>6458807</v>
      </c>
      <c r="C20" s="4" t="inlineStr">
        <is>
          <t xml:space="preserve"> </t>
        </is>
      </c>
      <c r="D20" s="5" t="n">
        <v>7476002</v>
      </c>
      <c r="E20" s="4" t="inlineStr">
        <is>
          <t xml:space="preserve"> </t>
        </is>
      </c>
      <c r="F20" s="5" t="n">
        <v>936439</v>
      </c>
    </row>
    <row r="21">
      <c r="A21" s="4" t="inlineStr">
        <is>
          <t>Deferred revenue</t>
        </is>
      </c>
      <c r="B21" s="5" t="n">
        <v>288152276</v>
      </c>
      <c r="C21" s="4" t="inlineStr">
        <is>
          <t xml:space="preserve"> </t>
        </is>
      </c>
      <c r="D21" s="5" t="n">
        <v>235134242</v>
      </c>
      <c r="E21" s="4" t="inlineStr">
        <is>
          <t xml:space="preserve"> </t>
        </is>
      </c>
      <c r="F21" s="5" t="n">
        <v>41778153</v>
      </c>
    </row>
    <row r="22">
      <c r="A22" s="4" t="inlineStr">
        <is>
          <t>Accrued expenses and other current liabilities</t>
        </is>
      </c>
      <c r="B22" s="5" t="n">
        <v>302801557</v>
      </c>
      <c r="C22" s="4" t="inlineStr">
        <is>
          <t xml:space="preserve"> </t>
        </is>
      </c>
      <c r="D22" s="5" t="n">
        <v>458327992</v>
      </c>
      <c r="E22" s="4" t="inlineStr">
        <is>
          <t xml:space="preserve"> </t>
        </is>
      </c>
      <c r="F22" s="5" t="n">
        <v>43902099</v>
      </c>
    </row>
    <row r="23">
      <c r="A23" s="4" t="inlineStr">
        <is>
          <t>Amounts due to related parties</t>
        </is>
      </c>
      <c r="B23" s="5" t="n">
        <v>266787562</v>
      </c>
      <c r="C23" s="4" t="inlineStr">
        <is>
          <t xml:space="preserve"> </t>
        </is>
      </c>
      <c r="D23" s="5" t="n">
        <v>293507806</v>
      </c>
      <c r="E23" s="5" t="n">
        <v>223524929</v>
      </c>
      <c r="F23" s="5" t="n">
        <v>38680561</v>
      </c>
    </row>
    <row r="24">
      <c r="A24" s="4" t="inlineStr">
        <is>
          <t>Lease liabilities</t>
        </is>
      </c>
      <c r="B24" s="5" t="n">
        <v>19571579</v>
      </c>
      <c r="C24" s="4" t="inlineStr">
        <is>
          <t xml:space="preserve"> </t>
        </is>
      </c>
      <c r="D24" s="5" t="n">
        <v>31278210</v>
      </c>
      <c r="E24" s="4" t="inlineStr">
        <is>
          <t xml:space="preserve"> </t>
        </is>
      </c>
      <c r="F24" s="5" t="n">
        <v>2837612</v>
      </c>
    </row>
    <row r="25">
      <c r="A25" s="4" t="inlineStr">
        <is>
          <t>TOTAL LIABILITIES</t>
        </is>
      </c>
      <c r="B25" s="5" t="n">
        <v>1584806262</v>
      </c>
      <c r="C25" s="4" t="inlineStr">
        <is>
          <t xml:space="preserve"> </t>
        </is>
      </c>
      <c r="D25" s="5" t="n">
        <v>1898314269</v>
      </c>
      <c r="E25" s="4" t="inlineStr">
        <is>
          <t xml:space="preserve"> </t>
        </is>
      </c>
      <c r="F25" s="7" t="n">
        <v>229775309</v>
      </c>
    </row>
    <row r="26">
      <c r="A26" s="3" t="inlineStr">
        <is>
          <t>Income Stat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revenue</t>
        </is>
      </c>
      <c r="B27" s="5" t="n">
        <v>7108238352</v>
      </c>
      <c r="C27" s="7" t="n">
        <v>1030597685</v>
      </c>
      <c r="D27" s="5" t="n">
        <v>9165330760</v>
      </c>
      <c r="E27" s="5" t="n">
        <v>9601873937</v>
      </c>
      <c r="F27" s="4" t="inlineStr">
        <is>
          <t xml:space="preserve"> </t>
        </is>
      </c>
    </row>
    <row r="28">
      <c r="A28" s="4" t="inlineStr">
        <is>
          <t>Net income (loss)</t>
        </is>
      </c>
      <c r="B28" s="5" t="n">
        <v>-90414597</v>
      </c>
      <c r="C28" s="5" t="n">
        <v>-13108883</v>
      </c>
      <c r="D28" s="5" t="n">
        <v>-620248897</v>
      </c>
      <c r="E28" s="5" t="n">
        <v>404735526</v>
      </c>
      <c r="F28" s="4" t="inlineStr">
        <is>
          <t xml:space="preserve"> </t>
        </is>
      </c>
    </row>
    <row r="29">
      <c r="A29" s="3" t="inlineStr">
        <is>
          <t>Statement of Cash Flow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cash provided by (used in) operating activities</t>
        </is>
      </c>
      <c r="B30" s="5" t="n">
        <v>-67833405</v>
      </c>
      <c r="C30" s="5" t="n">
        <v>-9834919</v>
      </c>
      <c r="D30" s="5" t="n">
        <v>-586257769</v>
      </c>
      <c r="E30" s="5" t="n">
        <v>667648867</v>
      </c>
      <c r="F30" s="4" t="inlineStr">
        <is>
          <t xml:space="preserve"> </t>
        </is>
      </c>
    </row>
    <row r="31">
      <c r="A31" s="4" t="inlineStr">
        <is>
          <t>Net cash (used in) provided by investing activities</t>
        </is>
      </c>
      <c r="B31" s="5" t="n">
        <v>-608617399</v>
      </c>
      <c r="C31" s="5" t="n">
        <v>-88241229</v>
      </c>
      <c r="D31" s="5" t="n">
        <v>-19129248</v>
      </c>
      <c r="E31" s="5" t="n">
        <v>-2612619827</v>
      </c>
      <c r="F31" s="4" t="inlineStr">
        <is>
          <t xml:space="preserve"> </t>
        </is>
      </c>
    </row>
    <row r="32">
      <c r="A32" s="4" t="inlineStr">
        <is>
          <t>Net cash used in financing activities</t>
        </is>
      </c>
      <c r="B32" s="5" t="n">
        <v>-108967252</v>
      </c>
      <c r="C32" s="7" t="n">
        <v>-15798766</v>
      </c>
      <c r="D32" s="5" t="n">
        <v>-107151908</v>
      </c>
      <c r="E32" s="5" t="n">
        <v>-479194681</v>
      </c>
      <c r="F32" s="4" t="inlineStr">
        <is>
          <t xml:space="preserve"> </t>
        </is>
      </c>
    </row>
    <row r="33">
      <c r="A33" s="4" t="inlineStr">
        <is>
          <t>Consolidated VI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and cash equivalents</t>
        </is>
      </c>
      <c r="B35" s="5" t="n">
        <v>415223372</v>
      </c>
      <c r="C35" s="4" t="inlineStr">
        <is>
          <t xml:space="preserve"> </t>
        </is>
      </c>
      <c r="D35" s="5" t="n">
        <v>189362884</v>
      </c>
      <c r="E35" s="4" t="inlineStr">
        <is>
          <t xml:space="preserve"> </t>
        </is>
      </c>
      <c r="F35" s="4" t="inlineStr">
        <is>
          <t xml:space="preserve"> </t>
        </is>
      </c>
    </row>
    <row r="36">
      <c r="A36" s="4" t="inlineStr">
        <is>
          <t>Restricted cash</t>
        </is>
      </c>
      <c r="B36" s="5" t="n">
        <v>6056699</v>
      </c>
      <c r="C36" s="4" t="inlineStr">
        <is>
          <t xml:space="preserve"> </t>
        </is>
      </c>
      <c r="D36" s="5" t="n">
        <v>10702719</v>
      </c>
      <c r="E36" s="4" t="inlineStr">
        <is>
          <t xml:space="preserve"> </t>
        </is>
      </c>
      <c r="F36" s="4" t="inlineStr">
        <is>
          <t xml:space="preserve"> </t>
        </is>
      </c>
    </row>
    <row r="37">
      <c r="A37" s="4" t="inlineStr">
        <is>
          <t>Short-term bank deposits</t>
        </is>
      </c>
      <c r="B37" s="5" t="n">
        <v>570000000</v>
      </c>
      <c r="C37" s="4" t="inlineStr">
        <is>
          <t xml:space="preserve"> </t>
        </is>
      </c>
      <c r="D37" s="5" t="n">
        <v>820000000</v>
      </c>
      <c r="E37" s="4" t="inlineStr">
        <is>
          <t xml:space="preserve"> </t>
        </is>
      </c>
      <c r="F37" s="4" t="inlineStr">
        <is>
          <t xml:space="preserve"> </t>
        </is>
      </c>
    </row>
    <row r="38">
      <c r="A38" s="4" t="inlineStr">
        <is>
          <t>Accounts receivable, net</t>
        </is>
      </c>
      <c r="B38" s="5" t="n">
        <v>101314132</v>
      </c>
      <c r="C38" s="4" t="inlineStr">
        <is>
          <t xml:space="preserve"> </t>
        </is>
      </c>
      <c r="D38" s="5" t="n">
        <v>179040751</v>
      </c>
      <c r="E38" s="4" t="inlineStr">
        <is>
          <t xml:space="preserve"> </t>
        </is>
      </c>
      <c r="F38" s="4" t="inlineStr">
        <is>
          <t xml:space="preserve"> </t>
        </is>
      </c>
    </row>
    <row r="39">
      <c r="A39" s="4" t="inlineStr">
        <is>
          <t>Prepayments</t>
        </is>
      </c>
      <c r="B39" s="5" t="n">
        <v>24730939</v>
      </c>
      <c r="C39" s="4" t="inlineStr">
        <is>
          <t xml:space="preserve"> </t>
        </is>
      </c>
      <c r="D39" s="5" t="n">
        <v>62633147</v>
      </c>
      <c r="E39" s="4" t="inlineStr">
        <is>
          <t xml:space="preserve"> </t>
        </is>
      </c>
      <c r="F39" s="4" t="inlineStr">
        <is>
          <t xml:space="preserve"> </t>
        </is>
      </c>
    </row>
    <row r="40">
      <c r="A40" s="4" t="inlineStr">
        <is>
          <t>Amounts due from related parties</t>
        </is>
      </c>
      <c r="B40" s="5" t="n">
        <v>45943815</v>
      </c>
      <c r="C40" s="4" t="inlineStr">
        <is>
          <t xml:space="preserve"> </t>
        </is>
      </c>
      <c r="D40" s="5" t="n">
        <v>36878846</v>
      </c>
      <c r="E40" s="4" t="inlineStr">
        <is>
          <t xml:space="preserve"> </t>
        </is>
      </c>
      <c r="F40" s="4" t="inlineStr">
        <is>
          <t xml:space="preserve"> </t>
        </is>
      </c>
    </row>
    <row r="41">
      <c r="A41" s="4" t="inlineStr">
        <is>
          <t>Other current assets</t>
        </is>
      </c>
      <c r="B41" s="5" t="n">
        <v>233248194</v>
      </c>
      <c r="C41" s="4" t="inlineStr">
        <is>
          <t xml:space="preserve"> </t>
        </is>
      </c>
      <c r="D41" s="5" t="n">
        <v>293554059</v>
      </c>
      <c r="E41" s="4" t="inlineStr">
        <is>
          <t xml:space="preserve"> </t>
        </is>
      </c>
      <c r="F41" s="4" t="inlineStr">
        <is>
          <t xml:space="preserve"> </t>
        </is>
      </c>
    </row>
    <row r="42">
      <c r="A42" s="4" t="inlineStr">
        <is>
          <t>Property and equipment, net</t>
        </is>
      </c>
      <c r="B42" s="5" t="n">
        <v>4649199</v>
      </c>
      <c r="C42" s="4" t="inlineStr">
        <is>
          <t xml:space="preserve"> </t>
        </is>
      </c>
      <c r="D42" s="5" t="n">
        <v>7688346</v>
      </c>
      <c r="E42" s="4" t="inlineStr">
        <is>
          <t xml:space="preserve"> </t>
        </is>
      </c>
      <c r="F42" s="4" t="inlineStr">
        <is>
          <t xml:space="preserve"> </t>
        </is>
      </c>
    </row>
    <row r="43">
      <c r="A43" s="4" t="inlineStr">
        <is>
          <t>Long-term bank deposits</t>
        </is>
      </c>
      <c r="B43" s="5" t="n">
        <v>150000000</v>
      </c>
      <c r="C43" s="4" t="inlineStr">
        <is>
          <t xml:space="preserve"> </t>
        </is>
      </c>
      <c r="D43" s="5" t="n">
        <v>100000000</v>
      </c>
      <c r="E43" s="4" t="inlineStr">
        <is>
          <t xml:space="preserve"> </t>
        </is>
      </c>
      <c r="F43" s="4" t="inlineStr">
        <is>
          <t xml:space="preserve"> </t>
        </is>
      </c>
    </row>
    <row r="44">
      <c r="A44" s="4" t="inlineStr">
        <is>
          <t>Intangible assets, net</t>
        </is>
      </c>
      <c r="B44" s="5" t="n">
        <v>75374548</v>
      </c>
      <c r="C44" s="4" t="inlineStr">
        <is>
          <t xml:space="preserve"> </t>
        </is>
      </c>
      <c r="D44" s="5" t="n">
        <v>124765811</v>
      </c>
      <c r="E44" s="4" t="inlineStr">
        <is>
          <t xml:space="preserve"> </t>
        </is>
      </c>
      <c r="F44" s="4" t="inlineStr">
        <is>
          <t xml:space="preserve"> </t>
        </is>
      </c>
    </row>
    <row r="45">
      <c r="A45" s="4" t="inlineStr">
        <is>
          <t>Right-of-use assets</t>
        </is>
      </c>
      <c r="B45" s="5" t="n">
        <v>27723232</v>
      </c>
      <c r="C45" s="4" t="inlineStr">
        <is>
          <t xml:space="preserve"> </t>
        </is>
      </c>
      <c r="D45" s="5" t="n">
        <v>60036918</v>
      </c>
      <c r="E45" s="4" t="inlineStr">
        <is>
          <t xml:space="preserve"> </t>
        </is>
      </c>
      <c r="F45" s="4" t="inlineStr">
        <is>
          <t xml:space="preserve"> </t>
        </is>
      </c>
    </row>
    <row r="46">
      <c r="A46" s="4" t="inlineStr">
        <is>
          <t>Investments</t>
        </is>
      </c>
      <c r="B46" s="5" t="n">
        <v>245961838</v>
      </c>
      <c r="C46" s="4" t="inlineStr">
        <is>
          <t xml:space="preserve"> </t>
        </is>
      </c>
      <c r="D46" s="5" t="n">
        <v>252607366</v>
      </c>
      <c r="E46" s="4" t="inlineStr">
        <is>
          <t xml:space="preserve"> </t>
        </is>
      </c>
      <c r="F46" s="4" t="inlineStr">
        <is>
          <t xml:space="preserve"> </t>
        </is>
      </c>
    </row>
    <row r="47">
      <c r="A47" s="4" t="inlineStr">
        <is>
          <t>Other non-current assets</t>
        </is>
      </c>
      <c r="B47" s="5" t="n">
        <v>74153344</v>
      </c>
      <c r="C47" s="4" t="inlineStr">
        <is>
          <t xml:space="preserve"> </t>
        </is>
      </c>
      <c r="D47" s="5" t="n">
        <v>59613379</v>
      </c>
      <c r="E47" s="4" t="inlineStr">
        <is>
          <t xml:space="preserve"> </t>
        </is>
      </c>
      <c r="F47" s="4" t="inlineStr">
        <is>
          <t xml:space="preserve"> </t>
        </is>
      </c>
    </row>
    <row r="48">
      <c r="A48" s="4" t="inlineStr">
        <is>
          <t>TOTAL ASSETS</t>
        </is>
      </c>
      <c r="B48" s="5" t="n">
        <v>1974379312</v>
      </c>
      <c r="C48" s="4" t="inlineStr">
        <is>
          <t xml:space="preserve"> </t>
        </is>
      </c>
      <c r="D48" s="5" t="n">
        <v>2196884226</v>
      </c>
      <c r="E48" s="4" t="inlineStr">
        <is>
          <t xml:space="preserve"> </t>
        </is>
      </c>
      <c r="F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ccounts payable</t>
        </is>
      </c>
      <c r="B50" s="5" t="n">
        <v>524514621</v>
      </c>
      <c r="C50" s="4" t="inlineStr">
        <is>
          <t xml:space="preserve"> </t>
        </is>
      </c>
      <c r="D50" s="5" t="n">
        <v>851736160</v>
      </c>
      <c r="E50" s="4" t="inlineStr">
        <is>
          <t xml:space="preserve"> </t>
        </is>
      </c>
      <c r="F50" s="4" t="inlineStr">
        <is>
          <t xml:space="preserve"> </t>
        </is>
      </c>
    </row>
    <row r="51">
      <c r="A51" s="4" t="inlineStr">
        <is>
          <t>Advances from customers</t>
        </is>
      </c>
      <c r="B51" s="5" t="n">
        <v>6272204</v>
      </c>
      <c r="C51" s="4" t="inlineStr">
        <is>
          <t xml:space="preserve"> </t>
        </is>
      </c>
      <c r="D51" s="5" t="n">
        <v>7473644</v>
      </c>
      <c r="E51" s="4" t="inlineStr">
        <is>
          <t xml:space="preserve"> </t>
        </is>
      </c>
      <c r="F51" s="4" t="inlineStr">
        <is>
          <t xml:space="preserve"> </t>
        </is>
      </c>
    </row>
    <row r="52">
      <c r="A52" s="4" t="inlineStr">
        <is>
          <t>Deferred revenue</t>
        </is>
      </c>
      <c r="B52" s="5" t="n">
        <v>267934706</v>
      </c>
      <c r="C52" s="4" t="inlineStr">
        <is>
          <t xml:space="preserve"> </t>
        </is>
      </c>
      <c r="D52" s="5" t="n">
        <v>216715786</v>
      </c>
      <c r="E52" s="4" t="inlineStr">
        <is>
          <t xml:space="preserve"> </t>
        </is>
      </c>
      <c r="F52" s="4" t="inlineStr">
        <is>
          <t xml:space="preserve"> </t>
        </is>
      </c>
    </row>
    <row r="53">
      <c r="A53" s="4" t="inlineStr">
        <is>
          <t>Accrued expenses and other current liabilities</t>
        </is>
      </c>
      <c r="B53" s="5" t="n">
        <v>168735310</v>
      </c>
      <c r="C53" s="4" t="inlineStr">
        <is>
          <t xml:space="preserve"> </t>
        </is>
      </c>
      <c r="D53" s="5" t="n">
        <v>255957711</v>
      </c>
      <c r="E53" s="4" t="inlineStr">
        <is>
          <t xml:space="preserve"> </t>
        </is>
      </c>
      <c r="F53" s="4" t="inlineStr">
        <is>
          <t xml:space="preserve"> </t>
        </is>
      </c>
    </row>
    <row r="54">
      <c r="A54" s="4" t="inlineStr">
        <is>
          <t>Amounts due to related parties</t>
        </is>
      </c>
      <c r="B54" s="5" t="n">
        <v>257909753</v>
      </c>
      <c r="C54" s="4" t="inlineStr">
        <is>
          <t xml:space="preserve"> </t>
        </is>
      </c>
      <c r="D54" s="5" t="n">
        <v>283757603</v>
      </c>
      <c r="E54" s="4" t="inlineStr">
        <is>
          <t xml:space="preserve"> </t>
        </is>
      </c>
      <c r="F54" s="4" t="inlineStr">
        <is>
          <t xml:space="preserve"> </t>
        </is>
      </c>
    </row>
    <row r="55">
      <c r="A55" s="4" t="inlineStr">
        <is>
          <t>Lease liabilities</t>
        </is>
      </c>
      <c r="B55" s="5" t="n">
        <v>24969407</v>
      </c>
      <c r="C55" s="4" t="inlineStr">
        <is>
          <t xml:space="preserve"> </t>
        </is>
      </c>
      <c r="D55" s="5" t="n">
        <v>57164354</v>
      </c>
      <c r="E55" s="4" t="inlineStr">
        <is>
          <t xml:space="preserve"> </t>
        </is>
      </c>
      <c r="F55" s="4" t="inlineStr">
        <is>
          <t xml:space="preserve"> </t>
        </is>
      </c>
    </row>
    <row r="56">
      <c r="A56" s="4" t="inlineStr">
        <is>
          <t>TOTAL LIABILITIES</t>
        </is>
      </c>
      <c r="B56" s="5" t="n">
        <v>1250336001</v>
      </c>
      <c r="C56" s="4" t="inlineStr">
        <is>
          <t xml:space="preserve"> </t>
        </is>
      </c>
      <c r="D56" s="5" t="n">
        <v>1672805258</v>
      </c>
      <c r="E56" s="4" t="inlineStr">
        <is>
          <t xml:space="preserve"> </t>
        </is>
      </c>
      <c r="F56" s="4" t="inlineStr">
        <is>
          <t xml:space="preserve"> </t>
        </is>
      </c>
    </row>
    <row r="57">
      <c r="A57" s="3" t="inlineStr">
        <is>
          <t>Income State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revenue</t>
        </is>
      </c>
      <c r="B58" s="5" t="n">
        <v>7022078865</v>
      </c>
      <c r="C58" s="4" t="inlineStr">
        <is>
          <t xml:space="preserve"> </t>
        </is>
      </c>
      <c r="D58" s="5" t="n">
        <v>8965084213</v>
      </c>
      <c r="E58" s="5" t="n">
        <v>8697485194</v>
      </c>
      <c r="F58" s="4" t="inlineStr">
        <is>
          <t xml:space="preserve"> </t>
        </is>
      </c>
    </row>
    <row r="59">
      <c r="A59" s="4" t="inlineStr">
        <is>
          <t>Net income (loss)</t>
        </is>
      </c>
      <c r="B59" s="5" t="n">
        <v>-9846803</v>
      </c>
      <c r="C59" s="4" t="inlineStr">
        <is>
          <t xml:space="preserve"> </t>
        </is>
      </c>
      <c r="D59" s="5" t="n">
        <v>388119110</v>
      </c>
      <c r="E59" s="5" t="n">
        <v>432731451</v>
      </c>
      <c r="F59" s="4" t="inlineStr">
        <is>
          <t xml:space="preserve"> </t>
        </is>
      </c>
    </row>
    <row r="60">
      <c r="A60" s="3" t="inlineStr">
        <is>
          <t>Statement of Cash Flow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cash provided by (used in) operating activities</t>
        </is>
      </c>
      <c r="B61" s="5" t="n">
        <v>78293695</v>
      </c>
      <c r="C61" s="4" t="inlineStr">
        <is>
          <t xml:space="preserve"> </t>
        </is>
      </c>
      <c r="D61" s="5" t="n">
        <v>-402927749</v>
      </c>
      <c r="E61" s="5" t="n">
        <v>899235343</v>
      </c>
      <c r="F61" s="4" t="inlineStr">
        <is>
          <t xml:space="preserve"> </t>
        </is>
      </c>
    </row>
    <row r="62">
      <c r="A62" s="4" t="inlineStr">
        <is>
          <t>Net cash (used in) provided by investing activities</t>
        </is>
      </c>
      <c r="B62" s="6" t="n">
        <v>142920773</v>
      </c>
      <c r="C62" s="4" t="inlineStr">
        <is>
          <t xml:space="preserve"> </t>
        </is>
      </c>
      <c r="D62" s="6" t="n">
        <v>14039712</v>
      </c>
      <c r="E62" s="6" t="n">
        <v>-1179665550</v>
      </c>
      <c r="F62"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CONSOLIDATED STATEMENTS OF COMPREHENSIVE INCOME (LOSS) (Parenthetical)</t>
        </is>
      </c>
      <c r="B1" s="2" t="inlineStr">
        <is>
          <t>12 Months Ended</t>
        </is>
      </c>
    </row>
    <row r="2">
      <c r="B2" s="2" t="inlineStr">
        <is>
          <t>Dec. 31, 2022 CNY (¥)</t>
        </is>
      </c>
    </row>
    <row r="3">
      <c r="A3" s="3" t="inlineStr">
        <is>
          <t>CONSOLIDATED STATEMENTS OF COMPREHENSIVE INCOME (LOSS)</t>
        </is>
      </c>
      <c r="B3" s="4" t="inlineStr">
        <is>
          <t xml:space="preserve"> </t>
        </is>
      </c>
    </row>
    <row r="4">
      <c r="A4" s="4" t="inlineStr">
        <is>
          <t>Related-party revenues</t>
        </is>
      </c>
      <c r="B4" s="6" t="n">
        <v>20394478</v>
      </c>
    </row>
    <row r="5">
      <c r="A5" s="4" t="inlineStr">
        <is>
          <t>Other comprehensive income (loss), tax</t>
        </is>
      </c>
      <c r="B5" s="6" t="n">
        <v>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Summary of significant accounting policies - Additional information (Details)</t>
        </is>
      </c>
      <c r="C1" s="2" t="inlineStr">
        <is>
          <t>12 Months Ended</t>
        </is>
      </c>
    </row>
    <row r="2">
      <c r="B2" s="2" t="inlineStr">
        <is>
          <t>Jan. 01, 2021 CNY (¥)</t>
        </is>
      </c>
      <c r="C2" s="2" t="inlineStr">
        <is>
          <t>Dec. 31, 2022 CNY (¥)</t>
        </is>
      </c>
      <c r="D2" s="2" t="inlineStr">
        <is>
          <t>Dec. 31, 2022 USD ($)</t>
        </is>
      </c>
      <c r="E2" s="2" t="inlineStr">
        <is>
          <t>Dec. 31, 2021 CNY (¥)</t>
        </is>
      </c>
      <c r="F2" s="2" t="inlineStr">
        <is>
          <t>Dec. 31, 2021 USD ($)</t>
        </is>
      </c>
      <c r="G2" s="2" t="inlineStr">
        <is>
          <t>Dec. 31, 2020 CNY (¥)</t>
        </is>
      </c>
      <c r="H2" s="2" t="inlineStr">
        <is>
          <t>Dec. 31, 2020 USD ($)</t>
        </is>
      </c>
      <c r="I2" s="2" t="inlineStr">
        <is>
          <t>Dec. 31, 2022 USD ($)</t>
        </is>
      </c>
      <c r="J2" s="2" t="inlineStr">
        <is>
          <t>Oct.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rvice fees charged</t>
        </is>
      </c>
      <c r="B4" s="4" t="inlineStr">
        <is>
          <t xml:space="preserve"> </t>
        </is>
      </c>
      <c r="C4" s="6" t="n">
        <v>448789468</v>
      </c>
      <c r="D4" s="4" t="inlineStr">
        <is>
          <t xml:space="preserve"> </t>
        </is>
      </c>
      <c r="E4" s="6" t="n">
        <v>1624748798</v>
      </c>
      <c r="F4" s="4" t="inlineStr">
        <is>
          <t xml:space="preserve"> </t>
        </is>
      </c>
      <c r="G4" s="6" t="n">
        <v>1401036611</v>
      </c>
      <c r="H4" s="4" t="inlineStr">
        <is>
          <t xml:space="preserve"> </t>
        </is>
      </c>
      <c r="I4" s="4" t="inlineStr">
        <is>
          <t xml:space="preserve"> </t>
        </is>
      </c>
      <c r="J4" s="4" t="inlineStr">
        <is>
          <t xml:space="preserve"> </t>
        </is>
      </c>
    </row>
    <row r="5">
      <c r="A5" s="4" t="inlineStr">
        <is>
          <t>Due to WFOE</t>
        </is>
      </c>
      <c r="B5" s="4" t="inlineStr">
        <is>
          <t xml:space="preserve"> </t>
        </is>
      </c>
      <c r="C5" s="5" t="n">
        <v>3346208976</v>
      </c>
      <c r="D5" s="4" t="inlineStr">
        <is>
          <t xml:space="preserve"> </t>
        </is>
      </c>
      <c r="E5" s="5" t="n">
        <v>3278174124</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perating cash outflows</t>
        </is>
      </c>
      <c r="B6" s="4" t="inlineStr">
        <is>
          <t xml:space="preserve"> </t>
        </is>
      </c>
      <c r="C6" s="6" t="n">
        <v>0</v>
      </c>
      <c r="D6" s="4" t="inlineStr">
        <is>
          <t xml:space="preserve"> </t>
        </is>
      </c>
      <c r="E6" s="6" t="n">
        <v>840389499</v>
      </c>
      <c r="F6" s="4" t="inlineStr">
        <is>
          <t xml:space="preserve"> </t>
        </is>
      </c>
      <c r="G6" s="6" t="n">
        <v>794124509</v>
      </c>
      <c r="H6" s="4" t="inlineStr">
        <is>
          <t xml:space="preserve"> </t>
        </is>
      </c>
      <c r="I6" s="4" t="inlineStr">
        <is>
          <t xml:space="preserve"> </t>
        </is>
      </c>
      <c r="J6" s="4" t="inlineStr">
        <is>
          <t xml:space="preserve"> </t>
        </is>
      </c>
    </row>
    <row r="7">
      <c r="A7" s="4" t="inlineStr">
        <is>
          <t>Percentage Of VIE contribution to consolidated revenue</t>
        </is>
      </c>
      <c r="B7" s="4" t="inlineStr">
        <is>
          <t xml:space="preserve"> </t>
        </is>
      </c>
      <c r="C7" s="11" t="n">
        <v>0</v>
      </c>
      <c r="D7" s="4" t="inlineStr">
        <is>
          <t xml:space="preserve"> </t>
        </is>
      </c>
      <c r="E7" s="11" t="n">
        <v>0.98</v>
      </c>
      <c r="F7" s="4" t="inlineStr">
        <is>
          <t xml:space="preserve"> </t>
        </is>
      </c>
      <c r="G7" s="11" t="n">
        <v>0.91</v>
      </c>
      <c r="H7" s="4" t="inlineStr">
        <is>
          <t xml:space="preserve"> </t>
        </is>
      </c>
      <c r="I7" s="11" t="n">
        <v>0</v>
      </c>
      <c r="J7" s="4" t="inlineStr">
        <is>
          <t xml:space="preserve"> </t>
        </is>
      </c>
    </row>
    <row r="8">
      <c r="A8" s="4" t="inlineStr">
        <is>
          <t>Percentage Of VIE accounted of consolidated total assets</t>
        </is>
      </c>
      <c r="B8" s="4" t="inlineStr">
        <is>
          <t xml:space="preserve"> </t>
        </is>
      </c>
      <c r="C8" s="11" t="n">
        <v>0</v>
      </c>
      <c r="D8" s="4" t="inlineStr">
        <is>
          <t xml:space="preserve"> </t>
        </is>
      </c>
      <c r="E8" s="11" t="n">
        <v>0.27</v>
      </c>
      <c r="F8" s="4" t="inlineStr">
        <is>
          <t xml:space="preserve"> </t>
        </is>
      </c>
      <c r="G8" s="4" t="inlineStr">
        <is>
          <t xml:space="preserve"> </t>
        </is>
      </c>
      <c r="H8" s="4" t="inlineStr">
        <is>
          <t xml:space="preserve"> </t>
        </is>
      </c>
      <c r="I8" s="11" t="n">
        <v>0</v>
      </c>
      <c r="J8" s="4" t="inlineStr">
        <is>
          <t xml:space="preserve"> </t>
        </is>
      </c>
    </row>
    <row r="9">
      <c r="A9" s="4" t="inlineStr">
        <is>
          <t>Percentage Of VIE accounted of consolidated total liabilities</t>
        </is>
      </c>
      <c r="B9" s="4" t="inlineStr">
        <is>
          <t xml:space="preserve"> </t>
        </is>
      </c>
      <c r="C9" s="11" t="n">
        <v>0</v>
      </c>
      <c r="D9" s="4" t="inlineStr">
        <is>
          <t xml:space="preserve"> </t>
        </is>
      </c>
      <c r="E9" s="11" t="n">
        <v>0.88</v>
      </c>
      <c r="F9" s="4" t="inlineStr">
        <is>
          <t xml:space="preserve"> </t>
        </is>
      </c>
      <c r="G9" s="4" t="inlineStr">
        <is>
          <t xml:space="preserve"> </t>
        </is>
      </c>
      <c r="H9" s="4" t="inlineStr">
        <is>
          <t xml:space="preserve"> </t>
        </is>
      </c>
      <c r="I9" s="11" t="n">
        <v>0</v>
      </c>
      <c r="J9" s="4" t="inlineStr">
        <is>
          <t xml:space="preserve"> </t>
        </is>
      </c>
    </row>
    <row r="10">
      <c r="A10" s="4" t="inlineStr">
        <is>
          <t>Convenience translation rate per US$1.00</t>
        </is>
      </c>
      <c r="B10" s="4" t="inlineStr">
        <is>
          <t xml:space="preserve"> </t>
        </is>
      </c>
      <c r="C10" s="12" t="n">
        <v>6.8972</v>
      </c>
      <c r="D10" s="4" t="inlineStr">
        <is>
          <t xml:space="preserve"> </t>
        </is>
      </c>
      <c r="E10" s="4" t="inlineStr">
        <is>
          <t xml:space="preserve"> </t>
        </is>
      </c>
      <c r="F10" s="4" t="inlineStr">
        <is>
          <t xml:space="preserve"> </t>
        </is>
      </c>
      <c r="G10" s="4" t="inlineStr">
        <is>
          <t xml:space="preserve"> </t>
        </is>
      </c>
      <c r="H10" s="4" t="inlineStr">
        <is>
          <t xml:space="preserve"> </t>
        </is>
      </c>
      <c r="I10" s="12" t="n">
        <v>6.8972</v>
      </c>
      <c r="J10" s="4" t="inlineStr">
        <is>
          <t xml:space="preserve"> </t>
        </is>
      </c>
    </row>
    <row r="11">
      <c r="A11" s="4" t="inlineStr">
        <is>
          <t>Goodwill impairment loss | $</t>
        </is>
      </c>
      <c r="B11" s="4" t="inlineStr">
        <is>
          <t xml:space="preserve"> </t>
        </is>
      </c>
      <c r="C11" s="4" t="inlineStr">
        <is>
          <t xml:space="preserve"> </t>
        </is>
      </c>
      <c r="D11" s="7" t="n">
        <v>0</v>
      </c>
      <c r="E11" s="4" t="inlineStr">
        <is>
          <t xml:space="preserve"> </t>
        </is>
      </c>
      <c r="F11" s="7" t="n">
        <v>0</v>
      </c>
      <c r="G11" s="4" t="inlineStr">
        <is>
          <t xml:space="preserve"> </t>
        </is>
      </c>
      <c r="H11" s="7" t="n">
        <v>0</v>
      </c>
      <c r="I11" s="4" t="inlineStr">
        <is>
          <t xml:space="preserve"> </t>
        </is>
      </c>
      <c r="J11" s="4" t="inlineStr">
        <is>
          <t xml:space="preserve"> </t>
        </is>
      </c>
    </row>
    <row r="12">
      <c r="A12" s="4" t="inlineStr">
        <is>
          <t>Impairment loss of investments</t>
        </is>
      </c>
      <c r="B12" s="4" t="inlineStr">
        <is>
          <t xml:space="preserve"> </t>
        </is>
      </c>
      <c r="C12" s="6" t="n">
        <v>0</v>
      </c>
      <c r="D12" s="4" t="inlineStr">
        <is>
          <t xml:space="preserve"> </t>
        </is>
      </c>
      <c r="E12" s="6" t="n">
        <v>0</v>
      </c>
      <c r="F12" s="4" t="inlineStr">
        <is>
          <t xml:space="preserve"> </t>
        </is>
      </c>
      <c r="G12" s="6" t="n">
        <v>0</v>
      </c>
      <c r="H12" s="4" t="inlineStr">
        <is>
          <t xml:space="preserve"> </t>
        </is>
      </c>
      <c r="I12" s="4" t="inlineStr">
        <is>
          <t xml:space="preserve"> </t>
        </is>
      </c>
      <c r="J12" s="4" t="inlineStr">
        <is>
          <t xml:space="preserve"> </t>
        </is>
      </c>
    </row>
    <row r="13">
      <c r="A13" s="4" t="inlineStr">
        <is>
          <t>Group recorded impairment loss other expense</t>
        </is>
      </c>
      <c r="B13" s="4" t="inlineStr">
        <is>
          <t xml:space="preserve"> </t>
        </is>
      </c>
      <c r="C13" s="5" t="n">
        <v>78462371</v>
      </c>
      <c r="D13" s="4" t="inlineStr">
        <is>
          <t xml:space="preserve"> </t>
        </is>
      </c>
      <c r="E13" s="5" t="n">
        <v>33653746</v>
      </c>
      <c r="F13" s="4" t="inlineStr">
        <is>
          <t xml:space="preserve"> </t>
        </is>
      </c>
      <c r="G13" s="5" t="n">
        <v>28088491</v>
      </c>
      <c r="H13" s="4" t="inlineStr">
        <is>
          <t xml:space="preserve"> </t>
        </is>
      </c>
      <c r="I13" s="4" t="inlineStr">
        <is>
          <t xml:space="preserve"> </t>
        </is>
      </c>
      <c r="J13" s="4" t="inlineStr">
        <is>
          <t xml:space="preserve"> </t>
        </is>
      </c>
    </row>
    <row r="14">
      <c r="A14" s="4" t="inlineStr">
        <is>
          <t>Deferred revenue</t>
        </is>
      </c>
      <c r="B14" s="6" t="n">
        <v>22310433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pitalized research and development expenses | $</t>
        </is>
      </c>
      <c r="B15" s="4" t="inlineStr">
        <is>
          <t xml:space="preserve"> </t>
        </is>
      </c>
      <c r="C15" s="4" t="inlineStr">
        <is>
          <t xml:space="preserve"> </t>
        </is>
      </c>
      <c r="D15" s="7" t="n">
        <v>0</v>
      </c>
      <c r="E15" s="4" t="inlineStr">
        <is>
          <t xml:space="preserve"> </t>
        </is>
      </c>
      <c r="F15" s="7" t="n">
        <v>0</v>
      </c>
      <c r="G15" s="4" t="inlineStr">
        <is>
          <t xml:space="preserve"> </t>
        </is>
      </c>
      <c r="H15" s="7" t="n">
        <v>0</v>
      </c>
      <c r="I15" s="4" t="inlineStr">
        <is>
          <t xml:space="preserve"> </t>
        </is>
      </c>
      <c r="J15" s="4" t="inlineStr">
        <is>
          <t xml:space="preserve"> </t>
        </is>
      </c>
    </row>
    <row r="16">
      <c r="A16" s="4" t="inlineStr">
        <is>
          <t>Advertising and market promotion expenses</t>
        </is>
      </c>
      <c r="B16" s="4" t="inlineStr">
        <is>
          <t xml:space="preserve"> </t>
        </is>
      </c>
      <c r="C16" s="5" t="n">
        <v>282007724</v>
      </c>
      <c r="D16" s="4" t="inlineStr">
        <is>
          <t xml:space="preserve"> </t>
        </is>
      </c>
      <c r="E16" s="5" t="n">
        <v>495504251</v>
      </c>
      <c r="F16" s="4" t="inlineStr">
        <is>
          <t xml:space="preserve"> </t>
        </is>
      </c>
      <c r="G16" s="5" t="n">
        <v>219369426</v>
      </c>
      <c r="H16" s="4" t="inlineStr">
        <is>
          <t xml:space="preserve"> </t>
        </is>
      </c>
      <c r="I16" s="4" t="inlineStr">
        <is>
          <t xml:space="preserve"> </t>
        </is>
      </c>
      <c r="J16" s="4" t="inlineStr">
        <is>
          <t xml:space="preserve"> </t>
        </is>
      </c>
    </row>
    <row r="17">
      <c r="A17" s="4" t="inlineStr">
        <is>
          <t>Lease liabilities</t>
        </is>
      </c>
      <c r="B17" s="4" t="inlineStr">
        <is>
          <t xml:space="preserve"> </t>
        </is>
      </c>
      <c r="C17" s="5" t="n">
        <v>19571579</v>
      </c>
      <c r="D17" s="4" t="inlineStr">
        <is>
          <t xml:space="preserve"> </t>
        </is>
      </c>
      <c r="E17" s="5" t="n">
        <v>31278210</v>
      </c>
      <c r="F17" s="4" t="inlineStr">
        <is>
          <t xml:space="preserve"> </t>
        </is>
      </c>
      <c r="G17" s="4" t="inlineStr">
        <is>
          <t xml:space="preserve"> </t>
        </is>
      </c>
      <c r="H17" s="4" t="inlineStr">
        <is>
          <t xml:space="preserve"> </t>
        </is>
      </c>
      <c r="I17" s="7" t="n">
        <v>2837612</v>
      </c>
      <c r="J17" s="4" t="inlineStr">
        <is>
          <t xml:space="preserve"> </t>
        </is>
      </c>
    </row>
    <row r="18">
      <c r="A18" s="4" t="inlineStr">
        <is>
          <t>Right-of-use assets</t>
        </is>
      </c>
      <c r="B18" s="4" t="inlineStr">
        <is>
          <t xml:space="preserve"> </t>
        </is>
      </c>
      <c r="C18" s="5" t="n">
        <v>49910725</v>
      </c>
      <c r="D18" s="4" t="inlineStr">
        <is>
          <t xml:space="preserve"> </t>
        </is>
      </c>
      <c r="E18" s="5" t="n">
        <v>72309492</v>
      </c>
      <c r="F18" s="4" t="inlineStr">
        <is>
          <t xml:space="preserve"> </t>
        </is>
      </c>
      <c r="G18" s="4" t="inlineStr">
        <is>
          <t xml:space="preserve"> </t>
        </is>
      </c>
      <c r="H18" s="4" t="inlineStr">
        <is>
          <t xml:space="preserve"> </t>
        </is>
      </c>
      <c r="I18" s="5" t="n">
        <v>7236375</v>
      </c>
      <c r="J18" s="4" t="inlineStr">
        <is>
          <t xml:space="preserve"> </t>
        </is>
      </c>
    </row>
    <row r="19">
      <c r="A19" s="4" t="inlineStr">
        <is>
          <t>Government subsidies</t>
        </is>
      </c>
      <c r="B19" s="4" t="inlineStr">
        <is>
          <t xml:space="preserve"> </t>
        </is>
      </c>
      <c r="C19" s="5" t="n">
        <v>48352432</v>
      </c>
      <c r="D19" s="4" t="inlineStr">
        <is>
          <t xml:space="preserve"> </t>
        </is>
      </c>
      <c r="E19" s="5" t="n">
        <v>71162166</v>
      </c>
      <c r="F19" s="4" t="inlineStr">
        <is>
          <t xml:space="preserve"> </t>
        </is>
      </c>
      <c r="G19" s="5" t="n">
        <v>92708856</v>
      </c>
      <c r="H19" s="4" t="inlineStr">
        <is>
          <t xml:space="preserve"> </t>
        </is>
      </c>
      <c r="I19" s="4" t="inlineStr">
        <is>
          <t xml:space="preserve"> </t>
        </is>
      </c>
      <c r="J19" s="4" t="inlineStr">
        <is>
          <t xml:space="preserve"> </t>
        </is>
      </c>
    </row>
    <row r="20">
      <c r="A20" s="4" t="inlineStr">
        <is>
          <t>Cash and cash equivalents</t>
        </is>
      </c>
      <c r="B20" s="4" t="inlineStr">
        <is>
          <t xml:space="preserve"> </t>
        </is>
      </c>
      <c r="C20" s="5" t="n">
        <v>4041602800</v>
      </c>
      <c r="D20" s="4" t="inlineStr">
        <is>
          <t xml:space="preserve"> </t>
        </is>
      </c>
      <c r="E20" s="6" t="n">
        <v>4456405874</v>
      </c>
      <c r="F20" s="4" t="inlineStr">
        <is>
          <t xml:space="preserve"> </t>
        </is>
      </c>
      <c r="G20" s="6" t="n">
        <v>5279902398</v>
      </c>
      <c r="H20" s="4" t="inlineStr">
        <is>
          <t xml:space="preserve"> </t>
        </is>
      </c>
      <c r="I20" s="7" t="n">
        <v>585977324</v>
      </c>
      <c r="J20" s="4" t="inlineStr">
        <is>
          <t xml:space="preserve"> </t>
        </is>
      </c>
    </row>
    <row r="21">
      <c r="A21" s="4" t="inlineStr">
        <is>
          <t>Nanshan Lanyue Asset Management Tianjin Partnershi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 method partnership investment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3" t="n">
        <v>0.0435</v>
      </c>
    </row>
    <row r="24">
      <c r="A24" s="4" t="inlineStr">
        <is>
          <t>Suzhou Industrial Park Yuanhe Nansh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ty method partnership investment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3" t="n">
        <v>0.0053</v>
      </c>
    </row>
    <row r="27">
      <c r="A27" s="4" t="inlineStr">
        <is>
          <t>Nanshan Douyu Asset Management Tianjin Partnership Memb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 method partnership investment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3" t="n">
        <v>0.0075</v>
      </c>
    </row>
    <row r="30">
      <c r="A30" s="4" t="inlineStr">
        <is>
          <t>Wuhan Chaosai Business Information Consulting Partnershi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quity method partnership investment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3" t="n">
        <v>0.0563</v>
      </c>
    </row>
    <row r="33">
      <c r="A33" s="4" t="inlineStr">
        <is>
          <t>Wuhan Ouyu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quity method partnership investment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3" t="n">
        <v>0.9999</v>
      </c>
    </row>
    <row r="36">
      <c r="A36" s="4" t="inlineStr">
        <is>
          <t>CHIN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mmary of 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sh and cash equivalents</t>
        </is>
      </c>
      <c r="B38" s="4" t="inlineStr">
        <is>
          <t xml:space="preserve"> </t>
        </is>
      </c>
      <c r="C38" s="6" t="n">
        <v>4145680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sh and cash equivalents percentage</t>
        </is>
      </c>
      <c r="B39" s="4" t="inlineStr">
        <is>
          <t xml:space="preserve"> </t>
        </is>
      </c>
      <c r="C39" s="11" t="n">
        <v>0.1</v>
      </c>
      <c r="D39" s="4" t="inlineStr">
        <is>
          <t xml:space="preserve"> </t>
        </is>
      </c>
      <c r="E39" s="4" t="inlineStr">
        <is>
          <t xml:space="preserve"> </t>
        </is>
      </c>
      <c r="F39" s="4" t="inlineStr">
        <is>
          <t xml:space="preserve"> </t>
        </is>
      </c>
      <c r="G39" s="4" t="inlineStr">
        <is>
          <t xml:space="preserve"> </t>
        </is>
      </c>
      <c r="H39" s="4" t="inlineStr">
        <is>
          <t xml:space="preserve"> </t>
        </is>
      </c>
      <c r="I39" s="11" t="n">
        <v>0.1</v>
      </c>
      <c r="J39" s="4" t="inlineStr">
        <is>
          <t xml:space="preserve"> </t>
        </is>
      </c>
    </row>
  </sheetData>
  <mergeCells count="2">
    <mergeCell ref="A1:A2"/>
    <mergeCell ref="C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0" customWidth="1" min="2" max="2"/>
  </cols>
  <sheetData>
    <row r="1">
      <c r="A1" s="1" t="inlineStr">
        <is>
          <t>Summary of significant accounting policies - Schedule of property and equipment, net estimated useful lives (Details)</t>
        </is>
      </c>
      <c r="B1" s="2" t="inlineStr">
        <is>
          <t>12 Months Ended</t>
        </is>
      </c>
    </row>
    <row r="2">
      <c r="B2" s="2" t="inlineStr">
        <is>
          <t>Dec. 31, 2022</t>
        </is>
      </c>
    </row>
    <row r="3">
      <c r="A3" s="4" t="inlineStr">
        <is>
          <t>Computer and transmission equipment</t>
        </is>
      </c>
      <c r="B3" s="4" t="inlineStr">
        <is>
          <t xml:space="preserve"> </t>
        </is>
      </c>
    </row>
    <row r="4">
      <c r="A4" s="3" t="inlineStr">
        <is>
          <t>Property and equipment, net</t>
        </is>
      </c>
      <c r="B4" s="4" t="inlineStr">
        <is>
          <t xml:space="preserve"> </t>
        </is>
      </c>
    </row>
    <row r="5">
      <c r="A5" s="4" t="inlineStr">
        <is>
          <t>Property and equipment, net, estimated useful lives</t>
        </is>
      </c>
      <c r="B5" s="4" t="inlineStr">
        <is>
          <t>3 years</t>
        </is>
      </c>
    </row>
    <row r="6">
      <c r="A6" s="4" t="inlineStr">
        <is>
          <t>Leasehold improvements</t>
        </is>
      </c>
      <c r="B6" s="4" t="inlineStr">
        <is>
          <t xml:space="preserve"> </t>
        </is>
      </c>
    </row>
    <row r="7">
      <c r="A7" s="3" t="inlineStr">
        <is>
          <t>Property and equipment, net</t>
        </is>
      </c>
      <c r="B7" s="4" t="inlineStr">
        <is>
          <t xml:space="preserve"> </t>
        </is>
      </c>
    </row>
    <row r="8">
      <c r="A8" s="4" t="inlineStr">
        <is>
          <t>Property and equipment, net, estimated useful lives</t>
        </is>
      </c>
      <c r="B8" s="4" t="inlineStr">
        <is>
          <t>Over the shorter of the lease term or expected useful lives</t>
        </is>
      </c>
    </row>
    <row r="9">
      <c r="A9" s="4" t="inlineStr">
        <is>
          <t>Furniture and office equipment</t>
        </is>
      </c>
      <c r="B9" s="4" t="inlineStr">
        <is>
          <t xml:space="preserve"> </t>
        </is>
      </c>
    </row>
    <row r="10">
      <c r="A10" s="3" t="inlineStr">
        <is>
          <t>Property and equipment, net</t>
        </is>
      </c>
      <c r="B10" s="4" t="inlineStr">
        <is>
          <t xml:space="preserve"> </t>
        </is>
      </c>
    </row>
    <row r="11">
      <c r="A11" s="4" t="inlineStr">
        <is>
          <t>Property and equipment, net, estimated useful lives</t>
        </is>
      </c>
      <c r="B11" s="4" t="inlineStr">
        <is>
          <t>5 years</t>
        </is>
      </c>
    </row>
    <row r="12">
      <c r="A12" s="4" t="inlineStr">
        <is>
          <t>Motor vehicles</t>
        </is>
      </c>
      <c r="B12" s="4" t="inlineStr">
        <is>
          <t xml:space="preserve"> </t>
        </is>
      </c>
    </row>
    <row r="13">
      <c r="A13" s="3" t="inlineStr">
        <is>
          <t>Property and equipment, net</t>
        </is>
      </c>
      <c r="B13" s="4" t="inlineStr">
        <is>
          <t xml:space="preserve"> </t>
        </is>
      </c>
    </row>
    <row r="14">
      <c r="A14" s="4" t="inlineStr">
        <is>
          <t>Property and equipment, net, estimated useful lives</t>
        </is>
      </c>
      <c r="B14"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65" customWidth="1" min="2" max="2"/>
  </cols>
  <sheetData>
    <row r="1">
      <c r="A1" s="1" t="inlineStr">
        <is>
          <t>Summary of significant accounting policies - Schedule of intangible assets, net estimated useful lives (Details)</t>
        </is>
      </c>
      <c r="B1" s="2" t="inlineStr">
        <is>
          <t>12 Months Ended</t>
        </is>
      </c>
    </row>
    <row r="2">
      <c r="B2" s="2" t="inlineStr">
        <is>
          <t>Dec. 31, 2022</t>
        </is>
      </c>
    </row>
    <row r="3">
      <c r="A3" s="3" t="inlineStr">
        <is>
          <t>Intangible assets, net</t>
        </is>
      </c>
      <c r="B3" s="4" t="inlineStr">
        <is>
          <t xml:space="preserve"> </t>
        </is>
      </c>
    </row>
    <row r="4">
      <c r="A4" s="4" t="inlineStr">
        <is>
          <t>Intangible assets, renewable term</t>
        </is>
      </c>
      <c r="B4" s="4" t="inlineStr">
        <is>
          <t>3 years</t>
        </is>
      </c>
    </row>
    <row r="5">
      <c r="A5" s="4" t="inlineStr">
        <is>
          <t>Brand name</t>
        </is>
      </c>
      <c r="B5" s="4" t="inlineStr">
        <is>
          <t xml:space="preserve"> </t>
        </is>
      </c>
    </row>
    <row r="6">
      <c r="A6" s="3" t="inlineStr">
        <is>
          <t>Intangible assets, net</t>
        </is>
      </c>
      <c r="B6" s="4" t="inlineStr">
        <is>
          <t xml:space="preserve"> </t>
        </is>
      </c>
    </row>
    <row r="7">
      <c r="A7" s="4" t="inlineStr">
        <is>
          <t>Intangible assets, net estimated useful lives</t>
        </is>
      </c>
      <c r="B7" s="4" t="inlineStr">
        <is>
          <t>10 years</t>
        </is>
      </c>
    </row>
    <row r="8">
      <c r="A8" s="4" t="inlineStr">
        <is>
          <t>Agency contract rights</t>
        </is>
      </c>
      <c r="B8" s="4" t="inlineStr">
        <is>
          <t xml:space="preserve"> </t>
        </is>
      </c>
    </row>
    <row r="9">
      <c r="A9" s="3" t="inlineStr">
        <is>
          <t>Intangible assets, net</t>
        </is>
      </c>
      <c r="B9" s="4" t="inlineStr">
        <is>
          <t xml:space="preserve"> </t>
        </is>
      </c>
    </row>
    <row r="10">
      <c r="A10" s="4" t="inlineStr">
        <is>
          <t>Intangible assets, net estimated useful lives</t>
        </is>
      </c>
      <c r="B10" s="4" t="inlineStr">
        <is>
          <t>Over the shorter of the contract period or expected useful lives</t>
        </is>
      </c>
    </row>
    <row r="11">
      <c r="A11" s="4" t="inlineStr">
        <is>
          <t>License for Online Transmission of Audio/Video Programs</t>
        </is>
      </c>
      <c r="B11" s="4" t="inlineStr">
        <is>
          <t xml:space="preserve"> </t>
        </is>
      </c>
    </row>
    <row r="12">
      <c r="A12" s="3" t="inlineStr">
        <is>
          <t>Intangible assets, net</t>
        </is>
      </c>
      <c r="B12" s="4" t="inlineStr">
        <is>
          <t xml:space="preserve"> </t>
        </is>
      </c>
    </row>
    <row r="13">
      <c r="A13" s="4" t="inlineStr">
        <is>
          <t>Intangible assets, net estimated useful lives</t>
        </is>
      </c>
      <c r="B13" s="4" t="inlineStr">
        <is>
          <t>Infinite life</t>
        </is>
      </c>
    </row>
    <row r="14">
      <c r="A14" s="4" t="inlineStr">
        <is>
          <t>License for Online Transmission of Audio/Video Programs | Maximum</t>
        </is>
      </c>
      <c r="B14" s="4" t="inlineStr">
        <is>
          <t xml:space="preserve"> </t>
        </is>
      </c>
    </row>
    <row r="15">
      <c r="A15" s="3" t="inlineStr">
        <is>
          <t>Intangible assets, net</t>
        </is>
      </c>
      <c r="B15" s="4" t="inlineStr">
        <is>
          <t xml:space="preserve"> </t>
        </is>
      </c>
    </row>
    <row r="16">
      <c r="A16" s="4" t="inlineStr">
        <is>
          <t>Intangible assets, net estimated useful lives</t>
        </is>
      </c>
      <c r="B16" s="4" t="inlineStr">
        <is>
          <t>2 years</t>
        </is>
      </c>
    </row>
    <row r="17">
      <c r="A17" s="4" t="inlineStr">
        <is>
          <t>License for Online Transmission of Audio/Video Programs | Minimum</t>
        </is>
      </c>
      <c r="B17" s="4" t="inlineStr">
        <is>
          <t xml:space="preserve"> </t>
        </is>
      </c>
    </row>
    <row r="18">
      <c r="A18" s="3" t="inlineStr">
        <is>
          <t>Intangible assets, net</t>
        </is>
      </c>
      <c r="B18" s="4" t="inlineStr">
        <is>
          <t xml:space="preserve"> </t>
        </is>
      </c>
    </row>
    <row r="19">
      <c r="A19" s="4" t="inlineStr">
        <is>
          <t>Intangible assets, net estimated useful lives</t>
        </is>
      </c>
      <c r="B19" s="4" t="inlineStr">
        <is>
          <t>1 year</t>
        </is>
      </c>
    </row>
    <row r="20">
      <c r="A20" s="4" t="inlineStr">
        <is>
          <t>Platform</t>
        </is>
      </c>
      <c r="B20" s="4" t="inlineStr">
        <is>
          <t xml:space="preserve"> </t>
        </is>
      </c>
    </row>
    <row r="21">
      <c r="A21" s="3" t="inlineStr">
        <is>
          <t>Intangible assets, net</t>
        </is>
      </c>
      <c r="B21" s="4" t="inlineStr">
        <is>
          <t xml:space="preserve"> </t>
        </is>
      </c>
    </row>
    <row r="22">
      <c r="A22" s="4" t="inlineStr">
        <is>
          <t>Intangible assets, net estimated useful lives</t>
        </is>
      </c>
      <c r="B22" s="4" t="inlineStr">
        <is>
          <t>5 years</t>
        </is>
      </c>
    </row>
    <row r="23">
      <c r="A23" s="4" t="inlineStr">
        <is>
          <t>Software | Maximum</t>
        </is>
      </c>
      <c r="B23" s="4" t="inlineStr">
        <is>
          <t xml:space="preserve"> </t>
        </is>
      </c>
    </row>
    <row r="24">
      <c r="A24" s="3" t="inlineStr">
        <is>
          <t>Intangible assets, net</t>
        </is>
      </c>
      <c r="B24" s="4" t="inlineStr">
        <is>
          <t xml:space="preserve"> </t>
        </is>
      </c>
    </row>
    <row r="25">
      <c r="A25" s="4" t="inlineStr">
        <is>
          <t>Intangible assets, net estimated useful lives</t>
        </is>
      </c>
      <c r="B25" s="4" t="inlineStr">
        <is>
          <t>5 years</t>
        </is>
      </c>
    </row>
    <row r="26">
      <c r="A26" s="4" t="inlineStr">
        <is>
          <t>Software | Minimum</t>
        </is>
      </c>
      <c r="B26" s="4" t="inlineStr">
        <is>
          <t xml:space="preserve"> </t>
        </is>
      </c>
    </row>
    <row r="27">
      <c r="A27" s="3" t="inlineStr">
        <is>
          <t>Intangible assets, net</t>
        </is>
      </c>
      <c r="B27" s="4" t="inlineStr">
        <is>
          <t xml:space="preserve"> </t>
        </is>
      </c>
    </row>
    <row r="28">
      <c r="A28" s="4" t="inlineStr">
        <is>
          <t>Intangible assets, net estimated useful lives</t>
        </is>
      </c>
      <c r="B28" s="4" t="inlineStr">
        <is>
          <t>3 years</t>
        </is>
      </c>
    </row>
    <row r="29">
      <c r="A29" s="4" t="inlineStr">
        <is>
          <t>Others | Maximum</t>
        </is>
      </c>
      <c r="B29" s="4" t="inlineStr">
        <is>
          <t xml:space="preserve"> </t>
        </is>
      </c>
    </row>
    <row r="30">
      <c r="A30" s="3" t="inlineStr">
        <is>
          <t>Intangible assets, net</t>
        </is>
      </c>
      <c r="B30" s="4" t="inlineStr">
        <is>
          <t xml:space="preserve"> </t>
        </is>
      </c>
    </row>
    <row r="31">
      <c r="A31" s="4" t="inlineStr">
        <is>
          <t>Intangible assets, net estimated useful lives</t>
        </is>
      </c>
      <c r="B31" s="4" t="inlineStr">
        <is>
          <t>10 years</t>
        </is>
      </c>
    </row>
    <row r="32">
      <c r="A32" s="4" t="inlineStr">
        <is>
          <t>Others | Minimum</t>
        </is>
      </c>
      <c r="B32" s="4" t="inlineStr">
        <is>
          <t xml:space="preserve"> </t>
        </is>
      </c>
    </row>
    <row r="33">
      <c r="A33" s="3" t="inlineStr">
        <is>
          <t>Intangible assets, net</t>
        </is>
      </c>
      <c r="B33" s="4" t="inlineStr">
        <is>
          <t xml:space="preserve"> </t>
        </is>
      </c>
    </row>
    <row r="34">
      <c r="A34" s="4" t="inlineStr">
        <is>
          <t>Intangible assets, net estimated useful lives</t>
        </is>
      </c>
      <c r="B34"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disaggregation of revenue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aggregates of revenue</t>
        </is>
      </c>
      <c r="B3" s="4" t="inlineStr">
        <is>
          <t xml:space="preserve"> </t>
        </is>
      </c>
      <c r="C3" s="4" t="inlineStr">
        <is>
          <t xml:space="preserve"> </t>
        </is>
      </c>
      <c r="D3" s="4" t="inlineStr">
        <is>
          <t xml:space="preserve"> </t>
        </is>
      </c>
      <c r="E3" s="4" t="inlineStr">
        <is>
          <t xml:space="preserve"> </t>
        </is>
      </c>
    </row>
    <row r="4">
      <c r="A4" s="4" t="inlineStr">
        <is>
          <t>Net revenue</t>
        </is>
      </c>
      <c r="B4" s="6" t="n">
        <v>7108238352</v>
      </c>
      <c r="C4" s="7" t="n">
        <v>1030597685</v>
      </c>
      <c r="D4" s="6" t="n">
        <v>9165330760</v>
      </c>
      <c r="E4" s="6" t="n">
        <v>9601873937</v>
      </c>
    </row>
    <row r="5">
      <c r="A5" s="4" t="inlineStr">
        <is>
          <t>Live Streaming</t>
        </is>
      </c>
      <c r="B5" s="4" t="inlineStr">
        <is>
          <t xml:space="preserve"> </t>
        </is>
      </c>
      <c r="C5" s="4" t="inlineStr">
        <is>
          <t xml:space="preserve"> </t>
        </is>
      </c>
      <c r="D5" s="4" t="inlineStr">
        <is>
          <t xml:space="preserve"> </t>
        </is>
      </c>
      <c r="E5" s="4" t="inlineStr">
        <is>
          <t xml:space="preserve"> </t>
        </is>
      </c>
    </row>
    <row r="6">
      <c r="A6" s="3" t="inlineStr">
        <is>
          <t>Disaggregates of revenue</t>
        </is>
      </c>
      <c r="B6" s="4" t="inlineStr">
        <is>
          <t xml:space="preserve"> </t>
        </is>
      </c>
      <c r="C6" s="4" t="inlineStr">
        <is>
          <t xml:space="preserve"> </t>
        </is>
      </c>
      <c r="D6" s="4" t="inlineStr">
        <is>
          <t xml:space="preserve"> </t>
        </is>
      </c>
      <c r="E6" s="4" t="inlineStr">
        <is>
          <t xml:space="preserve"> </t>
        </is>
      </c>
    </row>
    <row r="7">
      <c r="A7" s="4" t="inlineStr">
        <is>
          <t>Net revenue</t>
        </is>
      </c>
      <c r="B7" s="5" t="n">
        <v>6797326921</v>
      </c>
      <c r="C7" s="4" t="inlineStr">
        <is>
          <t xml:space="preserve"> </t>
        </is>
      </c>
      <c r="D7" s="5" t="n">
        <v>8596599175</v>
      </c>
      <c r="E7" s="5" t="n">
        <v>8852225839</v>
      </c>
    </row>
    <row r="8">
      <c r="A8" s="4" t="inlineStr">
        <is>
          <t>Advertisement</t>
        </is>
      </c>
      <c r="B8" s="4" t="inlineStr">
        <is>
          <t xml:space="preserve"> </t>
        </is>
      </c>
      <c r="C8" s="4" t="inlineStr">
        <is>
          <t xml:space="preserve"> </t>
        </is>
      </c>
      <c r="D8" s="4" t="inlineStr">
        <is>
          <t xml:space="preserve"> </t>
        </is>
      </c>
      <c r="E8" s="4" t="inlineStr">
        <is>
          <t xml:space="preserve"> </t>
        </is>
      </c>
    </row>
    <row r="9">
      <c r="A9" s="3" t="inlineStr">
        <is>
          <t>Disaggregates of revenue</t>
        </is>
      </c>
      <c r="B9" s="4" t="inlineStr">
        <is>
          <t xml:space="preserve"> </t>
        </is>
      </c>
      <c r="C9" s="4" t="inlineStr">
        <is>
          <t xml:space="preserve"> </t>
        </is>
      </c>
      <c r="D9" s="4" t="inlineStr">
        <is>
          <t xml:space="preserve"> </t>
        </is>
      </c>
      <c r="E9" s="4" t="inlineStr">
        <is>
          <t xml:space="preserve"> </t>
        </is>
      </c>
    </row>
    <row r="10">
      <c r="A10" s="4" t="inlineStr">
        <is>
          <t>Net revenue</t>
        </is>
      </c>
      <c r="B10" s="5" t="n">
        <v>190254794</v>
      </c>
      <c r="C10" s="4" t="inlineStr">
        <is>
          <t xml:space="preserve"> </t>
        </is>
      </c>
      <c r="D10" s="5" t="n">
        <v>464866153</v>
      </c>
      <c r="E10" s="5" t="n">
        <v>645227128</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es of revenue</t>
        </is>
      </c>
      <c r="B12" s="4" t="inlineStr">
        <is>
          <t xml:space="preserve"> </t>
        </is>
      </c>
      <c r="C12" s="4" t="inlineStr">
        <is>
          <t xml:space="preserve"> </t>
        </is>
      </c>
      <c r="D12" s="4" t="inlineStr">
        <is>
          <t xml:space="preserve"> </t>
        </is>
      </c>
      <c r="E12" s="4" t="inlineStr">
        <is>
          <t xml:space="preserve"> </t>
        </is>
      </c>
    </row>
    <row r="13">
      <c r="A13" s="4" t="inlineStr">
        <is>
          <t>Net revenue</t>
        </is>
      </c>
      <c r="B13" s="6" t="n">
        <v>120656637</v>
      </c>
      <c r="C13" s="4" t="inlineStr">
        <is>
          <t xml:space="preserve"> </t>
        </is>
      </c>
      <c r="D13" s="6" t="n">
        <v>103865432</v>
      </c>
      <c r="E13" s="6" t="n">
        <v>104420970</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Schedule of contract balance (Details)</t>
        </is>
      </c>
      <c r="B1" s="2" t="inlineStr">
        <is>
          <t>12 Months Ended</t>
        </is>
      </c>
    </row>
    <row r="2">
      <c r="B2" s="2" t="inlineStr">
        <is>
          <t>Dec. 31, 2022 CNY (¥)</t>
        </is>
      </c>
      <c r="C2" s="2" t="inlineStr">
        <is>
          <t>Dec. 31, 2022 USD ($)</t>
        </is>
      </c>
      <c r="D2" s="2" t="inlineStr">
        <is>
          <t>Dec. 31, 2021 CNY (¥)</t>
        </is>
      </c>
    </row>
    <row r="3">
      <c r="A3" s="3" t="inlineStr">
        <is>
          <t>Summary of significant accounting policies</t>
        </is>
      </c>
      <c r="B3" s="4" t="inlineStr">
        <is>
          <t xml:space="preserve"> </t>
        </is>
      </c>
      <c r="C3" s="4" t="inlineStr">
        <is>
          <t xml:space="preserve"> </t>
        </is>
      </c>
      <c r="D3" s="4" t="inlineStr">
        <is>
          <t xml:space="preserve"> </t>
        </is>
      </c>
    </row>
    <row r="4">
      <c r="A4" s="4" t="inlineStr">
        <is>
          <t>Opening Balance</t>
        </is>
      </c>
      <c r="B4" s="6" t="n">
        <v>191388528</v>
      </c>
      <c r="C4" s="4" t="inlineStr">
        <is>
          <t xml:space="preserve"> </t>
        </is>
      </c>
      <c r="D4" s="6" t="n">
        <v>199744129</v>
      </c>
    </row>
    <row r="5">
      <c r="A5" s="4" t="inlineStr">
        <is>
          <t>Decrease, net</t>
        </is>
      </c>
      <c r="B5" s="5" t="n">
        <v>-82208155</v>
      </c>
      <c r="C5" s="4" t="inlineStr">
        <is>
          <t xml:space="preserve"> </t>
        </is>
      </c>
      <c r="D5" s="5" t="n">
        <v>-8355601</v>
      </c>
    </row>
    <row r="6">
      <c r="A6" s="4" t="inlineStr">
        <is>
          <t>Ending Balance</t>
        </is>
      </c>
      <c r="B6" s="5" t="n">
        <v>109180373</v>
      </c>
      <c r="C6" s="7" t="n">
        <v>15829666</v>
      </c>
      <c r="D6" s="5" t="n">
        <v>191388528</v>
      </c>
    </row>
    <row r="7">
      <c r="A7" s="4" t="inlineStr">
        <is>
          <t>Opening Balance</t>
        </is>
      </c>
      <c r="B7" s="5" t="n">
        <v>7476002</v>
      </c>
      <c r="C7" s="4" t="inlineStr">
        <is>
          <t xml:space="preserve"> </t>
        </is>
      </c>
      <c r="D7" s="5" t="n">
        <v>10910989</v>
      </c>
    </row>
    <row r="8">
      <c r="A8" s="4" t="inlineStr">
        <is>
          <t>(Decrease) increase, net</t>
        </is>
      </c>
      <c r="B8" s="5" t="n">
        <v>-4224318</v>
      </c>
      <c r="C8" s="4" t="inlineStr">
        <is>
          <t xml:space="preserve"> </t>
        </is>
      </c>
      <c r="D8" s="5" t="n">
        <v>-3434987</v>
      </c>
    </row>
    <row r="9">
      <c r="A9" s="4" t="inlineStr">
        <is>
          <t>Ending Balance</t>
        </is>
      </c>
      <c r="B9" s="5" t="n">
        <v>3251684</v>
      </c>
      <c r="C9" s="4" t="inlineStr">
        <is>
          <t xml:space="preserve"> </t>
        </is>
      </c>
      <c r="D9" s="5" t="n">
        <v>7476002</v>
      </c>
    </row>
    <row r="10">
      <c r="A10" s="4" t="inlineStr">
        <is>
          <t>Opening Balance</t>
        </is>
      </c>
      <c r="B10" s="5" t="n">
        <v>223104331</v>
      </c>
      <c r="C10" s="4" t="inlineStr">
        <is>
          <t xml:space="preserve"> </t>
        </is>
      </c>
      <c r="D10" s="5" t="n">
        <v>229701778</v>
      </c>
    </row>
    <row r="11">
      <c r="A11" s="4" t="inlineStr">
        <is>
          <t>Decrease) increase, net</t>
        </is>
      </c>
      <c r="B11" s="5" t="n">
        <v>51906875</v>
      </c>
      <c r="C11" s="4" t="inlineStr">
        <is>
          <t xml:space="preserve"> </t>
        </is>
      </c>
      <c r="D11" s="5" t="n">
        <v>-6597447</v>
      </c>
    </row>
    <row r="12">
      <c r="A12" s="4" t="inlineStr">
        <is>
          <t>Ending Balance</t>
        </is>
      </c>
      <c r="B12" s="6" t="n">
        <v>275011206</v>
      </c>
      <c r="C12" s="4" t="inlineStr">
        <is>
          <t xml:space="preserve"> </t>
        </is>
      </c>
      <c r="D12" s="6" t="n">
        <v>22310433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sales and marketing expenses (Details) - Accounts Payable [Member] - Customer Concentration Risk [Member] - Vendor A [Member] - CNY (¥)</t>
        </is>
      </c>
      <c r="B1" s="2" t="inlineStr">
        <is>
          <t>12 Months Ended</t>
        </is>
      </c>
    </row>
    <row r="2">
      <c r="B2" s="2" t="inlineStr">
        <is>
          <t>Dec. 31, 2022</t>
        </is>
      </c>
      <c r="C2" s="2" t="inlineStr">
        <is>
          <t>Dec. 31, 2021</t>
        </is>
      </c>
      <c r="D2" s="2" t="inlineStr">
        <is>
          <t>Dec. 31, 2020</t>
        </is>
      </c>
    </row>
    <row r="3">
      <c r="A3" s="3" t="inlineStr">
        <is>
          <t>Concentration of risk, accounts receivable, net</t>
        </is>
      </c>
      <c r="B3" s="4" t="inlineStr">
        <is>
          <t xml:space="preserve"> </t>
        </is>
      </c>
      <c r="C3" s="4" t="inlineStr">
        <is>
          <t xml:space="preserve"> </t>
        </is>
      </c>
      <c r="D3" s="4" t="inlineStr">
        <is>
          <t xml:space="preserve"> </t>
        </is>
      </c>
    </row>
    <row r="4">
      <c r="A4" s="4" t="inlineStr">
        <is>
          <t>Company A</t>
        </is>
      </c>
      <c r="B4" s="11" t="n">
        <v>0.15</v>
      </c>
      <c r="C4" s="11" t="n">
        <v>0.15</v>
      </c>
      <c r="D4" s="11" t="n">
        <v>0.11</v>
      </c>
    </row>
    <row r="5">
      <c r="A5" s="4" t="inlineStr">
        <is>
          <t>Company A</t>
        </is>
      </c>
      <c r="B5" s="6" t="n">
        <v>2317621</v>
      </c>
      <c r="C5" s="6" t="n">
        <v>15985098</v>
      </c>
      <c r="D5" s="6" t="n">
        <v>2119100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s>
  <sheetData>
    <row r="1">
      <c r="A1" s="1" t="inlineStr">
        <is>
          <t>Accounts receivable, net - Schedule of accounts receivable, net (Details)</t>
        </is>
      </c>
      <c r="B1" s="2" t="inlineStr">
        <is>
          <t>Dec. 31, 2022 CNY (¥)</t>
        </is>
      </c>
      <c r="C1" s="2" t="inlineStr">
        <is>
          <t>Dec. 31, 2022 USD ($)</t>
        </is>
      </c>
      <c r="D1" s="2" t="inlineStr">
        <is>
          <t>Dec. 31, 2021 CNY (¥)</t>
        </is>
      </c>
      <c r="E1" s="2" t="inlineStr">
        <is>
          <t>Dec. 31, 2020 CNY (¥)</t>
        </is>
      </c>
      <c r="F1" s="2" t="inlineStr">
        <is>
          <t>Dec. 31, 2019 CNY (¥)</t>
        </is>
      </c>
    </row>
    <row r="2">
      <c r="A2" s="3" t="inlineStr">
        <is>
          <t>Accounts receivable, n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 gross</t>
        </is>
      </c>
      <c r="B3" s="6" t="n">
        <v>118055506</v>
      </c>
      <c r="C3" s="4" t="inlineStr">
        <is>
          <t xml:space="preserve"> </t>
        </is>
      </c>
      <c r="D3" s="6" t="n">
        <v>205234488</v>
      </c>
      <c r="E3" s="4" t="inlineStr">
        <is>
          <t xml:space="preserve"> </t>
        </is>
      </c>
      <c r="F3" s="4" t="inlineStr">
        <is>
          <t xml:space="preserve"> </t>
        </is>
      </c>
    </row>
    <row r="4">
      <c r="A4" s="4" t="inlineStr">
        <is>
          <t>Less: allowance for credit loss</t>
        </is>
      </c>
      <c r="B4" s="5" t="n">
        <v>-8875133</v>
      </c>
      <c r="C4" s="4" t="inlineStr">
        <is>
          <t xml:space="preserve"> </t>
        </is>
      </c>
      <c r="D4" s="5" t="n">
        <v>-13845960</v>
      </c>
      <c r="E4" s="6" t="n">
        <v>-12573550</v>
      </c>
      <c r="F4" s="6" t="n">
        <v>-15834902</v>
      </c>
    </row>
    <row r="5">
      <c r="A5" s="4" t="inlineStr">
        <is>
          <t>Accounts receivable, net</t>
        </is>
      </c>
      <c r="B5" s="6" t="n">
        <v>109180373</v>
      </c>
      <c r="C5" s="7" t="n">
        <v>15829666</v>
      </c>
      <c r="D5" s="6" t="n">
        <v>191388528</v>
      </c>
      <c r="E5" s="6" t="n">
        <v>199744129</v>
      </c>
      <c r="F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Provision for current expected credit loss (Details) - CNY (¥)</t>
        </is>
      </c>
      <c r="B1" s="2" t="inlineStr">
        <is>
          <t>12 Months Ended</t>
        </is>
      </c>
    </row>
    <row r="2">
      <c r="B2" s="2" t="inlineStr">
        <is>
          <t>Dec. 31, 2022</t>
        </is>
      </c>
      <c r="C2" s="2" t="inlineStr">
        <is>
          <t>Dec. 31, 2021</t>
        </is>
      </c>
      <c r="D2" s="2" t="inlineStr">
        <is>
          <t>Dec. 31, 2020</t>
        </is>
      </c>
    </row>
    <row r="3">
      <c r="A3" s="3" t="inlineStr">
        <is>
          <t>Accounts receivable, net</t>
        </is>
      </c>
      <c r="B3" s="4" t="inlineStr">
        <is>
          <t xml:space="preserve"> </t>
        </is>
      </c>
      <c r="C3" s="4" t="inlineStr">
        <is>
          <t xml:space="preserve"> </t>
        </is>
      </c>
      <c r="D3" s="4" t="inlineStr">
        <is>
          <t xml:space="preserve"> </t>
        </is>
      </c>
    </row>
    <row r="4">
      <c r="A4" s="4" t="inlineStr">
        <is>
          <t>Balance as of January 1</t>
        </is>
      </c>
      <c r="B4" s="6" t="n">
        <v>13845960</v>
      </c>
      <c r="C4" s="6" t="n">
        <v>12573550</v>
      </c>
      <c r="D4" s="6" t="n">
        <v>15834902</v>
      </c>
    </row>
    <row r="5">
      <c r="A5" s="4" t="inlineStr">
        <is>
          <t>Addition (Reversal)</t>
        </is>
      </c>
      <c r="B5" s="5" t="n">
        <v>4970827</v>
      </c>
      <c r="C5" s="5" t="n">
        <v>-2182083</v>
      </c>
      <c r="D5" s="5" t="n">
        <v>-3270564</v>
      </c>
    </row>
    <row r="6">
      <c r="A6" s="4" t="inlineStr">
        <is>
          <t>Write offs</t>
        </is>
      </c>
      <c r="B6" s="4" t="inlineStr">
        <is>
          <t xml:space="preserve"> </t>
        </is>
      </c>
      <c r="C6" s="5" t="n">
        <v>-909673</v>
      </c>
      <c r="D6" s="5" t="n">
        <v>-6531916</v>
      </c>
    </row>
    <row r="7">
      <c r="A7" s="4" t="inlineStr">
        <is>
          <t>Balance as of December 31</t>
        </is>
      </c>
      <c r="B7" s="6" t="n">
        <v>8875133</v>
      </c>
      <c r="C7" s="6" t="n">
        <v>13845960</v>
      </c>
      <c r="D7" s="6" t="n">
        <v>1257355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receivable, net - Schedule of concentration of risk, accounts receivable, net (Details)</t>
        </is>
      </c>
      <c r="B1" s="2" t="inlineStr">
        <is>
          <t>Dec. 31, 2022 CNY (¥)</t>
        </is>
      </c>
      <c r="C1" s="2" t="inlineStr">
        <is>
          <t>Dec. 31, 2022 USD ($)</t>
        </is>
      </c>
      <c r="D1" s="2" t="inlineStr">
        <is>
          <t>Dec. 31, 2021 CNY (¥)</t>
        </is>
      </c>
      <c r="E1" s="2" t="inlineStr">
        <is>
          <t>Dec. 31, 2020 CNY (¥)</t>
        </is>
      </c>
    </row>
    <row r="2">
      <c r="A2" s="3" t="inlineStr">
        <is>
          <t>Concentration of risk, accounts receivable, net</t>
        </is>
      </c>
      <c r="B2" s="4" t="inlineStr">
        <is>
          <t xml:space="preserve"> </t>
        </is>
      </c>
      <c r="C2" s="4" t="inlineStr">
        <is>
          <t xml:space="preserve"> </t>
        </is>
      </c>
      <c r="D2" s="4" t="inlineStr">
        <is>
          <t xml:space="preserve"> </t>
        </is>
      </c>
      <c r="E2" s="4" t="inlineStr">
        <is>
          <t xml:space="preserve"> </t>
        </is>
      </c>
    </row>
    <row r="3">
      <c r="A3" s="4" t="inlineStr">
        <is>
          <t>Accounts receivable, net</t>
        </is>
      </c>
      <c r="B3" s="6" t="n">
        <v>109180373</v>
      </c>
      <c r="C3" s="7" t="n">
        <v>15829666</v>
      </c>
      <c r="D3" s="6" t="n">
        <v>191388528</v>
      </c>
      <c r="E3" s="6" t="n">
        <v>1997441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Other current assets - Schedule of other current assets (Details)</t>
        </is>
      </c>
      <c r="B1" s="2" t="inlineStr">
        <is>
          <t>Dec. 31, 2022 CNY (¥)</t>
        </is>
      </c>
      <c r="C1" s="2" t="inlineStr">
        <is>
          <t>Dec. 31, 2022 USD ($)</t>
        </is>
      </c>
      <c r="D1" s="2" t="inlineStr">
        <is>
          <t>Dec. 31, 2021 CNY (¥)</t>
        </is>
      </c>
    </row>
    <row r="2">
      <c r="A2" s="3" t="inlineStr">
        <is>
          <t>Other current assets</t>
        </is>
      </c>
      <c r="B2" s="4" t="inlineStr">
        <is>
          <t xml:space="preserve"> </t>
        </is>
      </c>
      <c r="C2" s="4" t="inlineStr">
        <is>
          <t xml:space="preserve"> </t>
        </is>
      </c>
      <c r="D2" s="4" t="inlineStr">
        <is>
          <t xml:space="preserve"> </t>
        </is>
      </c>
    </row>
    <row r="3">
      <c r="A3" s="4" t="inlineStr">
        <is>
          <t>Value-added tax recoverable</t>
        </is>
      </c>
      <c r="B3" s="6" t="n">
        <v>153654128</v>
      </c>
      <c r="C3" s="4" t="inlineStr">
        <is>
          <t xml:space="preserve"> </t>
        </is>
      </c>
      <c r="D3" s="6" t="n">
        <v>179370960</v>
      </c>
    </row>
    <row r="4">
      <c r="A4" s="4" t="inlineStr">
        <is>
          <t>Interest receivable</t>
        </is>
      </c>
      <c r="B4" s="5" t="n">
        <v>113566938</v>
      </c>
      <c r="C4" s="4" t="inlineStr">
        <is>
          <t xml:space="preserve"> </t>
        </is>
      </c>
      <c r="D4" s="5" t="n">
        <v>43423502</v>
      </c>
    </row>
    <row r="5">
      <c r="A5" s="4" t="inlineStr">
        <is>
          <t>Funds receivable from third party payment service providers (1)</t>
        </is>
      </c>
      <c r="B5" s="5" t="n">
        <v>42988192</v>
      </c>
      <c r="C5" s="4" t="inlineStr">
        <is>
          <t xml:space="preserve"> </t>
        </is>
      </c>
      <c r="D5" s="5" t="n">
        <v>97558304</v>
      </c>
    </row>
    <row r="6">
      <c r="A6" s="4" t="inlineStr">
        <is>
          <t>Content rights</t>
        </is>
      </c>
      <c r="B6" s="5" t="n">
        <v>5317278</v>
      </c>
      <c r="C6" s="4" t="inlineStr">
        <is>
          <t xml:space="preserve"> </t>
        </is>
      </c>
      <c r="D6" s="5" t="n">
        <v>38557515</v>
      </c>
    </row>
    <row r="7">
      <c r="A7" s="4" t="inlineStr">
        <is>
          <t>Others</t>
        </is>
      </c>
      <c r="B7" s="5" t="n">
        <v>21477305</v>
      </c>
      <c r="C7" s="4" t="inlineStr">
        <is>
          <t xml:space="preserve"> </t>
        </is>
      </c>
      <c r="D7" s="5" t="n">
        <v>17456529</v>
      </c>
    </row>
    <row r="8">
      <c r="A8" s="4" t="inlineStr">
        <is>
          <t>Total</t>
        </is>
      </c>
      <c r="B8" s="6" t="n">
        <v>337003841</v>
      </c>
      <c r="C8" s="7" t="n">
        <v>48860964</v>
      </c>
      <c r="D8" s="6" t="n">
        <v>3763668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31" customWidth="1" min="2" max="2"/>
    <col width="31" customWidth="1" min="3" max="3"/>
    <col width="35" customWidth="1" min="4" max="4"/>
    <col width="28" customWidth="1" min="5" max="5"/>
    <col width="47" customWidth="1" min="6" max="6"/>
    <col width="66" customWidth="1" min="7" max="7"/>
    <col width="33" customWidth="1" min="8" max="8"/>
    <col width="15" customWidth="1" min="9" max="9"/>
    <col width="15" customWidth="1" min="10" max="10"/>
  </cols>
  <sheetData>
    <row r="1">
      <c r="A1" s="1" t="inlineStr">
        <is>
          <t>CONSOLIDATED STATEMENTS OF CHANGES IN SHAREHOLDERS' EQUITY (DEFICIT)</t>
        </is>
      </c>
      <c r="B1" s="2" t="inlineStr">
        <is>
          <t>Ordinary shares CNY (¥) shares</t>
        </is>
      </c>
      <c r="C1" s="2" t="inlineStr">
        <is>
          <t>Treasury shares CNY (¥) shares</t>
        </is>
      </c>
      <c r="D1" s="2" t="inlineStr">
        <is>
          <t>Additional paid-in capital CNY (¥)</t>
        </is>
      </c>
      <c r="E1" s="2" t="inlineStr">
        <is>
          <t>Accumulated deficit CNY (¥)</t>
        </is>
      </c>
      <c r="F1" s="2" t="inlineStr">
        <is>
          <t>Accumulated other comprehensive income CNY (¥)</t>
        </is>
      </c>
      <c r="G1" s="2" t="inlineStr">
        <is>
          <t>Total shareholders' equity(deficit) attributable to DouYu CNY (¥)</t>
        </is>
      </c>
      <c r="H1" s="2" t="inlineStr">
        <is>
          <t>Noncontrolling interests CNY (¥)</t>
        </is>
      </c>
      <c r="I1" s="2" t="inlineStr">
        <is>
          <t>CNY (¥) shares</t>
        </is>
      </c>
      <c r="J1" s="2" t="inlineStr">
        <is>
          <t>USD ($) shares</t>
        </is>
      </c>
    </row>
    <row r="2">
      <c r="A2" s="4" t="inlineStr">
        <is>
          <t>Opening balance at Dec. 31, 2019</t>
        </is>
      </c>
      <c r="B2" s="6" t="n">
        <v>22144</v>
      </c>
      <c r="C2" s="4" t="inlineStr">
        <is>
          <t xml:space="preserve"> </t>
        </is>
      </c>
      <c r="D2" s="6" t="n">
        <v>10324277855</v>
      </c>
      <c r="E2" s="6" t="n">
        <v>-3348717860</v>
      </c>
      <c r="F2" s="6" t="n">
        <v>434893990</v>
      </c>
      <c r="G2" s="6" t="n">
        <v>7241909004</v>
      </c>
      <c r="H2" s="6" t="n">
        <v>21454870</v>
      </c>
      <c r="I2" s="6" t="n">
        <v>7263363874</v>
      </c>
      <c r="J2" s="4" t="inlineStr">
        <is>
          <t xml:space="preserve"> </t>
        </is>
      </c>
    </row>
    <row r="3">
      <c r="A3" s="4" t="inlineStr">
        <is>
          <t>Opening Balance, Shares at Dec. 31, 2019 | shares</t>
        </is>
      </c>
      <c r="B3" s="5" t="n">
        <v>3275181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easury shares, beginning balance (in shares) at Dec. 31, 2019 | shares</t>
        </is>
      </c>
      <c r="B4" s="4" t="inlineStr">
        <is>
          <t xml:space="preserve"> </t>
        </is>
      </c>
      <c r="C4" s="5" t="n">
        <v>-29120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reasury shares, beginning balance at Dec. 31, 2019</t>
        </is>
      </c>
      <c r="B5" s="4" t="inlineStr">
        <is>
          <t xml:space="preserve"> </t>
        </is>
      </c>
      <c r="C5" s="6" t="n">
        <v>-1685671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purchase of ordinary shares (in shares) | shares</t>
        </is>
      </c>
      <c r="B6" s="5" t="n">
        <v>291207</v>
      </c>
      <c r="C6" s="5" t="n">
        <v>-886292</v>
      </c>
      <c r="D6" s="4" t="inlineStr">
        <is>
          <t xml:space="preserve"> </t>
        </is>
      </c>
      <c r="E6" s="4" t="inlineStr">
        <is>
          <t xml:space="preserve"> </t>
        </is>
      </c>
      <c r="F6" s="4" t="inlineStr">
        <is>
          <t xml:space="preserve"> </t>
        </is>
      </c>
      <c r="G6" s="4" t="inlineStr">
        <is>
          <t xml:space="preserve"> </t>
        </is>
      </c>
      <c r="H6" s="4" t="inlineStr">
        <is>
          <t xml:space="preserve"> </t>
        </is>
      </c>
      <c r="I6" s="5" t="n">
        <v>1177499</v>
      </c>
      <c r="J6" s="5" t="n">
        <v>1177499</v>
      </c>
    </row>
    <row r="7">
      <c r="A7" s="4" t="inlineStr">
        <is>
          <t>Repurchase of ordinary shares</t>
        </is>
      </c>
      <c r="B7" s="4" t="inlineStr">
        <is>
          <t xml:space="preserve"> </t>
        </is>
      </c>
      <c r="C7" s="6" t="n">
        <v>-526530728</v>
      </c>
      <c r="D7" s="4" t="inlineStr">
        <is>
          <t xml:space="preserve"> </t>
        </is>
      </c>
      <c r="E7" s="4" t="inlineStr">
        <is>
          <t xml:space="preserve"> </t>
        </is>
      </c>
      <c r="F7" s="4" t="inlineStr">
        <is>
          <t xml:space="preserve"> </t>
        </is>
      </c>
      <c r="G7" s="5" t="n">
        <v>-526530728</v>
      </c>
      <c r="H7" s="4" t="inlineStr">
        <is>
          <t xml:space="preserve"> </t>
        </is>
      </c>
      <c r="I7" s="6" t="n">
        <v>-526530728</v>
      </c>
      <c r="J7" s="4" t="inlineStr">
        <is>
          <t xml:space="preserve"> </t>
        </is>
      </c>
    </row>
    <row r="8">
      <c r="A8" s="4" t="inlineStr">
        <is>
          <t>Acquisition of noncontrolling interest in Gogo Glocal</t>
        </is>
      </c>
      <c r="B8" s="4" t="inlineStr">
        <is>
          <t xml:space="preserve"> </t>
        </is>
      </c>
      <c r="C8" s="4" t="inlineStr">
        <is>
          <t xml:space="preserve"> </t>
        </is>
      </c>
      <c r="D8" s="5" t="n">
        <v>11171730</v>
      </c>
      <c r="E8" s="4" t="inlineStr">
        <is>
          <t xml:space="preserve"> </t>
        </is>
      </c>
      <c r="F8" s="4" t="inlineStr">
        <is>
          <t xml:space="preserve"> </t>
        </is>
      </c>
      <c r="G8" s="5" t="n">
        <v>11171730</v>
      </c>
      <c r="H8" s="5" t="n">
        <v>-11171730</v>
      </c>
      <c r="I8" s="4" t="inlineStr">
        <is>
          <t xml:space="preserve"> </t>
        </is>
      </c>
      <c r="J8" s="4" t="inlineStr">
        <is>
          <t xml:space="preserve"> </t>
        </is>
      </c>
    </row>
    <row r="9">
      <c r="A9" s="4" t="inlineStr">
        <is>
          <t>Acquisitions of noncontrolling interests in Shuangsi</t>
        </is>
      </c>
      <c r="B9" s="4" t="inlineStr">
        <is>
          <t xml:space="preserve"> </t>
        </is>
      </c>
      <c r="C9" s="4" t="inlineStr">
        <is>
          <t xml:space="preserve"> </t>
        </is>
      </c>
      <c r="D9" s="5" t="n">
        <v>-2271492</v>
      </c>
      <c r="E9" s="4" t="inlineStr">
        <is>
          <t xml:space="preserve"> </t>
        </is>
      </c>
      <c r="F9" s="4" t="inlineStr">
        <is>
          <t xml:space="preserve"> </t>
        </is>
      </c>
      <c r="G9" s="5" t="n">
        <v>-2271492</v>
      </c>
      <c r="H9" s="5" t="n">
        <v>-2228508</v>
      </c>
      <c r="I9" s="5" t="n">
        <v>-4500000</v>
      </c>
      <c r="J9" s="4" t="inlineStr">
        <is>
          <t xml:space="preserve"> </t>
        </is>
      </c>
    </row>
    <row r="10">
      <c r="A10" s="4" t="inlineStr">
        <is>
          <t>Contribution from one shareholder in connection with an acquisition of an equity method investment</t>
        </is>
      </c>
      <c r="B10" s="4" t="inlineStr">
        <is>
          <t xml:space="preserve"> </t>
        </is>
      </c>
      <c r="C10" s="4" t="inlineStr">
        <is>
          <t xml:space="preserve"> </t>
        </is>
      </c>
      <c r="D10" s="5" t="n">
        <v>18767750</v>
      </c>
      <c r="E10" s="4" t="inlineStr">
        <is>
          <t xml:space="preserve"> </t>
        </is>
      </c>
      <c r="F10" s="4" t="inlineStr">
        <is>
          <t xml:space="preserve"> </t>
        </is>
      </c>
      <c r="G10" s="5" t="n">
        <v>18767750</v>
      </c>
      <c r="H10" s="4" t="inlineStr">
        <is>
          <t xml:space="preserve"> </t>
        </is>
      </c>
      <c r="I10" s="5" t="n">
        <v>18767750</v>
      </c>
      <c r="J10" s="4" t="inlineStr">
        <is>
          <t xml:space="preserve"> </t>
        </is>
      </c>
    </row>
    <row r="11">
      <c r="A11" s="4" t="inlineStr">
        <is>
          <t>Additional capital contribution in DouYu Japan</t>
        </is>
      </c>
      <c r="B11" s="4" t="inlineStr">
        <is>
          <t xml:space="preserve"> </t>
        </is>
      </c>
      <c r="C11" s="4" t="inlineStr">
        <is>
          <t xml:space="preserve"> </t>
        </is>
      </c>
      <c r="D11" s="5" t="n">
        <v>-7700837</v>
      </c>
      <c r="E11" s="4" t="inlineStr">
        <is>
          <t xml:space="preserve"> </t>
        </is>
      </c>
      <c r="F11" s="4" t="inlineStr">
        <is>
          <t xml:space="preserve"> </t>
        </is>
      </c>
      <c r="G11" s="5" t="n">
        <v>-7700837</v>
      </c>
      <c r="H11" s="5" t="n">
        <v>112830684</v>
      </c>
      <c r="I11" s="5" t="n">
        <v>105129847</v>
      </c>
      <c r="J11" s="4" t="inlineStr">
        <is>
          <t xml:space="preserve"> </t>
        </is>
      </c>
    </row>
    <row r="12">
      <c r="A12" s="4" t="inlineStr">
        <is>
          <t>Net income (loss)</t>
        </is>
      </c>
      <c r="B12" s="4" t="inlineStr">
        <is>
          <t xml:space="preserve"> </t>
        </is>
      </c>
      <c r="C12" s="4" t="inlineStr">
        <is>
          <t xml:space="preserve"> </t>
        </is>
      </c>
      <c r="D12" s="4" t="inlineStr">
        <is>
          <t xml:space="preserve"> </t>
        </is>
      </c>
      <c r="E12" s="5" t="n">
        <v>485498597</v>
      </c>
      <c r="F12" s="4" t="inlineStr">
        <is>
          <t xml:space="preserve"> </t>
        </is>
      </c>
      <c r="G12" s="5" t="n">
        <v>485498597</v>
      </c>
      <c r="H12" s="5" t="n">
        <v>-80763071</v>
      </c>
      <c r="I12" s="5" t="n">
        <v>404735526</v>
      </c>
      <c r="J12" s="4" t="inlineStr">
        <is>
          <t xml:space="preserve"> </t>
        </is>
      </c>
    </row>
    <row r="13">
      <c r="A13" s="4" t="inlineStr">
        <is>
          <t>Share-based compensation</t>
        </is>
      </c>
      <c r="B13" s="4" t="inlineStr">
        <is>
          <t xml:space="preserve"> </t>
        </is>
      </c>
      <c r="C13" s="4" t="inlineStr">
        <is>
          <t xml:space="preserve"> </t>
        </is>
      </c>
      <c r="D13" s="5" t="n">
        <v>142154361</v>
      </c>
      <c r="E13" s="4" t="inlineStr">
        <is>
          <t xml:space="preserve"> </t>
        </is>
      </c>
      <c r="F13" s="4" t="inlineStr">
        <is>
          <t xml:space="preserve"> </t>
        </is>
      </c>
      <c r="G13" s="5" t="n">
        <v>142154361</v>
      </c>
      <c r="H13" s="4" t="inlineStr">
        <is>
          <t xml:space="preserve"> </t>
        </is>
      </c>
      <c r="I13" s="5" t="n">
        <v>142154361</v>
      </c>
      <c r="J13" s="4" t="inlineStr">
        <is>
          <t xml:space="preserve"> </t>
        </is>
      </c>
    </row>
    <row r="14">
      <c r="A14" s="4" t="inlineStr">
        <is>
          <t>Vesting of restricted share units</t>
        </is>
      </c>
      <c r="B14" s="6" t="n">
        <v>486</v>
      </c>
      <c r="C14" s="4" t="inlineStr">
        <is>
          <t xml:space="preserve"> </t>
        </is>
      </c>
      <c r="D14" s="5" t="n">
        <v>-48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esting of restricted share units, shares | shares</t>
        </is>
      </c>
      <c r="B15" s="5" t="n">
        <v>69352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oreign currency translation adjustments</t>
        </is>
      </c>
      <c r="B16" s="4" t="inlineStr">
        <is>
          <t xml:space="preserve"> </t>
        </is>
      </c>
      <c r="C16" s="4" t="inlineStr">
        <is>
          <t xml:space="preserve"> </t>
        </is>
      </c>
      <c r="D16" s="4" t="inlineStr">
        <is>
          <t xml:space="preserve"> </t>
        </is>
      </c>
      <c r="E16" s="4" t="inlineStr">
        <is>
          <t xml:space="preserve"> </t>
        </is>
      </c>
      <c r="F16" s="5" t="n">
        <v>-423982137</v>
      </c>
      <c r="G16" s="5" t="n">
        <v>-423982137</v>
      </c>
      <c r="H16" s="5" t="n">
        <v>-1755506</v>
      </c>
      <c r="I16" s="5" t="n">
        <v>-425737643</v>
      </c>
      <c r="J16" s="4" t="inlineStr">
        <is>
          <t xml:space="preserve"> </t>
        </is>
      </c>
    </row>
    <row r="17">
      <c r="A17" s="4" t="inlineStr">
        <is>
          <t>Ending balance at Dec. 31, 2020</t>
        </is>
      </c>
      <c r="B17" s="6" t="n">
        <v>22630</v>
      </c>
      <c r="C17" s="4" t="inlineStr">
        <is>
          <t xml:space="preserve"> </t>
        </is>
      </c>
      <c r="D17" s="5" t="n">
        <v>10486398881</v>
      </c>
      <c r="E17" s="5" t="n">
        <v>-2863219263</v>
      </c>
      <c r="F17" s="5" t="n">
        <v>10911853</v>
      </c>
      <c r="G17" s="5" t="n">
        <v>6939016248</v>
      </c>
      <c r="H17" s="5" t="n">
        <v>38366739</v>
      </c>
      <c r="I17" s="6" t="n">
        <v>6977382987</v>
      </c>
      <c r="J17" s="4" t="inlineStr">
        <is>
          <t xml:space="preserve"> </t>
        </is>
      </c>
    </row>
    <row r="18">
      <c r="A18" s="4" t="inlineStr">
        <is>
          <t>Ending balance, Shares at Dec. 31, 2020 | shares</t>
        </is>
      </c>
      <c r="B18" s="5" t="n">
        <v>3344534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easury shares, ending balance (in shares) at Dec. 31, 2020 | shares</t>
        </is>
      </c>
      <c r="B19" s="4" t="inlineStr">
        <is>
          <t xml:space="preserve"> </t>
        </is>
      </c>
      <c r="C19" s="5" t="n">
        <v>-117749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easury shares, ending balance at Dec. 31, 2020</t>
        </is>
      </c>
      <c r="B20" s="4" t="inlineStr">
        <is>
          <t xml:space="preserve"> </t>
        </is>
      </c>
      <c r="C20" s="6" t="n">
        <v>-69509785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urchase of ordinary shares (in shares) | shares</t>
        </is>
      </c>
      <c r="B21" s="5" t="n">
        <v>578304</v>
      </c>
      <c r="C21" s="5" t="n">
        <v>-578304</v>
      </c>
      <c r="D21" s="4" t="inlineStr">
        <is>
          <t xml:space="preserve"> </t>
        </is>
      </c>
      <c r="E21" s="4" t="inlineStr">
        <is>
          <t xml:space="preserve"> </t>
        </is>
      </c>
      <c r="F21" s="4" t="inlineStr">
        <is>
          <t xml:space="preserve"> </t>
        </is>
      </c>
      <c r="G21" s="4" t="inlineStr">
        <is>
          <t xml:space="preserve"> </t>
        </is>
      </c>
      <c r="H21" s="4" t="inlineStr">
        <is>
          <t xml:space="preserve"> </t>
        </is>
      </c>
      <c r="I21" s="5" t="n">
        <v>578304</v>
      </c>
      <c r="J21" s="5" t="n">
        <v>578304</v>
      </c>
    </row>
    <row r="22">
      <c r="A22" s="4" t="inlineStr">
        <is>
          <t>Repurchase of ordinary shares</t>
        </is>
      </c>
      <c r="B22" s="4" t="inlineStr">
        <is>
          <t xml:space="preserve"> </t>
        </is>
      </c>
      <c r="C22" s="6" t="n">
        <v>-107151908</v>
      </c>
      <c r="D22" s="4" t="inlineStr">
        <is>
          <t xml:space="preserve"> </t>
        </is>
      </c>
      <c r="E22" s="4" t="inlineStr">
        <is>
          <t xml:space="preserve"> </t>
        </is>
      </c>
      <c r="F22" s="4" t="inlineStr">
        <is>
          <t xml:space="preserve"> </t>
        </is>
      </c>
      <c r="G22" s="5" t="n">
        <v>-107151908</v>
      </c>
      <c r="H22" s="4" t="inlineStr">
        <is>
          <t xml:space="preserve"> </t>
        </is>
      </c>
      <c r="I22" s="6" t="n">
        <v>-107151908</v>
      </c>
      <c r="J22" s="4" t="inlineStr">
        <is>
          <t xml:space="preserve"> </t>
        </is>
      </c>
    </row>
    <row r="23">
      <c r="A23" s="4" t="inlineStr">
        <is>
          <t>Net income (loss)</t>
        </is>
      </c>
      <c r="B23" s="4" t="inlineStr">
        <is>
          <t xml:space="preserve"> </t>
        </is>
      </c>
      <c r="C23" s="4" t="inlineStr">
        <is>
          <t xml:space="preserve"> </t>
        </is>
      </c>
      <c r="D23" s="4" t="inlineStr">
        <is>
          <t xml:space="preserve"> </t>
        </is>
      </c>
      <c r="E23" s="5" t="n">
        <v>-581883146</v>
      </c>
      <c r="F23" s="4" t="inlineStr">
        <is>
          <t xml:space="preserve"> </t>
        </is>
      </c>
      <c r="G23" s="5" t="n">
        <v>-581883146</v>
      </c>
      <c r="H23" s="5" t="n">
        <v>-38365751</v>
      </c>
      <c r="I23" s="5" t="n">
        <v>-620248897</v>
      </c>
      <c r="J23" s="4" t="inlineStr">
        <is>
          <t xml:space="preserve"> </t>
        </is>
      </c>
    </row>
    <row r="24">
      <c r="A24" s="4" t="inlineStr">
        <is>
          <t>Share-based compensation</t>
        </is>
      </c>
      <c r="B24" s="4" t="inlineStr">
        <is>
          <t xml:space="preserve"> </t>
        </is>
      </c>
      <c r="C24" s="4" t="inlineStr">
        <is>
          <t xml:space="preserve"> </t>
        </is>
      </c>
      <c r="D24" s="5" t="n">
        <v>132139459</v>
      </c>
      <c r="E24" s="4" t="inlineStr">
        <is>
          <t xml:space="preserve"> </t>
        </is>
      </c>
      <c r="F24" s="4" t="inlineStr">
        <is>
          <t xml:space="preserve"> </t>
        </is>
      </c>
      <c r="G24" s="5" t="n">
        <v>132139459</v>
      </c>
      <c r="H24" s="4" t="inlineStr">
        <is>
          <t xml:space="preserve"> </t>
        </is>
      </c>
      <c r="I24" s="5" t="n">
        <v>132139459</v>
      </c>
      <c r="J24" s="4" t="inlineStr">
        <is>
          <t xml:space="preserve"> </t>
        </is>
      </c>
    </row>
    <row r="25">
      <c r="A25" s="4" t="inlineStr">
        <is>
          <t>Vesting of restricted share units</t>
        </is>
      </c>
      <c r="B25" s="6" t="n">
        <v>413</v>
      </c>
      <c r="C25" s="4" t="inlineStr">
        <is>
          <t xml:space="preserve"> </t>
        </is>
      </c>
      <c r="D25" s="5" t="n">
        <v>-41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esting of restricted share units, shares | shares</t>
        </is>
      </c>
      <c r="B26" s="5" t="n">
        <v>69128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oreign currency translation adjustments</t>
        </is>
      </c>
      <c r="B27" s="4" t="inlineStr">
        <is>
          <t xml:space="preserve"> </t>
        </is>
      </c>
      <c r="C27" s="4" t="inlineStr">
        <is>
          <t xml:space="preserve"> </t>
        </is>
      </c>
      <c r="D27" s="4" t="inlineStr">
        <is>
          <t xml:space="preserve"> </t>
        </is>
      </c>
      <c r="E27" s="4" t="inlineStr">
        <is>
          <t xml:space="preserve"> </t>
        </is>
      </c>
      <c r="F27" s="5" t="n">
        <v>-123533529</v>
      </c>
      <c r="G27" s="5" t="n">
        <v>-123533529</v>
      </c>
      <c r="H27" s="4" t="inlineStr">
        <is>
          <t xml:space="preserve"> </t>
        </is>
      </c>
      <c r="I27" s="5" t="n">
        <v>-123533529</v>
      </c>
      <c r="J27" s="4" t="inlineStr">
        <is>
          <t xml:space="preserve"> </t>
        </is>
      </c>
    </row>
    <row r="28">
      <c r="A28" s="4" t="inlineStr">
        <is>
          <t>Ending balance at Dec. 31, 2021</t>
        </is>
      </c>
      <c r="B28" s="6" t="n">
        <v>23043</v>
      </c>
      <c r="C28" s="4" t="inlineStr">
        <is>
          <t xml:space="preserve"> </t>
        </is>
      </c>
      <c r="D28" s="5" t="n">
        <v>10618537927</v>
      </c>
      <c r="E28" s="5" t="n">
        <v>-3445102409</v>
      </c>
      <c r="F28" s="5" t="n">
        <v>-112621676</v>
      </c>
      <c r="G28" s="5" t="n">
        <v>6258587124</v>
      </c>
      <c r="H28" s="5" t="n">
        <v>988</v>
      </c>
      <c r="I28" s="6" t="n">
        <v>6258588112</v>
      </c>
      <c r="J28" s="4" t="inlineStr">
        <is>
          <t xml:space="preserve"> </t>
        </is>
      </c>
    </row>
    <row r="29">
      <c r="A29" s="4" t="inlineStr">
        <is>
          <t>Ending balance, Shares at Dec. 31, 2021 | shares</t>
        </is>
      </c>
      <c r="B29" s="5" t="n">
        <v>3413662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reasury shares, ending balance (in shares) at Dec. 31, 2021 | shares</t>
        </is>
      </c>
      <c r="B30" s="4" t="inlineStr">
        <is>
          <t xml:space="preserve"> </t>
        </is>
      </c>
      <c r="C30" s="5" t="n">
        <v>-1755803</v>
      </c>
      <c r="D30" s="4" t="inlineStr">
        <is>
          <t xml:space="preserve"> </t>
        </is>
      </c>
      <c r="E30" s="4" t="inlineStr">
        <is>
          <t xml:space="preserve"> </t>
        </is>
      </c>
      <c r="F30" s="4" t="inlineStr">
        <is>
          <t xml:space="preserve"> </t>
        </is>
      </c>
      <c r="G30" s="4" t="inlineStr">
        <is>
          <t xml:space="preserve"> </t>
        </is>
      </c>
      <c r="H30" s="4" t="inlineStr">
        <is>
          <t xml:space="preserve"> </t>
        </is>
      </c>
      <c r="I30" s="5" t="n">
        <v>-1755803</v>
      </c>
      <c r="J30" s="5" t="n">
        <v>-1755803</v>
      </c>
    </row>
    <row r="31">
      <c r="A31" s="4" t="inlineStr">
        <is>
          <t>Treasury shares, ending balance at Dec. 31, 2021</t>
        </is>
      </c>
      <c r="B31" s="4" t="inlineStr">
        <is>
          <t xml:space="preserve"> </t>
        </is>
      </c>
      <c r="C31" s="6" t="n">
        <v>-802249761</v>
      </c>
      <c r="D31" s="4" t="inlineStr">
        <is>
          <t xml:space="preserve"> </t>
        </is>
      </c>
      <c r="E31" s="4" t="inlineStr">
        <is>
          <t xml:space="preserve"> </t>
        </is>
      </c>
      <c r="F31" s="4" t="inlineStr">
        <is>
          <t xml:space="preserve"> </t>
        </is>
      </c>
      <c r="G31" s="4" t="inlineStr">
        <is>
          <t xml:space="preserve"> </t>
        </is>
      </c>
      <c r="H31" s="4" t="inlineStr">
        <is>
          <t xml:space="preserve"> </t>
        </is>
      </c>
      <c r="I31" s="6" t="n">
        <v>-802249761</v>
      </c>
      <c r="J31" s="4" t="inlineStr">
        <is>
          <t xml:space="preserve"> </t>
        </is>
      </c>
    </row>
    <row r="32">
      <c r="A32" s="4" t="inlineStr">
        <is>
          <t>Repurchase of ordinary shares (in shares) | shares</t>
        </is>
      </c>
      <c r="B32" s="4" t="inlineStr">
        <is>
          <t xml:space="preserve"> </t>
        </is>
      </c>
      <c r="C32" s="5" t="n">
        <v>-80475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purchase of ordinary shares</t>
        </is>
      </c>
      <c r="B33" s="4" t="inlineStr">
        <is>
          <t xml:space="preserve"> </t>
        </is>
      </c>
      <c r="C33" s="6" t="n">
        <v>-108967252</v>
      </c>
      <c r="D33" s="4" t="inlineStr">
        <is>
          <t xml:space="preserve"> </t>
        </is>
      </c>
      <c r="E33" s="4" t="inlineStr">
        <is>
          <t xml:space="preserve"> </t>
        </is>
      </c>
      <c r="F33" s="4" t="inlineStr">
        <is>
          <t xml:space="preserve"> </t>
        </is>
      </c>
      <c r="G33" s="5" t="n">
        <v>-108967252</v>
      </c>
      <c r="H33" s="4" t="inlineStr">
        <is>
          <t xml:space="preserve"> </t>
        </is>
      </c>
      <c r="I33" s="5" t="n">
        <v>-108967252</v>
      </c>
      <c r="J33" s="4" t="inlineStr">
        <is>
          <t xml:space="preserve"> </t>
        </is>
      </c>
    </row>
    <row r="34">
      <c r="A34" s="4" t="inlineStr">
        <is>
          <t>Additional capital contribution in DouYu Japan</t>
        </is>
      </c>
      <c r="B34" s="4" t="inlineStr">
        <is>
          <t xml:space="preserve"> </t>
        </is>
      </c>
      <c r="C34" s="4" t="inlineStr">
        <is>
          <t xml:space="preserve"> </t>
        </is>
      </c>
      <c r="D34" s="5" t="n">
        <v>-14992166</v>
      </c>
      <c r="E34" s="4" t="inlineStr">
        <is>
          <t xml:space="preserve"> </t>
        </is>
      </c>
      <c r="F34" s="4" t="inlineStr">
        <is>
          <t xml:space="preserve"> </t>
        </is>
      </c>
      <c r="G34" s="5" t="n">
        <v>-14992166</v>
      </c>
      <c r="H34" s="5" t="n">
        <v>14992166</v>
      </c>
      <c r="I34" s="4" t="inlineStr">
        <is>
          <t xml:space="preserve"> </t>
        </is>
      </c>
      <c r="J34" s="4" t="inlineStr">
        <is>
          <t xml:space="preserve"> </t>
        </is>
      </c>
    </row>
    <row r="35">
      <c r="A35" s="4" t="inlineStr">
        <is>
          <t>Net income (loss)</t>
        </is>
      </c>
      <c r="B35" s="4" t="inlineStr">
        <is>
          <t xml:space="preserve"> </t>
        </is>
      </c>
      <c r="C35" s="4" t="inlineStr">
        <is>
          <t xml:space="preserve"> </t>
        </is>
      </c>
      <c r="D35" s="4" t="inlineStr">
        <is>
          <t xml:space="preserve"> </t>
        </is>
      </c>
      <c r="E35" s="5" t="n">
        <v>-75422408</v>
      </c>
      <c r="F35" s="4" t="inlineStr">
        <is>
          <t xml:space="preserve"> </t>
        </is>
      </c>
      <c r="G35" s="5" t="n">
        <v>-75422408</v>
      </c>
      <c r="H35" s="5" t="n">
        <v>-14992189</v>
      </c>
      <c r="I35" s="5" t="n">
        <v>-90414597</v>
      </c>
      <c r="J35" s="7" t="n">
        <v>-13108883</v>
      </c>
    </row>
    <row r="36">
      <c r="A36" s="4" t="inlineStr">
        <is>
          <t>Share-based compensation</t>
        </is>
      </c>
      <c r="B36" s="4" t="inlineStr">
        <is>
          <t xml:space="preserve"> </t>
        </is>
      </c>
      <c r="C36" s="4" t="inlineStr">
        <is>
          <t xml:space="preserve"> </t>
        </is>
      </c>
      <c r="D36" s="5" t="n">
        <v>66741438</v>
      </c>
      <c r="E36" s="4" t="inlineStr">
        <is>
          <t xml:space="preserve"> </t>
        </is>
      </c>
      <c r="F36" s="4" t="inlineStr">
        <is>
          <t xml:space="preserve"> </t>
        </is>
      </c>
      <c r="G36" s="5" t="n">
        <v>66741438</v>
      </c>
      <c r="H36" s="4" t="inlineStr">
        <is>
          <t xml:space="preserve"> </t>
        </is>
      </c>
      <c r="I36" s="5" t="n">
        <v>66741438</v>
      </c>
      <c r="J36" s="4" t="inlineStr">
        <is>
          <t xml:space="preserve"> </t>
        </is>
      </c>
    </row>
    <row r="37">
      <c r="A37" s="4" t="inlineStr">
        <is>
          <t>Vesting of restricted share units</t>
        </is>
      </c>
      <c r="B37" s="6" t="n">
        <v>293</v>
      </c>
      <c r="C37" s="4" t="inlineStr">
        <is>
          <t xml:space="preserve"> </t>
        </is>
      </c>
      <c r="D37" s="5" t="n">
        <v>-29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esting of restricted share units, shares | shares</t>
        </is>
      </c>
      <c r="B38" s="5" t="n">
        <v>40159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oreign currency translation adjustments</t>
        </is>
      </c>
      <c r="B39" s="4" t="inlineStr">
        <is>
          <t xml:space="preserve"> </t>
        </is>
      </c>
      <c r="C39" s="4" t="inlineStr">
        <is>
          <t xml:space="preserve"> </t>
        </is>
      </c>
      <c r="D39" s="4" t="inlineStr">
        <is>
          <t xml:space="preserve"> </t>
        </is>
      </c>
      <c r="E39" s="4" t="inlineStr">
        <is>
          <t xml:space="preserve"> </t>
        </is>
      </c>
      <c r="F39" s="5" t="n">
        <v>434612446</v>
      </c>
      <c r="G39" s="5" t="n">
        <v>434612446</v>
      </c>
      <c r="H39" s="4" t="inlineStr">
        <is>
          <t xml:space="preserve"> </t>
        </is>
      </c>
      <c r="I39" s="5" t="n">
        <v>434612446</v>
      </c>
      <c r="J39" s="5" t="n">
        <v>63012881</v>
      </c>
    </row>
    <row r="40">
      <c r="A40" s="4" t="inlineStr">
        <is>
          <t>Ending balance at Dec. 31, 2022</t>
        </is>
      </c>
      <c r="B40" s="6" t="n">
        <v>23336</v>
      </c>
      <c r="C40" s="4" t="inlineStr">
        <is>
          <t xml:space="preserve"> </t>
        </is>
      </c>
      <c r="D40" s="6" t="n">
        <v>10670286906</v>
      </c>
      <c r="E40" s="6" t="n">
        <v>-3520524817</v>
      </c>
      <c r="F40" s="6" t="n">
        <v>321990770</v>
      </c>
      <c r="G40" s="6" t="n">
        <v>6560559182</v>
      </c>
      <c r="H40" s="6" t="n">
        <v>965</v>
      </c>
      <c r="I40" s="6" t="n">
        <v>6560560147</v>
      </c>
      <c r="J40" s="7" t="n">
        <v>951191811</v>
      </c>
    </row>
    <row r="41">
      <c r="A41" s="4" t="inlineStr">
        <is>
          <t>Ending balance, Shares at Dec. 31, 2022 | shares</t>
        </is>
      </c>
      <c r="B41" s="5" t="n">
        <v>3453822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reasury shares, ending balance (in shares) at Dec. 31, 2022 | shares</t>
        </is>
      </c>
      <c r="B42" s="4" t="inlineStr">
        <is>
          <t xml:space="preserve"> </t>
        </is>
      </c>
      <c r="C42" s="5" t="n">
        <v>-2560561</v>
      </c>
      <c r="D42" s="4" t="inlineStr">
        <is>
          <t xml:space="preserve"> </t>
        </is>
      </c>
      <c r="E42" s="4" t="inlineStr">
        <is>
          <t xml:space="preserve"> </t>
        </is>
      </c>
      <c r="F42" s="4" t="inlineStr">
        <is>
          <t xml:space="preserve"> </t>
        </is>
      </c>
      <c r="G42" s="4" t="inlineStr">
        <is>
          <t xml:space="preserve"> </t>
        </is>
      </c>
      <c r="H42" s="4" t="inlineStr">
        <is>
          <t xml:space="preserve"> </t>
        </is>
      </c>
      <c r="I42" s="5" t="n">
        <v>-2560561</v>
      </c>
      <c r="J42" s="5" t="n">
        <v>-2560561</v>
      </c>
    </row>
    <row r="43">
      <c r="A43" s="4" t="inlineStr">
        <is>
          <t>Treasury shares, ending balance at Dec. 31, 2022</t>
        </is>
      </c>
      <c r="B43" s="4" t="inlineStr">
        <is>
          <t xml:space="preserve"> </t>
        </is>
      </c>
      <c r="C43" s="6" t="n">
        <v>-911217013</v>
      </c>
      <c r="D43" s="4" t="inlineStr">
        <is>
          <t xml:space="preserve"> </t>
        </is>
      </c>
      <c r="E43" s="4" t="inlineStr">
        <is>
          <t xml:space="preserve"> </t>
        </is>
      </c>
      <c r="F43" s="4" t="inlineStr">
        <is>
          <t xml:space="preserve"> </t>
        </is>
      </c>
      <c r="G43" s="4" t="inlineStr">
        <is>
          <t xml:space="preserve"> </t>
        </is>
      </c>
      <c r="H43" s="4" t="inlineStr">
        <is>
          <t xml:space="preserve"> </t>
        </is>
      </c>
      <c r="I43" s="6" t="n">
        <v>-911217013</v>
      </c>
      <c r="J43" s="7" t="n">
        <v>-1321140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chedule of property and equipment, net (Details)</t>
        </is>
      </c>
      <c r="B1" s="2" t="inlineStr">
        <is>
          <t>Dec. 31, 2022 CNY (¥)</t>
        </is>
      </c>
      <c r="C1" s="2" t="inlineStr">
        <is>
          <t>Dec. 31, 2022 USD ($)</t>
        </is>
      </c>
      <c r="D1" s="2" t="inlineStr">
        <is>
          <t>Dec. 31, 2021 CNY (¥)</t>
        </is>
      </c>
    </row>
    <row r="2">
      <c r="A2" s="3" t="inlineStr">
        <is>
          <t>Property and equipment, net</t>
        </is>
      </c>
      <c r="B2" s="4" t="inlineStr">
        <is>
          <t xml:space="preserve"> </t>
        </is>
      </c>
      <c r="C2" s="4" t="inlineStr">
        <is>
          <t xml:space="preserve"> </t>
        </is>
      </c>
      <c r="D2" s="4" t="inlineStr">
        <is>
          <t xml:space="preserve"> </t>
        </is>
      </c>
    </row>
    <row r="3">
      <c r="A3" s="4" t="inlineStr">
        <is>
          <t>Gross carrying amount</t>
        </is>
      </c>
      <c r="B3" s="6" t="n">
        <v>129306169</v>
      </c>
      <c r="C3" s="4" t="inlineStr">
        <is>
          <t xml:space="preserve"> </t>
        </is>
      </c>
      <c r="D3" s="6" t="n">
        <v>132152547</v>
      </c>
    </row>
    <row r="4">
      <c r="A4" s="4" t="inlineStr">
        <is>
          <t>Less: accumulated depreciation</t>
        </is>
      </c>
      <c r="B4" s="5" t="n">
        <v>-112318279</v>
      </c>
      <c r="C4" s="4" t="inlineStr">
        <is>
          <t xml:space="preserve"> </t>
        </is>
      </c>
      <c r="D4" s="5" t="n">
        <v>-107041834</v>
      </c>
    </row>
    <row r="5">
      <c r="A5" s="4" t="inlineStr">
        <is>
          <t>Property and equipment, net</t>
        </is>
      </c>
      <c r="B5" s="5" t="n">
        <v>16987890</v>
      </c>
      <c r="C5" s="7" t="n">
        <v>2463013</v>
      </c>
      <c r="D5" s="5" t="n">
        <v>25110713</v>
      </c>
    </row>
    <row r="6">
      <c r="A6" s="4" t="inlineStr">
        <is>
          <t>Computer and transmission equipment</t>
        </is>
      </c>
      <c r="B6" s="4" t="inlineStr">
        <is>
          <t xml:space="preserve"> </t>
        </is>
      </c>
      <c r="C6" s="4" t="inlineStr">
        <is>
          <t xml:space="preserve"> </t>
        </is>
      </c>
      <c r="D6" s="4" t="inlineStr">
        <is>
          <t xml:space="preserve"> </t>
        </is>
      </c>
    </row>
    <row r="7">
      <c r="A7" s="3" t="inlineStr">
        <is>
          <t>Property and equipment, net</t>
        </is>
      </c>
      <c r="B7" s="4" t="inlineStr">
        <is>
          <t xml:space="preserve"> </t>
        </is>
      </c>
      <c r="C7" s="4" t="inlineStr">
        <is>
          <t xml:space="preserve"> </t>
        </is>
      </c>
      <c r="D7" s="4" t="inlineStr">
        <is>
          <t xml:space="preserve"> </t>
        </is>
      </c>
    </row>
    <row r="8">
      <c r="A8" s="4" t="inlineStr">
        <is>
          <t>Gross carrying amount</t>
        </is>
      </c>
      <c r="B8" s="5" t="n">
        <v>96802675</v>
      </c>
      <c r="C8" s="4" t="inlineStr">
        <is>
          <t xml:space="preserve"> </t>
        </is>
      </c>
      <c r="D8" s="5" t="n">
        <v>100007413</v>
      </c>
    </row>
    <row r="9">
      <c r="A9" s="4" t="inlineStr">
        <is>
          <t>Leasehold improvements</t>
        </is>
      </c>
      <c r="B9" s="4" t="inlineStr">
        <is>
          <t xml:space="preserve"> </t>
        </is>
      </c>
      <c r="C9" s="4" t="inlineStr">
        <is>
          <t xml:space="preserve"> </t>
        </is>
      </c>
      <c r="D9" s="4" t="inlineStr">
        <is>
          <t xml:space="preserve"> </t>
        </is>
      </c>
    </row>
    <row r="10">
      <c r="A10" s="3" t="inlineStr">
        <is>
          <t>Property and equipment, net</t>
        </is>
      </c>
      <c r="B10" s="4" t="inlineStr">
        <is>
          <t xml:space="preserve"> </t>
        </is>
      </c>
      <c r="C10" s="4" t="inlineStr">
        <is>
          <t xml:space="preserve"> </t>
        </is>
      </c>
      <c r="D10" s="4" t="inlineStr">
        <is>
          <t xml:space="preserve"> </t>
        </is>
      </c>
    </row>
    <row r="11">
      <c r="A11" s="4" t="inlineStr">
        <is>
          <t>Gross carrying amount</t>
        </is>
      </c>
      <c r="B11" s="5" t="n">
        <v>26155889</v>
      </c>
      <c r="C11" s="4" t="inlineStr">
        <is>
          <t xml:space="preserve"> </t>
        </is>
      </c>
      <c r="D11" s="5" t="n">
        <v>24462607</v>
      </c>
    </row>
    <row r="12">
      <c r="A12" s="4" t="inlineStr">
        <is>
          <t>Furniture and office equipment</t>
        </is>
      </c>
      <c r="B12" s="4" t="inlineStr">
        <is>
          <t xml:space="preserve"> </t>
        </is>
      </c>
      <c r="C12" s="4" t="inlineStr">
        <is>
          <t xml:space="preserve"> </t>
        </is>
      </c>
      <c r="D12" s="4" t="inlineStr">
        <is>
          <t xml:space="preserve"> </t>
        </is>
      </c>
    </row>
    <row r="13">
      <c r="A13" s="3" t="inlineStr">
        <is>
          <t>Property and equipment, net</t>
        </is>
      </c>
      <c r="B13" s="4" t="inlineStr">
        <is>
          <t xml:space="preserve"> </t>
        </is>
      </c>
      <c r="C13" s="4" t="inlineStr">
        <is>
          <t xml:space="preserve"> </t>
        </is>
      </c>
      <c r="D13" s="4" t="inlineStr">
        <is>
          <t xml:space="preserve"> </t>
        </is>
      </c>
    </row>
    <row r="14">
      <c r="A14" s="4" t="inlineStr">
        <is>
          <t>Gross carrying amount</t>
        </is>
      </c>
      <c r="B14" s="5" t="n">
        <v>5937405</v>
      </c>
      <c r="C14" s="4" t="inlineStr">
        <is>
          <t xml:space="preserve"> </t>
        </is>
      </c>
      <c r="D14" s="5" t="n">
        <v>7272327</v>
      </c>
    </row>
    <row r="15">
      <c r="A15" s="4" t="inlineStr">
        <is>
          <t>Motor vehicles</t>
        </is>
      </c>
      <c r="B15" s="4" t="inlineStr">
        <is>
          <t xml:space="preserve"> </t>
        </is>
      </c>
      <c r="C15" s="4" t="inlineStr">
        <is>
          <t xml:space="preserve"> </t>
        </is>
      </c>
      <c r="D15" s="4" t="inlineStr">
        <is>
          <t xml:space="preserve"> </t>
        </is>
      </c>
    </row>
    <row r="16">
      <c r="A16" s="3" t="inlineStr">
        <is>
          <t>Property and equipment, net</t>
        </is>
      </c>
      <c r="B16" s="4" t="inlineStr">
        <is>
          <t xml:space="preserve"> </t>
        </is>
      </c>
      <c r="C16" s="4" t="inlineStr">
        <is>
          <t xml:space="preserve"> </t>
        </is>
      </c>
      <c r="D16" s="4" t="inlineStr">
        <is>
          <t xml:space="preserve"> </t>
        </is>
      </c>
    </row>
    <row r="17">
      <c r="A17" s="4" t="inlineStr">
        <is>
          <t>Gross carrying amount</t>
        </is>
      </c>
      <c r="B17" s="6" t="n">
        <v>410200</v>
      </c>
      <c r="C17" s="4" t="inlineStr">
        <is>
          <t xml:space="preserve"> </t>
        </is>
      </c>
      <c r="D17" s="6" t="n">
        <v>410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Property and equipment, net - Additional information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1843695</v>
      </c>
      <c r="C4" s="7" t="n">
        <v>1717174</v>
      </c>
      <c r="D4" s="6" t="n">
        <v>18275703</v>
      </c>
      <c r="E4" s="6" t="n">
        <v>21126504</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chedule of intangible assets, net (Details)</t>
        </is>
      </c>
      <c r="B1" s="2" t="inlineStr">
        <is>
          <t>Dec. 31, 2022 CNY (¥)</t>
        </is>
      </c>
      <c r="C1" s="2" t="inlineStr">
        <is>
          <t>Dec. 31, 2022 USD ($)</t>
        </is>
      </c>
      <c r="D1" s="2" t="inlineStr">
        <is>
          <t>Dec. 31, 2021 CNY (¥)</t>
        </is>
      </c>
    </row>
    <row r="2">
      <c r="A2" s="3" t="inlineStr">
        <is>
          <t>Gross carrying amount</t>
        </is>
      </c>
      <c r="B2" s="4" t="inlineStr">
        <is>
          <t xml:space="preserve"> </t>
        </is>
      </c>
      <c r="C2" s="4" t="inlineStr">
        <is>
          <t xml:space="preserve"> </t>
        </is>
      </c>
      <c r="D2" s="4" t="inlineStr">
        <is>
          <t xml:space="preserve"> </t>
        </is>
      </c>
    </row>
    <row r="3">
      <c r="A3" s="4" t="inlineStr">
        <is>
          <t>Total of gross carrying amount</t>
        </is>
      </c>
      <c r="B3" s="6" t="n">
        <v>360472409</v>
      </c>
      <c r="C3" s="4" t="inlineStr">
        <is>
          <t xml:space="preserve"> </t>
        </is>
      </c>
      <c r="D3" s="6" t="n">
        <v>353587092</v>
      </c>
    </row>
    <row r="4">
      <c r="A4" s="3" t="inlineStr">
        <is>
          <t>Less: accumulated amortization</t>
        </is>
      </c>
      <c r="B4" s="4" t="inlineStr">
        <is>
          <t xml:space="preserve"> </t>
        </is>
      </c>
      <c r="C4" s="4" t="inlineStr">
        <is>
          <t xml:space="preserve"> </t>
        </is>
      </c>
      <c r="D4" s="4" t="inlineStr">
        <is>
          <t xml:space="preserve"> </t>
        </is>
      </c>
    </row>
    <row r="5">
      <c r="A5" s="4" t="inlineStr">
        <is>
          <t>Total of accumulated amortization</t>
        </is>
      </c>
      <c r="B5" s="5" t="n">
        <v>-253748974</v>
      </c>
      <c r="C5" s="4" t="inlineStr">
        <is>
          <t xml:space="preserve"> </t>
        </is>
      </c>
      <c r="D5" s="5" t="n">
        <v>-192046700</v>
      </c>
    </row>
    <row r="6">
      <c r="A6" s="4" t="inlineStr">
        <is>
          <t>Intangible assets, net</t>
        </is>
      </c>
      <c r="B6" s="5" t="n">
        <v>106723435</v>
      </c>
      <c r="C6" s="7" t="n">
        <v>15473444</v>
      </c>
      <c r="D6" s="5" t="n">
        <v>161540392</v>
      </c>
    </row>
    <row r="7">
      <c r="A7" s="4" t="inlineStr">
        <is>
          <t>Brand name</t>
        </is>
      </c>
      <c r="B7" s="4" t="inlineStr">
        <is>
          <t xml:space="preserve"> </t>
        </is>
      </c>
      <c r="C7" s="4" t="inlineStr">
        <is>
          <t xml:space="preserve"> </t>
        </is>
      </c>
      <c r="D7" s="4" t="inlineStr">
        <is>
          <t xml:space="preserve"> </t>
        </is>
      </c>
    </row>
    <row r="8">
      <c r="A8" s="3" t="inlineStr">
        <is>
          <t>Less: accumulated amortization</t>
        </is>
      </c>
      <c r="B8" s="4" t="inlineStr">
        <is>
          <t xml:space="preserve"> </t>
        </is>
      </c>
      <c r="C8" s="4" t="inlineStr">
        <is>
          <t xml:space="preserve"> </t>
        </is>
      </c>
      <c r="D8" s="4" t="inlineStr">
        <is>
          <t xml:space="preserve"> </t>
        </is>
      </c>
    </row>
    <row r="9">
      <c r="A9" s="4" t="inlineStr">
        <is>
          <t>Total of accumulated amortization</t>
        </is>
      </c>
      <c r="B9" s="5" t="n">
        <v>-17341557</v>
      </c>
      <c r="C9" s="4" t="inlineStr">
        <is>
          <t xml:space="preserve"> </t>
        </is>
      </c>
      <c r="D9" s="5" t="n">
        <v>-12102892</v>
      </c>
    </row>
    <row r="10">
      <c r="A10" s="4" t="inlineStr">
        <is>
          <t>Brand name | License for Online Transmission of Audio/Video Programs</t>
        </is>
      </c>
      <c r="B10" s="4" t="inlineStr">
        <is>
          <t xml:space="preserve"> </t>
        </is>
      </c>
      <c r="C10" s="4" t="inlineStr">
        <is>
          <t xml:space="preserve"> </t>
        </is>
      </c>
      <c r="D10" s="4" t="inlineStr">
        <is>
          <t xml:space="preserve"> </t>
        </is>
      </c>
    </row>
    <row r="11">
      <c r="A11" s="3" t="inlineStr">
        <is>
          <t>Gross carrying amount</t>
        </is>
      </c>
      <c r="B11" s="4" t="inlineStr">
        <is>
          <t xml:space="preserve"> </t>
        </is>
      </c>
      <c r="C11" s="4" t="inlineStr">
        <is>
          <t xml:space="preserve"> </t>
        </is>
      </c>
      <c r="D11" s="4" t="inlineStr">
        <is>
          <t xml:space="preserve"> </t>
        </is>
      </c>
    </row>
    <row r="12">
      <c r="A12" s="4" t="inlineStr">
        <is>
          <t>Total of gross carrying amount</t>
        </is>
      </c>
      <c r="B12" s="5" t="n">
        <v>41207663</v>
      </c>
      <c r="C12" s="4" t="inlineStr">
        <is>
          <t xml:space="preserve"> </t>
        </is>
      </c>
      <c r="D12" s="5" t="n">
        <v>37723300</v>
      </c>
    </row>
    <row r="13">
      <c r="A13" s="4" t="inlineStr">
        <is>
          <t>Agency contract rights</t>
        </is>
      </c>
      <c r="B13" s="4" t="inlineStr">
        <is>
          <t xml:space="preserve"> </t>
        </is>
      </c>
      <c r="C13" s="4" t="inlineStr">
        <is>
          <t xml:space="preserve"> </t>
        </is>
      </c>
      <c r="D13" s="4" t="inlineStr">
        <is>
          <t xml:space="preserve"> </t>
        </is>
      </c>
    </row>
    <row r="14">
      <c r="A14" s="3" t="inlineStr">
        <is>
          <t>Gross carrying amount</t>
        </is>
      </c>
      <c r="B14" s="4" t="inlineStr">
        <is>
          <t xml:space="preserve"> </t>
        </is>
      </c>
      <c r="C14" s="4" t="inlineStr">
        <is>
          <t xml:space="preserve"> </t>
        </is>
      </c>
      <c r="D14" s="4" t="inlineStr">
        <is>
          <t xml:space="preserve"> </t>
        </is>
      </c>
    </row>
    <row r="15">
      <c r="A15" s="4" t="inlineStr">
        <is>
          <t>Total of gross carrying amount</t>
        </is>
      </c>
      <c r="B15" s="5" t="n">
        <v>218974843</v>
      </c>
      <c r="C15" s="4" t="inlineStr">
        <is>
          <t xml:space="preserve"> </t>
        </is>
      </c>
      <c r="D15" s="5" t="n">
        <v>218806605</v>
      </c>
    </row>
    <row r="16">
      <c r="A16" s="3" t="inlineStr">
        <is>
          <t>Less: accumulated amortization</t>
        </is>
      </c>
      <c r="B16" s="4" t="inlineStr">
        <is>
          <t xml:space="preserve"> </t>
        </is>
      </c>
      <c r="C16" s="4" t="inlineStr">
        <is>
          <t xml:space="preserve"> </t>
        </is>
      </c>
      <c r="D16" s="4" t="inlineStr">
        <is>
          <t xml:space="preserve"> </t>
        </is>
      </c>
    </row>
    <row r="17">
      <c r="A17" s="4" t="inlineStr">
        <is>
          <t>Total of accumulated amortization</t>
        </is>
      </c>
      <c r="B17" s="5" t="n">
        <v>-179904671</v>
      </c>
      <c r="C17" s="4" t="inlineStr">
        <is>
          <t xml:space="preserve"> </t>
        </is>
      </c>
      <c r="D17" s="5" t="n">
        <v>-159504274</v>
      </c>
    </row>
    <row r="18">
      <c r="A18" s="4" t="inlineStr">
        <is>
          <t>Platform</t>
        </is>
      </c>
      <c r="B18" s="4" t="inlineStr">
        <is>
          <t xml:space="preserve"> </t>
        </is>
      </c>
      <c r="C18" s="4" t="inlineStr">
        <is>
          <t xml:space="preserve"> </t>
        </is>
      </c>
      <c r="D18" s="4" t="inlineStr">
        <is>
          <t xml:space="preserve"> </t>
        </is>
      </c>
    </row>
    <row r="19">
      <c r="A19" s="3" t="inlineStr">
        <is>
          <t>Gross carrying amount</t>
        </is>
      </c>
      <c r="B19" s="4" t="inlineStr">
        <is>
          <t xml:space="preserve"> </t>
        </is>
      </c>
      <c r="C19" s="4" t="inlineStr">
        <is>
          <t xml:space="preserve"> </t>
        </is>
      </c>
      <c r="D19" s="4" t="inlineStr">
        <is>
          <t xml:space="preserve"> </t>
        </is>
      </c>
    </row>
    <row r="20">
      <c r="A20" s="4" t="inlineStr">
        <is>
          <t>Total of gross carrying amount</t>
        </is>
      </c>
      <c r="B20" s="5" t="n">
        <v>10099917</v>
      </c>
      <c r="C20" s="4" t="inlineStr">
        <is>
          <t xml:space="preserve"> </t>
        </is>
      </c>
      <c r="D20" s="5" t="n">
        <v>9245907</v>
      </c>
    </row>
    <row r="21">
      <c r="A21" s="3" t="inlineStr">
        <is>
          <t>Less: accumulated amortization</t>
        </is>
      </c>
      <c r="B21" s="4" t="inlineStr">
        <is>
          <t xml:space="preserve"> </t>
        </is>
      </c>
      <c r="C21" s="4" t="inlineStr">
        <is>
          <t xml:space="preserve"> </t>
        </is>
      </c>
      <c r="D21" s="4" t="inlineStr">
        <is>
          <t xml:space="preserve"> </t>
        </is>
      </c>
    </row>
    <row r="22">
      <c r="A22" s="4" t="inlineStr">
        <is>
          <t>Total of accumulated amortization</t>
        </is>
      </c>
      <c r="B22" s="5" t="n">
        <v>-8670779</v>
      </c>
      <c r="C22" s="4" t="inlineStr">
        <is>
          <t xml:space="preserve"> </t>
        </is>
      </c>
      <c r="D22" s="5" t="n">
        <v>-6088430</v>
      </c>
    </row>
    <row r="23">
      <c r="A23" s="4" t="inlineStr">
        <is>
          <t>Software</t>
        </is>
      </c>
      <c r="B23" s="4" t="inlineStr">
        <is>
          <t xml:space="preserve"> </t>
        </is>
      </c>
      <c r="C23" s="4" t="inlineStr">
        <is>
          <t xml:space="preserve"> </t>
        </is>
      </c>
      <c r="D23" s="4" t="inlineStr">
        <is>
          <t xml:space="preserve"> </t>
        </is>
      </c>
    </row>
    <row r="24">
      <c r="A24" s="3" t="inlineStr">
        <is>
          <t>Gross carrying amount</t>
        </is>
      </c>
      <c r="B24" s="4" t="inlineStr">
        <is>
          <t xml:space="preserve"> </t>
        </is>
      </c>
      <c r="C24" s="4" t="inlineStr">
        <is>
          <t xml:space="preserve"> </t>
        </is>
      </c>
      <c r="D24" s="4" t="inlineStr">
        <is>
          <t xml:space="preserve"> </t>
        </is>
      </c>
    </row>
    <row r="25">
      <c r="A25" s="4" t="inlineStr">
        <is>
          <t>Total of gross carrying amount</t>
        </is>
      </c>
      <c r="B25" s="5" t="n">
        <v>21063281</v>
      </c>
      <c r="C25" s="4" t="inlineStr">
        <is>
          <t xml:space="preserve"> </t>
        </is>
      </c>
      <c r="D25" s="5" t="n">
        <v>18684575</v>
      </c>
    </row>
    <row r="26">
      <c r="A26" s="3" t="inlineStr">
        <is>
          <t>Less: accumulated amortization</t>
        </is>
      </c>
      <c r="B26" s="4" t="inlineStr">
        <is>
          <t xml:space="preserve"> </t>
        </is>
      </c>
      <c r="C26" s="4" t="inlineStr">
        <is>
          <t xml:space="preserve"> </t>
        </is>
      </c>
      <c r="D26" s="4" t="inlineStr">
        <is>
          <t xml:space="preserve"> </t>
        </is>
      </c>
    </row>
    <row r="27">
      <c r="A27" s="4" t="inlineStr">
        <is>
          <t>Total of accumulated amortization</t>
        </is>
      </c>
      <c r="B27" s="5" t="n">
        <v>-11184034</v>
      </c>
      <c r="C27" s="4" t="inlineStr">
        <is>
          <t xml:space="preserve"> </t>
        </is>
      </c>
      <c r="D27" s="5" t="n">
        <v>-5868964</v>
      </c>
    </row>
    <row r="28">
      <c r="A28" s="4" t="inlineStr">
        <is>
          <t>Licensed copyrights of content</t>
        </is>
      </c>
      <c r="B28" s="4" t="inlineStr">
        <is>
          <t xml:space="preserve"> </t>
        </is>
      </c>
      <c r="C28" s="4" t="inlineStr">
        <is>
          <t xml:space="preserve"> </t>
        </is>
      </c>
      <c r="D28" s="4" t="inlineStr">
        <is>
          <t xml:space="preserve"> </t>
        </is>
      </c>
    </row>
    <row r="29">
      <c r="A29" s="3" t="inlineStr">
        <is>
          <t>Gross carrying amount</t>
        </is>
      </c>
      <c r="B29" s="4" t="inlineStr">
        <is>
          <t xml:space="preserve"> </t>
        </is>
      </c>
      <c r="C29" s="4" t="inlineStr">
        <is>
          <t xml:space="preserve"> </t>
        </is>
      </c>
      <c r="D29" s="4" t="inlineStr">
        <is>
          <t xml:space="preserve"> </t>
        </is>
      </c>
    </row>
    <row r="30">
      <c r="A30" s="4" t="inlineStr">
        <is>
          <t>Total of gross carrying amount</t>
        </is>
      </c>
      <c r="B30" s="5" t="n">
        <v>55377358</v>
      </c>
      <c r="C30" s="4" t="inlineStr">
        <is>
          <t xml:space="preserve"> </t>
        </is>
      </c>
      <c r="D30" s="5" t="n">
        <v>55377358</v>
      </c>
    </row>
    <row r="31">
      <c r="A31" s="3" t="inlineStr">
        <is>
          <t>Less: accumulated amortization</t>
        </is>
      </c>
      <c r="B31" s="4" t="inlineStr">
        <is>
          <t xml:space="preserve"> </t>
        </is>
      </c>
      <c r="C31" s="4" t="inlineStr">
        <is>
          <t xml:space="preserve"> </t>
        </is>
      </c>
      <c r="D31" s="4" t="inlineStr">
        <is>
          <t xml:space="preserve"> </t>
        </is>
      </c>
    </row>
    <row r="32">
      <c r="A32" s="4" t="inlineStr">
        <is>
          <t>Total of accumulated amortization</t>
        </is>
      </c>
      <c r="B32" s="5" t="n">
        <v>-32485850</v>
      </c>
      <c r="C32" s="4" t="inlineStr">
        <is>
          <t xml:space="preserve"> </t>
        </is>
      </c>
      <c r="D32" s="5" t="n">
        <v>-4721697</v>
      </c>
    </row>
    <row r="33">
      <c r="A33" s="4" t="inlineStr">
        <is>
          <t>Licensed copyrights of content | License for Online Transmission of Audio/Video Programs</t>
        </is>
      </c>
      <c r="B33" s="4" t="inlineStr">
        <is>
          <t xml:space="preserve"> </t>
        </is>
      </c>
      <c r="C33" s="4" t="inlineStr">
        <is>
          <t xml:space="preserve"> </t>
        </is>
      </c>
      <c r="D33" s="4" t="inlineStr">
        <is>
          <t xml:space="preserve"> </t>
        </is>
      </c>
    </row>
    <row r="34">
      <c r="A34" s="3" t="inlineStr">
        <is>
          <t>Gross carrying amount</t>
        </is>
      </c>
      <c r="B34" s="4" t="inlineStr">
        <is>
          <t xml:space="preserve"> </t>
        </is>
      </c>
      <c r="C34" s="4" t="inlineStr">
        <is>
          <t xml:space="preserve"> </t>
        </is>
      </c>
      <c r="D34" s="4" t="inlineStr">
        <is>
          <t xml:space="preserve"> </t>
        </is>
      </c>
    </row>
    <row r="35">
      <c r="A35" s="4" t="inlineStr">
        <is>
          <t>Total of gross carrying amount</t>
        </is>
      </c>
      <c r="B35" s="5" t="n">
        <v>7988748</v>
      </c>
      <c r="C35" s="4" t="inlineStr">
        <is>
          <t xml:space="preserve"> </t>
        </is>
      </c>
      <c r="D35" s="5" t="n">
        <v>7988748</v>
      </c>
    </row>
    <row r="36">
      <c r="A36" s="4" t="inlineStr">
        <is>
          <t>Others</t>
        </is>
      </c>
      <c r="B36" s="4" t="inlineStr">
        <is>
          <t xml:space="preserve"> </t>
        </is>
      </c>
      <c r="C36" s="4" t="inlineStr">
        <is>
          <t xml:space="preserve"> </t>
        </is>
      </c>
      <c r="D36" s="4" t="inlineStr">
        <is>
          <t xml:space="preserve"> </t>
        </is>
      </c>
    </row>
    <row r="37">
      <c r="A37" s="3" t="inlineStr">
        <is>
          <t>Gross carrying amount</t>
        </is>
      </c>
      <c r="B37" s="4" t="inlineStr">
        <is>
          <t xml:space="preserve"> </t>
        </is>
      </c>
      <c r="C37" s="4" t="inlineStr">
        <is>
          <t xml:space="preserve"> </t>
        </is>
      </c>
      <c r="D37" s="4" t="inlineStr">
        <is>
          <t xml:space="preserve"> </t>
        </is>
      </c>
    </row>
    <row r="38">
      <c r="A38" s="4" t="inlineStr">
        <is>
          <t>Total of gross carrying amount</t>
        </is>
      </c>
      <c r="B38" s="5" t="n">
        <v>5760599</v>
      </c>
      <c r="C38" s="4" t="inlineStr">
        <is>
          <t xml:space="preserve"> </t>
        </is>
      </c>
      <c r="D38" s="5" t="n">
        <v>5760599</v>
      </c>
    </row>
    <row r="39">
      <c r="A39" s="3" t="inlineStr">
        <is>
          <t>Less: accumulated amortization</t>
        </is>
      </c>
      <c r="B39" s="4" t="inlineStr">
        <is>
          <t xml:space="preserve"> </t>
        </is>
      </c>
      <c r="C39" s="4" t="inlineStr">
        <is>
          <t xml:space="preserve"> </t>
        </is>
      </c>
      <c r="D39" s="4" t="inlineStr">
        <is>
          <t xml:space="preserve"> </t>
        </is>
      </c>
    </row>
    <row r="40">
      <c r="A40" s="4" t="inlineStr">
        <is>
          <t>Total of accumulated amortization</t>
        </is>
      </c>
      <c r="B40" s="6" t="n">
        <v>-4162083</v>
      </c>
      <c r="C40" s="4" t="inlineStr">
        <is>
          <t xml:space="preserve"> </t>
        </is>
      </c>
      <c r="D40" s="6" t="n">
        <v>-37604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Intangible assets, net - Schedule of intangible assets, net (Parenthetical) (Details) - Agency contract rights - CNY (¥)</t>
        </is>
      </c>
      <c r="B1" s="2" t="inlineStr">
        <is>
          <t>12 Months Ended</t>
        </is>
      </c>
    </row>
    <row r="2">
      <c r="B2" s="2" t="inlineStr">
        <is>
          <t>Dec. 31, 2022</t>
        </is>
      </c>
      <c r="C2" s="2" t="inlineStr">
        <is>
          <t>Dec. 31, 2021</t>
        </is>
      </c>
    </row>
    <row r="3">
      <c r="A3" s="3" t="inlineStr">
        <is>
          <t>Intangible assets, net</t>
        </is>
      </c>
      <c r="B3" s="4" t="inlineStr">
        <is>
          <t xml:space="preserve"> </t>
        </is>
      </c>
      <c r="C3" s="4" t="inlineStr">
        <is>
          <t xml:space="preserve"> </t>
        </is>
      </c>
    </row>
    <row r="4">
      <c r="A4" s="4" t="inlineStr">
        <is>
          <t>Agency contract right acquired</t>
        </is>
      </c>
      <c r="B4" s="6" t="n">
        <v>15136791</v>
      </c>
      <c r="C4" s="6" t="n">
        <v>24485849</v>
      </c>
    </row>
    <row r="5">
      <c r="A5" s="4" t="inlineStr">
        <is>
          <t>Agency contract right acquired, weighted average amortization period</t>
        </is>
      </c>
      <c r="B5" s="4" t="inlineStr">
        <is>
          <t>3 years</t>
        </is>
      </c>
      <c r="C5" s="4" t="inlineStr">
        <is>
          <t>2 years 1 month 6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s>
  <sheetData>
    <row r="1">
      <c r="A1" s="1" t="inlineStr">
        <is>
          <t>Intangible assets, net - Additional information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tangible assets, net.</t>
        </is>
      </c>
      <c r="B3" s="4" t="inlineStr">
        <is>
          <t xml:space="preserve"> </t>
        </is>
      </c>
      <c r="C3" s="4" t="inlineStr">
        <is>
          <t xml:space="preserve"> </t>
        </is>
      </c>
      <c r="D3" s="4" t="inlineStr">
        <is>
          <t xml:space="preserve"> </t>
        </is>
      </c>
      <c r="E3" s="4" t="inlineStr">
        <is>
          <t xml:space="preserve"> </t>
        </is>
      </c>
    </row>
    <row r="4">
      <c r="A4" s="4" t="inlineStr">
        <is>
          <t>Amortization expenses</t>
        </is>
      </c>
      <c r="B4" s="6" t="n">
        <v>75650610</v>
      </c>
      <c r="C4" s="7" t="n">
        <v>10968307</v>
      </c>
      <c r="D4" s="6" t="n">
        <v>70456937</v>
      </c>
      <c r="E4" s="6" t="n">
        <v>89790156</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Intangible assets, net - Schedule of future amortization expense (Details)</t>
        </is>
      </c>
      <c r="B1" s="2" t="inlineStr">
        <is>
          <t>Dec. 31, 2022 CNY (¥)</t>
        </is>
      </c>
    </row>
    <row r="2">
      <c r="A2" s="3" t="inlineStr">
        <is>
          <t>Future amortization expenses</t>
        </is>
      </c>
      <c r="B2" s="4" t="inlineStr">
        <is>
          <t xml:space="preserve"> </t>
        </is>
      </c>
    </row>
    <row r="3">
      <c r="A3" s="4" t="inlineStr">
        <is>
          <t>2023</t>
        </is>
      </c>
      <c r="B3" s="6" t="n">
        <v>61875926</v>
      </c>
    </row>
    <row r="4">
      <c r="A4" s="4" t="inlineStr">
        <is>
          <t>2024</t>
        </is>
      </c>
      <c r="B4" s="5" t="n">
        <v>17571505</v>
      </c>
    </row>
    <row r="5">
      <c r="A5" s="4" t="inlineStr">
        <is>
          <t>2025</t>
        </is>
      </c>
      <c r="B5" s="5" t="n">
        <v>5678820</v>
      </c>
    </row>
    <row r="6">
      <c r="A6" s="4" t="inlineStr">
        <is>
          <t>2026</t>
        </is>
      </c>
      <c r="B6" s="5" t="n">
        <v>4485262</v>
      </c>
    </row>
    <row r="7">
      <c r="A7" s="4" t="inlineStr">
        <is>
          <t>2027 and thereafter</t>
        </is>
      </c>
      <c r="B7" s="5" t="n">
        <v>9123174</v>
      </c>
    </row>
    <row r="8">
      <c r="A8" s="4" t="inlineStr">
        <is>
          <t>Total</t>
        </is>
      </c>
      <c r="B8" s="6" t="n">
        <v>987346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Schedule of weighted average amortization periods of intangible assets (Details) - Weighted Average</t>
        </is>
      </c>
      <c r="B1" s="2" t="inlineStr">
        <is>
          <t>12 Months Ended</t>
        </is>
      </c>
    </row>
    <row r="2">
      <c r="B2" s="2" t="inlineStr">
        <is>
          <t>Dec. 31, 2022</t>
        </is>
      </c>
      <c r="C2" s="2" t="inlineStr">
        <is>
          <t>Dec. 31, 2021</t>
        </is>
      </c>
    </row>
    <row r="3">
      <c r="A3" s="4" t="inlineStr">
        <is>
          <t>Brand name</t>
        </is>
      </c>
      <c r="B3" s="4" t="inlineStr">
        <is>
          <t xml:space="preserve"> </t>
        </is>
      </c>
      <c r="C3" s="4" t="inlineStr">
        <is>
          <t xml:space="preserve"> </t>
        </is>
      </c>
    </row>
    <row r="4">
      <c r="A4" s="3" t="inlineStr">
        <is>
          <t>Weighted average amortization periods of intangible assets</t>
        </is>
      </c>
      <c r="B4" s="4" t="inlineStr">
        <is>
          <t xml:space="preserve"> </t>
        </is>
      </c>
      <c r="C4" s="4" t="inlineStr">
        <is>
          <t xml:space="preserve"> </t>
        </is>
      </c>
    </row>
    <row r="5">
      <c r="A5" s="4" t="inlineStr">
        <is>
          <t>Weighted average amortization period</t>
        </is>
      </c>
      <c r="B5" s="4" t="inlineStr">
        <is>
          <t>10 years</t>
        </is>
      </c>
      <c r="C5" s="4" t="inlineStr">
        <is>
          <t>10 years</t>
        </is>
      </c>
    </row>
    <row r="6">
      <c r="A6" s="4" t="inlineStr">
        <is>
          <t>Agency contract rights</t>
        </is>
      </c>
      <c r="B6" s="4" t="inlineStr">
        <is>
          <t xml:space="preserve"> </t>
        </is>
      </c>
      <c r="C6" s="4" t="inlineStr">
        <is>
          <t xml:space="preserve"> </t>
        </is>
      </c>
    </row>
    <row r="7">
      <c r="A7" s="3" t="inlineStr">
        <is>
          <t>Weighted average amortization periods of intangible assets</t>
        </is>
      </c>
      <c r="B7" s="4" t="inlineStr">
        <is>
          <t xml:space="preserve"> </t>
        </is>
      </c>
      <c r="C7" s="4" t="inlineStr">
        <is>
          <t xml:space="preserve"> </t>
        </is>
      </c>
    </row>
    <row r="8">
      <c r="A8" s="4" t="inlineStr">
        <is>
          <t>Weighted average amortization period</t>
        </is>
      </c>
      <c r="B8" s="4" t="inlineStr">
        <is>
          <t>3 years 7 months 6 days</t>
        </is>
      </c>
      <c r="C8" s="4" t="inlineStr">
        <is>
          <t>3 years 3 months 18 days</t>
        </is>
      </c>
    </row>
    <row r="9">
      <c r="A9" s="4" t="inlineStr">
        <is>
          <t>Platform</t>
        </is>
      </c>
      <c r="B9" s="4" t="inlineStr">
        <is>
          <t xml:space="preserve"> </t>
        </is>
      </c>
      <c r="C9" s="4" t="inlineStr">
        <is>
          <t xml:space="preserve"> </t>
        </is>
      </c>
    </row>
    <row r="10">
      <c r="A10" s="3" t="inlineStr">
        <is>
          <t>Weighted average amortization periods of intangible assets</t>
        </is>
      </c>
      <c r="B10" s="4" t="inlineStr">
        <is>
          <t xml:space="preserve"> </t>
        </is>
      </c>
      <c r="C10" s="4" t="inlineStr">
        <is>
          <t xml:space="preserve"> </t>
        </is>
      </c>
    </row>
    <row r="11">
      <c r="A11" s="4" t="inlineStr">
        <is>
          <t>Weighted average amortization period</t>
        </is>
      </c>
      <c r="B11" s="4" t="inlineStr">
        <is>
          <t>5 years</t>
        </is>
      </c>
      <c r="C11" s="4" t="inlineStr">
        <is>
          <t>5 years</t>
        </is>
      </c>
    </row>
    <row r="12">
      <c r="A12" s="4" t="inlineStr">
        <is>
          <t>Software</t>
        </is>
      </c>
      <c r="B12" s="4" t="inlineStr">
        <is>
          <t xml:space="preserve"> </t>
        </is>
      </c>
      <c r="C12" s="4" t="inlineStr">
        <is>
          <t xml:space="preserve"> </t>
        </is>
      </c>
    </row>
    <row r="13">
      <c r="A13" s="3" t="inlineStr">
        <is>
          <t>Weighted average amortization periods of intangible assets</t>
        </is>
      </c>
      <c r="B13" s="4" t="inlineStr">
        <is>
          <t xml:space="preserve"> </t>
        </is>
      </c>
      <c r="C13" s="4" t="inlineStr">
        <is>
          <t xml:space="preserve"> </t>
        </is>
      </c>
    </row>
    <row r="14">
      <c r="A14" s="4" t="inlineStr">
        <is>
          <t>Weighted average amortization period</t>
        </is>
      </c>
      <c r="B14" s="4" t="inlineStr">
        <is>
          <t>3 years 6 months</t>
        </is>
      </c>
      <c r="C14" s="4" t="inlineStr">
        <is>
          <t>3 years 7 months 6 days</t>
        </is>
      </c>
    </row>
    <row r="15">
      <c r="A15" s="4" t="inlineStr">
        <is>
          <t>Others</t>
        </is>
      </c>
      <c r="B15" s="4" t="inlineStr">
        <is>
          <t xml:space="preserve"> </t>
        </is>
      </c>
      <c r="C15" s="4" t="inlineStr">
        <is>
          <t xml:space="preserve"> </t>
        </is>
      </c>
    </row>
    <row r="16">
      <c r="A16" s="3" t="inlineStr">
        <is>
          <t>Weighted average amortization periods of intangible assets</t>
        </is>
      </c>
      <c r="B16" s="4" t="inlineStr">
        <is>
          <t xml:space="preserve"> </t>
        </is>
      </c>
      <c r="C16" s="4" t="inlineStr">
        <is>
          <t xml:space="preserve"> </t>
        </is>
      </c>
    </row>
    <row r="17">
      <c r="A17" s="4" t="inlineStr">
        <is>
          <t>Weighted average amortization period</t>
        </is>
      </c>
      <c r="B17" s="4" t="inlineStr">
        <is>
          <t>3 years 2 months 12 days</t>
        </is>
      </c>
      <c r="C17" s="4" t="inlineStr">
        <is>
          <t>3 years 2 months 12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accounted for under equity method (Details) - CNY (¥)</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Equity method investments</t>
        </is>
      </c>
      <c r="B3" s="6" t="n">
        <v>287028979</v>
      </c>
      <c r="C3" s="6" t="n">
        <v>186699668</v>
      </c>
    </row>
    <row r="4">
      <c r="A4" s="4" t="inlineStr">
        <is>
          <t>Wuhan Shayu Network Technology Co., Ltd. ("Shayu")</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5" t="n">
        <v>172002038</v>
      </c>
      <c r="C6" s="5" t="n">
        <v>168416427</v>
      </c>
    </row>
    <row r="7">
      <c r="A7" s="4" t="inlineStr">
        <is>
          <t>Nanshan Stellar Investment LLP</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s</t>
        </is>
      </c>
      <c r="B9" s="5" t="n">
        <v>100033487</v>
      </c>
      <c r="C9" s="4" t="inlineStr">
        <is>
          <t xml:space="preserve"> </t>
        </is>
      </c>
    </row>
    <row r="10">
      <c r="A10" s="4" t="inlineStr">
        <is>
          <t>Other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s</t>
        </is>
      </c>
      <c r="B12" s="6" t="n">
        <v>14993454</v>
      </c>
      <c r="C12" s="6" t="n">
        <v>182832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 Schedule of investments accounted for under equity method (Parenthetical) (Detail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equity method investment</t>
        </is>
      </c>
      <c r="B4" s="6" t="n">
        <v>48141000</v>
      </c>
      <c r="C4" s="7" t="n">
        <v>6979789</v>
      </c>
      <c r="D4" s="6" t="n">
        <v>107103932</v>
      </c>
      <c r="E4" s="6" t="n">
        <v>276291399</v>
      </c>
      <c r="F4" s="4" t="inlineStr">
        <is>
          <t xml:space="preserve"> </t>
        </is>
      </c>
    </row>
    <row r="5">
      <c r="A5" s="4" t="inlineStr">
        <is>
          <t>Share of income (loss) in equity method investments</t>
        </is>
      </c>
      <c r="B5" s="6" t="n">
        <v>62395476</v>
      </c>
      <c r="C5" s="5" t="n">
        <v>9046494</v>
      </c>
      <c r="D5" s="5" t="n">
        <v>-15127838</v>
      </c>
      <c r="E5" s="5" t="n">
        <v>1306287</v>
      </c>
      <c r="F5" s="4" t="inlineStr">
        <is>
          <t xml:space="preserve"> </t>
        </is>
      </c>
    </row>
    <row r="6">
      <c r="A6" s="4" t="inlineStr">
        <is>
          <t>Wuhan Shayu Network Technology Co., Ltd. ("Shayu")</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Marketable Secur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equity method investment acquired</t>
        </is>
      </c>
      <c r="B8" s="14" t="n">
        <v>0.35084</v>
      </c>
      <c r="C8" s="4" t="inlineStr">
        <is>
          <t xml:space="preserve"> </t>
        </is>
      </c>
      <c r="D8" s="4" t="inlineStr">
        <is>
          <t xml:space="preserve"> </t>
        </is>
      </c>
      <c r="E8" s="4" t="inlineStr">
        <is>
          <t xml:space="preserve"> </t>
        </is>
      </c>
      <c r="F8" s="14" t="n">
        <v>0.35084</v>
      </c>
    </row>
    <row r="9">
      <c r="A9" s="4" t="inlineStr">
        <is>
          <t>Equity method investment, Amount agreed to invest</t>
        </is>
      </c>
      <c r="B9" s="6" t="n">
        <v>188009650</v>
      </c>
      <c r="C9" s="4" t="inlineStr">
        <is>
          <t xml:space="preserve"> </t>
        </is>
      </c>
      <c r="D9" s="4" t="inlineStr">
        <is>
          <t xml:space="preserve"> </t>
        </is>
      </c>
      <c r="E9" s="4" t="inlineStr">
        <is>
          <t xml:space="preserve"> </t>
        </is>
      </c>
      <c r="F9" s="4" t="inlineStr">
        <is>
          <t xml:space="preserve"> </t>
        </is>
      </c>
    </row>
    <row r="10">
      <c r="A10" s="4" t="inlineStr">
        <is>
          <t>Share of income (loss) in equity method investments</t>
        </is>
      </c>
      <c r="B10" s="5" t="n">
        <v>3585612</v>
      </c>
      <c r="C10" s="4" t="inlineStr">
        <is>
          <t xml:space="preserve"> </t>
        </is>
      </c>
      <c r="D10" s="6" t="n">
        <v>-16138901</v>
      </c>
      <c r="E10" s="6" t="n">
        <v>-3454322</v>
      </c>
      <c r="F10" s="4" t="inlineStr">
        <is>
          <t xml:space="preserve"> </t>
        </is>
      </c>
    </row>
    <row r="11">
      <c r="A11" s="4" t="inlineStr">
        <is>
          <t>Nanshan Stellar Investment LL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Marketable Secur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of income (loss) in equity method investments</t>
        </is>
      </c>
      <c r="B13" s="5" t="n">
        <v>62977379</v>
      </c>
      <c r="C13" s="7" t="n">
        <v>9388560</v>
      </c>
      <c r="D13" s="4" t="inlineStr">
        <is>
          <t xml:space="preserve"> </t>
        </is>
      </c>
      <c r="E13" s="4" t="inlineStr">
        <is>
          <t xml:space="preserve"> </t>
        </is>
      </c>
      <c r="F13" s="4" t="inlineStr">
        <is>
          <t xml:space="preserve"> </t>
        </is>
      </c>
    </row>
    <row r="14">
      <c r="A14" s="4" t="inlineStr">
        <is>
          <t>Fair value of equity interest</t>
        </is>
      </c>
      <c r="B14" s="6" t="n">
        <v>31741000</v>
      </c>
      <c r="C14" s="4" t="inlineStr">
        <is>
          <t xml:space="preserve"> </t>
        </is>
      </c>
      <c r="D14" s="4" t="inlineStr">
        <is>
          <t xml:space="preserve"> </t>
        </is>
      </c>
      <c r="E14" s="4" t="inlineStr">
        <is>
          <t xml:space="preserve"> </t>
        </is>
      </c>
      <c r="F14" s="7" t="n">
        <v>5000000</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s>
  <sheetData>
    <row r="1">
      <c r="A1" s="1" t="inlineStr">
        <is>
          <t>Investments - Summarized financial information (Detail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Balance sheets dat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7077183579</v>
      </c>
      <c r="C4" s="4" t="inlineStr">
        <is>
          <t xml:space="preserve"> </t>
        </is>
      </c>
      <c r="D4" s="6" t="n">
        <v>7229094839</v>
      </c>
      <c r="E4" s="4" t="inlineStr">
        <is>
          <t xml:space="preserve"> </t>
        </is>
      </c>
      <c r="F4" s="7" t="n">
        <v>1026095166</v>
      </c>
    </row>
    <row r="5">
      <c r="A5" s="4" t="inlineStr">
        <is>
          <t>Current liabilities</t>
        </is>
      </c>
      <c r="B5" s="5" t="n">
        <v>1558664148</v>
      </c>
      <c r="C5" s="4" t="inlineStr">
        <is>
          <t xml:space="preserve"> </t>
        </is>
      </c>
      <c r="D5" s="5" t="n">
        <v>1848991192</v>
      </c>
      <c r="E5" s="4" t="inlineStr">
        <is>
          <t xml:space="preserve"> </t>
        </is>
      </c>
      <c r="F5" s="5" t="n">
        <v>225985059</v>
      </c>
    </row>
    <row r="6">
      <c r="A6" s="3" t="inlineStr">
        <is>
          <t>Statements of comprehensive income (loss) data:</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revenue</t>
        </is>
      </c>
      <c r="B7" s="5" t="n">
        <v>7108238352</v>
      </c>
      <c r="C7" s="7" t="n">
        <v>1030597685</v>
      </c>
      <c r="D7" s="5" t="n">
        <v>9165330760</v>
      </c>
      <c r="E7" s="6" t="n">
        <v>9601873937</v>
      </c>
      <c r="F7" s="4" t="inlineStr">
        <is>
          <t xml:space="preserve"> </t>
        </is>
      </c>
    </row>
    <row r="8">
      <c r="A8" s="4" t="inlineStr">
        <is>
          <t>Gross profit</t>
        </is>
      </c>
      <c r="B8" s="5" t="n">
        <v>990110052</v>
      </c>
      <c r="C8" s="5" t="n">
        <v>143552464</v>
      </c>
      <c r="D8" s="5" t="n">
        <v>1089910236</v>
      </c>
      <c r="E8" s="5" t="n">
        <v>1560345352</v>
      </c>
      <c r="F8" s="4" t="inlineStr">
        <is>
          <t xml:space="preserve"> </t>
        </is>
      </c>
    </row>
    <row r="9">
      <c r="A9" s="4" t="inlineStr">
        <is>
          <t>(Loss) income from operations</t>
        </is>
      </c>
      <c r="B9" s="5" t="n">
        <v>-198879725</v>
      </c>
      <c r="C9" s="5" t="n">
        <v>-28834849</v>
      </c>
      <c r="D9" s="5" t="n">
        <v>-648661225</v>
      </c>
      <c r="E9" s="5" t="n">
        <v>262061840</v>
      </c>
      <c r="F9" s="4" t="inlineStr">
        <is>
          <t xml:space="preserve"> </t>
        </is>
      </c>
    </row>
    <row r="10">
      <c r="A10" s="4" t="inlineStr">
        <is>
          <t>Net (loss) income</t>
        </is>
      </c>
      <c r="B10" s="5" t="n">
        <v>-75422408</v>
      </c>
      <c r="C10" s="4" t="inlineStr">
        <is>
          <t xml:space="preserve"> </t>
        </is>
      </c>
      <c r="D10" s="5" t="n">
        <v>-581883146</v>
      </c>
      <c r="E10" s="5" t="n">
        <v>485498597</v>
      </c>
      <c r="F10" s="4" t="inlineStr">
        <is>
          <t xml:space="preserve"> </t>
        </is>
      </c>
    </row>
    <row r="11">
      <c r="A11" s="4" t="inlineStr">
        <is>
          <t>Equity method investments is presented on a group basi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lance sheets data:</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rrent assets</t>
        </is>
      </c>
      <c r="B13" s="5" t="n">
        <v>105824402</v>
      </c>
      <c r="C13" s="4" t="inlineStr">
        <is>
          <t xml:space="preserve"> </t>
        </is>
      </c>
      <c r="D13" s="5" t="n">
        <v>101161898</v>
      </c>
      <c r="E13" s="4" t="inlineStr">
        <is>
          <t xml:space="preserve"> </t>
        </is>
      </c>
      <c r="F13" s="5" t="n">
        <v>15343096</v>
      </c>
    </row>
    <row r="14">
      <c r="A14" s="4" t="inlineStr">
        <is>
          <t>Non-current assets</t>
        </is>
      </c>
      <c r="B14" s="5" t="n">
        <v>188537698</v>
      </c>
      <c r="C14" s="4" t="inlineStr">
        <is>
          <t xml:space="preserve"> </t>
        </is>
      </c>
      <c r="D14" s="5" t="n">
        <v>101902392</v>
      </c>
      <c r="E14" s="4" t="inlineStr">
        <is>
          <t xml:space="preserve"> </t>
        </is>
      </c>
      <c r="F14" s="5" t="n">
        <v>27335397</v>
      </c>
    </row>
    <row r="15">
      <c r="A15" s="4" t="inlineStr">
        <is>
          <t>Current liabilities</t>
        </is>
      </c>
      <c r="B15" s="5" t="n">
        <v>121420629</v>
      </c>
      <c r="C15" s="4" t="inlineStr">
        <is>
          <t xml:space="preserve"> </t>
        </is>
      </c>
      <c r="D15" s="5" t="n">
        <v>94192618</v>
      </c>
      <c r="E15" s="4" t="inlineStr">
        <is>
          <t xml:space="preserve"> </t>
        </is>
      </c>
      <c r="F15" s="7" t="n">
        <v>17604336</v>
      </c>
    </row>
    <row r="16">
      <c r="A16" s="3" t="inlineStr">
        <is>
          <t>Statements of comprehensive income (loss) data:</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5" t="n">
        <v>399408328</v>
      </c>
      <c r="C17" s="5" t="n">
        <v>57908764</v>
      </c>
      <c r="D17" s="5" t="n">
        <v>554885622</v>
      </c>
      <c r="E17" s="5" t="n">
        <v>556259979</v>
      </c>
      <c r="F17" s="4" t="inlineStr">
        <is>
          <t xml:space="preserve"> </t>
        </is>
      </c>
    </row>
    <row r="18">
      <c r="A18" s="4" t="inlineStr">
        <is>
          <t>Investment gain</t>
        </is>
      </c>
      <c r="B18" s="5" t="n">
        <v>63148391</v>
      </c>
      <c r="C18" s="5" t="n">
        <v>9155656</v>
      </c>
      <c r="D18" s="4" t="inlineStr">
        <is>
          <t xml:space="preserve"> </t>
        </is>
      </c>
      <c r="E18" s="4" t="inlineStr">
        <is>
          <t xml:space="preserve"> </t>
        </is>
      </c>
      <c r="F18" s="4" t="inlineStr">
        <is>
          <t xml:space="preserve"> </t>
        </is>
      </c>
    </row>
    <row r="19">
      <c r="A19" s="4" t="inlineStr">
        <is>
          <t>Gross profit</t>
        </is>
      </c>
      <c r="B19" s="5" t="n">
        <v>95531209</v>
      </c>
      <c r="C19" s="5" t="n">
        <v>13850723</v>
      </c>
      <c r="D19" s="5" t="n">
        <v>79605248</v>
      </c>
      <c r="E19" s="5" t="n">
        <v>82838764</v>
      </c>
      <c r="F19" s="4" t="inlineStr">
        <is>
          <t xml:space="preserve"> </t>
        </is>
      </c>
    </row>
    <row r="20">
      <c r="A20" s="4" t="inlineStr">
        <is>
          <t>(Loss) income from operations</t>
        </is>
      </c>
      <c r="B20" s="5" t="n">
        <v>23085819</v>
      </c>
      <c r="C20" s="5" t="n">
        <v>3347129</v>
      </c>
      <c r="D20" s="5" t="n">
        <v>-57912568</v>
      </c>
      <c r="E20" s="5" t="n">
        <v>-44945173</v>
      </c>
      <c r="F20" s="4" t="inlineStr">
        <is>
          <t xml:space="preserve"> </t>
        </is>
      </c>
    </row>
    <row r="21">
      <c r="A21" s="4" t="inlineStr">
        <is>
          <t>Net (loss) income</t>
        </is>
      </c>
      <c r="B21" s="6" t="n">
        <v>26146839</v>
      </c>
      <c r="C21" s="7" t="n">
        <v>3790935</v>
      </c>
      <c r="D21" s="6" t="n">
        <v>-45925057</v>
      </c>
      <c r="E21" s="6" t="n">
        <v>-28459950</v>
      </c>
      <c r="F21"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90414597</v>
      </c>
      <c r="C4" s="7" t="n">
        <v>-13108883</v>
      </c>
      <c r="D4" s="6" t="n">
        <v>-620248897</v>
      </c>
      <c r="E4" s="6" t="n">
        <v>404735526</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11843695</v>
      </c>
      <c r="C6" s="5" t="n">
        <v>1717174</v>
      </c>
      <c r="D6" s="5" t="n">
        <v>18275703</v>
      </c>
      <c r="E6" s="5" t="n">
        <v>21126504</v>
      </c>
    </row>
    <row r="7">
      <c r="A7" s="4" t="inlineStr">
        <is>
          <t>Loss from the disposal of intangible assets</t>
        </is>
      </c>
      <c r="B7" s="4" t="inlineStr">
        <is>
          <t xml:space="preserve"> </t>
        </is>
      </c>
      <c r="C7" s="4" t="inlineStr">
        <is>
          <t xml:space="preserve"> </t>
        </is>
      </c>
      <c r="D7" s="4" t="inlineStr">
        <is>
          <t xml:space="preserve"> </t>
        </is>
      </c>
      <c r="E7" s="5" t="n">
        <v>550590</v>
      </c>
    </row>
    <row r="8">
      <c r="A8" s="4" t="inlineStr">
        <is>
          <t>Amortization of intangible assets</t>
        </is>
      </c>
      <c r="B8" s="5" t="n">
        <v>75650610</v>
      </c>
      <c r="C8" s="5" t="n">
        <v>10968307</v>
      </c>
      <c r="D8" s="5" t="n">
        <v>70456937</v>
      </c>
      <c r="E8" s="5" t="n">
        <v>89790156</v>
      </c>
    </row>
    <row r="9">
      <c r="A9" s="4" t="inlineStr">
        <is>
          <t>Operating lease expenses</t>
        </is>
      </c>
      <c r="B9" s="5" t="n">
        <v>40033943</v>
      </c>
      <c r="C9" s="5" t="n">
        <v>5804376</v>
      </c>
      <c r="D9" s="5" t="n">
        <v>46120215</v>
      </c>
      <c r="E9" s="5" t="n">
        <v>44300218</v>
      </c>
    </row>
    <row r="10">
      <c r="A10" s="4" t="inlineStr">
        <is>
          <t>Loss from the disposal of property and equipment</t>
        </is>
      </c>
      <c r="B10" s="5" t="n">
        <v>1511049</v>
      </c>
      <c r="C10" s="5" t="n">
        <v>219082</v>
      </c>
      <c r="D10" s="5" t="n">
        <v>12315</v>
      </c>
      <c r="E10" s="5" t="n">
        <v>24880</v>
      </c>
    </row>
    <row r="11">
      <c r="A11" s="4" t="inlineStr">
        <is>
          <t>Provision (Reversal) for allowance for credit loss</t>
        </is>
      </c>
      <c r="B11" s="5" t="n">
        <v>-4970827</v>
      </c>
      <c r="C11" s="5" t="n">
        <v>-720702</v>
      </c>
      <c r="D11" s="5" t="n">
        <v>2182083</v>
      </c>
      <c r="E11" s="5" t="n">
        <v>3270564</v>
      </c>
    </row>
    <row r="12">
      <c r="A12" s="4" t="inlineStr">
        <is>
          <t>Dividends from an equity investee</t>
        </is>
      </c>
      <c r="B12" s="4" t="inlineStr">
        <is>
          <t xml:space="preserve"> </t>
        </is>
      </c>
      <c r="C12" s="4" t="inlineStr">
        <is>
          <t xml:space="preserve"> </t>
        </is>
      </c>
      <c r="D12" s="4" t="inlineStr">
        <is>
          <t xml:space="preserve"> </t>
        </is>
      </c>
      <c r="E12" s="5" t="n">
        <v>297690</v>
      </c>
    </row>
    <row r="13">
      <c r="A13" s="4" t="inlineStr">
        <is>
          <t>Share of (income) loss in equity method investments</t>
        </is>
      </c>
      <c r="B13" s="5" t="n">
        <v>-62395476</v>
      </c>
      <c r="C13" s="5" t="n">
        <v>-9046494</v>
      </c>
      <c r="D13" s="5" t="n">
        <v>15127838</v>
      </c>
      <c r="E13" s="5" t="n">
        <v>-1306287</v>
      </c>
    </row>
    <row r="14">
      <c r="A14" s="4" t="inlineStr">
        <is>
          <t>Gain on disposal of a subsidiary</t>
        </is>
      </c>
      <c r="B14" s="4" t="inlineStr">
        <is>
          <t xml:space="preserve"> </t>
        </is>
      </c>
      <c r="C14" s="4" t="inlineStr">
        <is>
          <t xml:space="preserve"> </t>
        </is>
      </c>
      <c r="D14" s="4" t="inlineStr">
        <is>
          <t xml:space="preserve"> </t>
        </is>
      </c>
      <c r="E14" s="5" t="n">
        <v>-23525694</v>
      </c>
    </row>
    <row r="15">
      <c r="A15" s="4" t="inlineStr">
        <is>
          <t>Impairment losses and fair value adjustments on investments</t>
        </is>
      </c>
      <c r="B15" s="5" t="n">
        <v>78462371</v>
      </c>
      <c r="C15" s="5" t="n">
        <v>11375974</v>
      </c>
      <c r="D15" s="5" t="n">
        <v>33653746</v>
      </c>
      <c r="E15" s="5" t="n">
        <v>19517062</v>
      </c>
    </row>
    <row r="16">
      <c r="A16" s="4" t="inlineStr">
        <is>
          <t>Share-based compensation</t>
        </is>
      </c>
      <c r="B16" s="5" t="n">
        <v>66741438</v>
      </c>
      <c r="C16" s="5" t="n">
        <v>9676599</v>
      </c>
      <c r="D16" s="5" t="n">
        <v>132139459</v>
      </c>
      <c r="E16" s="5" t="n">
        <v>142154361</v>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Accounts receivable</t>
        </is>
      </c>
      <c r="B18" s="5" t="n">
        <v>87178982</v>
      </c>
      <c r="C18" s="5" t="n">
        <v>12639764</v>
      </c>
      <c r="D18" s="5" t="n">
        <v>6173518</v>
      </c>
      <c r="E18" s="5" t="n">
        <v>-25808778</v>
      </c>
    </row>
    <row r="19">
      <c r="A19" s="4" t="inlineStr">
        <is>
          <t>Prepayments</t>
        </is>
      </c>
      <c r="B19" s="5" t="n">
        <v>54652740</v>
      </c>
      <c r="C19" s="5" t="n">
        <v>7923902</v>
      </c>
      <c r="D19" s="5" t="n">
        <v>-28610593</v>
      </c>
      <c r="E19" s="5" t="n">
        <v>-26602239</v>
      </c>
    </row>
    <row r="20">
      <c r="A20" s="4" t="inlineStr">
        <is>
          <t>Other current assets</t>
        </is>
      </c>
      <c r="B20" s="5" t="n">
        <v>39362970</v>
      </c>
      <c r="C20" s="5" t="n">
        <v>5707094</v>
      </c>
      <c r="D20" s="5" t="n">
        <v>-139662715</v>
      </c>
      <c r="E20" s="5" t="n">
        <v>-33345122</v>
      </c>
    </row>
    <row r="21">
      <c r="A21" s="4" t="inlineStr">
        <is>
          <t>Other non-current assets</t>
        </is>
      </c>
      <c r="B21" s="5" t="n">
        <v>-32173299</v>
      </c>
      <c r="C21" s="5" t="n">
        <v>-4664690</v>
      </c>
      <c r="D21" s="5" t="n">
        <v>-5214782</v>
      </c>
      <c r="E21" s="5" t="n">
        <v>-10457638</v>
      </c>
    </row>
    <row r="22">
      <c r="A22" s="4" t="inlineStr">
        <is>
          <t>Amounts due from related parties</t>
        </is>
      </c>
      <c r="B22" s="5" t="n">
        <v>1033302</v>
      </c>
      <c r="C22" s="5" t="n">
        <v>149815</v>
      </c>
      <c r="D22" s="5" t="n">
        <v>-28113868</v>
      </c>
      <c r="E22" s="5" t="n">
        <v>14909528</v>
      </c>
    </row>
    <row r="23">
      <c r="A23" s="4" t="inlineStr">
        <is>
          <t>Accounts payable</t>
        </is>
      </c>
      <c r="B23" s="5" t="n">
        <v>-157142986</v>
      </c>
      <c r="C23" s="5" t="n">
        <v>-22783591</v>
      </c>
      <c r="D23" s="5" t="n">
        <v>-161945337</v>
      </c>
      <c r="E23" s="5" t="n">
        <v>96426827</v>
      </c>
    </row>
    <row r="24">
      <c r="A24" s="4" t="inlineStr">
        <is>
          <t>Advances from customers</t>
        </is>
      </c>
      <c r="B24" s="5" t="n">
        <v>-4224318</v>
      </c>
      <c r="C24" s="5" t="n">
        <v>-612469</v>
      </c>
      <c r="D24" s="5" t="n">
        <v>-3434987</v>
      </c>
      <c r="E24" s="5" t="n">
        <v>-6083543</v>
      </c>
    </row>
    <row r="25">
      <c r="A25" s="4" t="inlineStr">
        <is>
          <t>Accrued expenses and other current liabilities</t>
        </is>
      </c>
      <c r="B25" s="5" t="n">
        <v>-155526435</v>
      </c>
      <c r="C25" s="5" t="n">
        <v>-22549213</v>
      </c>
      <c r="D25" s="5" t="n">
        <v>74287172</v>
      </c>
      <c r="E25" s="5" t="n">
        <v>43125766</v>
      </c>
    </row>
    <row r="26">
      <c r="A26" s="4" t="inlineStr">
        <is>
          <t>Amounts due to related parties</t>
        </is>
      </c>
      <c r="B26" s="5" t="n">
        <v>-26720244</v>
      </c>
      <c r="C26" s="5" t="n">
        <v>-3874071</v>
      </c>
      <c r="D26" s="5" t="n">
        <v>69982877</v>
      </c>
      <c r="E26" s="5" t="n">
        <v>-75208093</v>
      </c>
    </row>
    <row r="27">
      <c r="A27" s="4" t="inlineStr">
        <is>
          <t>Deferred revenue</t>
        </is>
      </c>
      <c r="B27" s="5" t="n">
        <v>41543702</v>
      </c>
      <c r="C27" s="5" t="n">
        <v>6023271</v>
      </c>
      <c r="D27" s="5" t="n">
        <v>-19612664</v>
      </c>
      <c r="E27" s="5" t="n">
        <v>30738939</v>
      </c>
    </row>
    <row r="28">
      <c r="A28" s="4" t="inlineStr">
        <is>
          <t>Lease liabilities</t>
        </is>
      </c>
      <c r="B28" s="5" t="n">
        <v>-32280025</v>
      </c>
      <c r="C28" s="5" t="n">
        <v>-4680164</v>
      </c>
      <c r="D28" s="5" t="n">
        <v>-47825789</v>
      </c>
      <c r="E28" s="5" t="n">
        <v>-40982350</v>
      </c>
    </row>
    <row r="29">
      <c r="A29" s="4" t="inlineStr">
        <is>
          <t>Net cash provided by (used in) operating activities</t>
        </is>
      </c>
      <c r="B29" s="5" t="n">
        <v>-67833405</v>
      </c>
      <c r="C29" s="5" t="n">
        <v>-9834919</v>
      </c>
      <c r="D29" s="5" t="n">
        <v>-586257769</v>
      </c>
      <c r="E29" s="5" t="n">
        <v>667648867</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Proceeds on disposal of property and equipment</t>
        </is>
      </c>
      <c r="B31" s="5" t="n">
        <v>360935</v>
      </c>
      <c r="C31" s="5" t="n">
        <v>52331</v>
      </c>
      <c r="D31" s="5" t="n">
        <v>503894</v>
      </c>
      <c r="E31" s="5" t="n">
        <v>-213662</v>
      </c>
    </row>
    <row r="32">
      <c r="A32" s="4" t="inlineStr">
        <is>
          <t>Purchases of property and equipment</t>
        </is>
      </c>
      <c r="B32" s="5" t="n">
        <v>-5895746</v>
      </c>
      <c r="C32" s="5" t="n">
        <v>-854803</v>
      </c>
      <c r="D32" s="5" t="n">
        <v>-6873896</v>
      </c>
      <c r="E32" s="5" t="n">
        <v>-18897736</v>
      </c>
    </row>
    <row r="33">
      <c r="A33" s="4" t="inlineStr">
        <is>
          <t>Proceeds from disposal of intangible assets</t>
        </is>
      </c>
      <c r="B33" s="4" t="inlineStr">
        <is>
          <t xml:space="preserve"> </t>
        </is>
      </c>
      <c r="C33" s="4" t="inlineStr">
        <is>
          <t xml:space="preserve"> </t>
        </is>
      </c>
      <c r="D33" s="4" t="inlineStr">
        <is>
          <t xml:space="preserve"> </t>
        </is>
      </c>
      <c r="E33" s="5" t="n">
        <v>1991510</v>
      </c>
    </row>
    <row r="34">
      <c r="A34" s="4" t="inlineStr">
        <is>
          <t>Purchases of intangible assets</t>
        </is>
      </c>
      <c r="B34" s="5" t="n">
        <v>-18270215</v>
      </c>
      <c r="C34" s="5" t="n">
        <v>-2648932</v>
      </c>
      <c r="D34" s="5" t="n">
        <v>-115631314</v>
      </c>
      <c r="E34" s="5" t="n">
        <v>-63243106</v>
      </c>
    </row>
    <row r="35">
      <c r="A35" s="4" t="inlineStr">
        <is>
          <t>Purchases of short-term bank deposits</t>
        </is>
      </c>
      <c r="B35" s="5" t="n">
        <v>-2415288000</v>
      </c>
      <c r="C35" s="5" t="n">
        <v>-350183843</v>
      </c>
      <c r="D35" s="5" t="n">
        <v>-1736355000</v>
      </c>
      <c r="E35" s="5" t="n">
        <v>-4836476896</v>
      </c>
    </row>
    <row r="36">
      <c r="A36" s="4" t="inlineStr">
        <is>
          <t>Purchases of long-term bank deposits</t>
        </is>
      </c>
      <c r="B36" s="5" t="n">
        <v>-220000000</v>
      </c>
      <c r="C36" s="5" t="n">
        <v>-31897002</v>
      </c>
      <c r="D36" s="5" t="n">
        <v>-45000000</v>
      </c>
      <c r="E36" s="5" t="n">
        <v>-220000000</v>
      </c>
    </row>
    <row r="37">
      <c r="A37" s="4" t="inlineStr">
        <is>
          <t>Proceeds from disposal of short-term bank deposits</t>
        </is>
      </c>
      <c r="B37" s="5" t="n">
        <v>2104283000</v>
      </c>
      <c r="C37" s="5" t="n">
        <v>305092356</v>
      </c>
      <c r="D37" s="5" t="n">
        <v>1840229000</v>
      </c>
      <c r="E37" s="5" t="n">
        <v>2606247896</v>
      </c>
    </row>
    <row r="38">
      <c r="A38" s="4" t="inlineStr">
        <is>
          <t>Proceeds from disposal of investments</t>
        </is>
      </c>
      <c r="B38" s="5" t="n">
        <v>4333627</v>
      </c>
      <c r="C38" s="5" t="n">
        <v>628317</v>
      </c>
      <c r="D38" s="5" t="n">
        <v>151102000</v>
      </c>
      <c r="E38" s="5" t="n">
        <v>120000000</v>
      </c>
    </row>
    <row r="39">
      <c r="A39" s="4" t="inlineStr">
        <is>
          <t>Proceeds from disposal of subsidiary, net of cash disposed</t>
        </is>
      </c>
      <c r="B39" s="4" t="inlineStr">
        <is>
          <t xml:space="preserve"> </t>
        </is>
      </c>
      <c r="C39" s="4" t="inlineStr">
        <is>
          <t xml:space="preserve"> </t>
        </is>
      </c>
      <c r="D39" s="4" t="inlineStr">
        <is>
          <t xml:space="preserve"> </t>
        </is>
      </c>
      <c r="E39" s="5" t="n">
        <v>50543502</v>
      </c>
    </row>
    <row r="40">
      <c r="A40" s="4" t="inlineStr">
        <is>
          <t>Payments for acquisitions of equity investments</t>
        </is>
      </c>
      <c r="B40" s="5" t="n">
        <v>-48141000</v>
      </c>
      <c r="C40" s="5" t="n">
        <v>-6979789</v>
      </c>
      <c r="D40" s="5" t="n">
        <v>-107103932</v>
      </c>
      <c r="E40" s="5" t="n">
        <v>-276291399</v>
      </c>
    </row>
    <row r="41">
      <c r="A41" s="4" t="inlineStr">
        <is>
          <t>Loan to related parties</t>
        </is>
      </c>
      <c r="B41" s="5" t="n">
        <v>-10000000</v>
      </c>
      <c r="C41" s="5" t="n">
        <v>-1449864</v>
      </c>
      <c r="D41" s="4" t="inlineStr">
        <is>
          <t xml:space="preserve"> </t>
        </is>
      </c>
      <c r="E41" s="5" t="n">
        <v>-10000000</v>
      </c>
    </row>
    <row r="42">
      <c r="A42" s="4" t="inlineStr">
        <is>
          <t>Repayment of loan from related parties</t>
        </is>
      </c>
      <c r="B42" s="4" t="inlineStr">
        <is>
          <t xml:space="preserve"> </t>
        </is>
      </c>
      <c r="C42" s="4" t="inlineStr">
        <is>
          <t xml:space="preserve"> </t>
        </is>
      </c>
      <c r="D42" s="4" t="inlineStr">
        <is>
          <t xml:space="preserve"> </t>
        </is>
      </c>
      <c r="E42" s="5" t="n">
        <v>33720064</v>
      </c>
    </row>
    <row r="43">
      <c r="A43" s="4" t="inlineStr">
        <is>
          <t>Cash used in investing activities</t>
        </is>
      </c>
      <c r="B43" s="5" t="n">
        <v>-608617399</v>
      </c>
      <c r="C43" s="5" t="n">
        <v>-88241229</v>
      </c>
      <c r="D43" s="5" t="n">
        <v>-19129248</v>
      </c>
      <c r="E43" s="5" t="n">
        <v>-2612619827</v>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row>
    <row r="45">
      <c r="A45" s="4" t="inlineStr">
        <is>
          <t>Acquisition of noncontrolling interest</t>
        </is>
      </c>
      <c r="B45" s="4" t="inlineStr">
        <is>
          <t xml:space="preserve"> </t>
        </is>
      </c>
      <c r="C45" s="4" t="inlineStr">
        <is>
          <t xml:space="preserve"> </t>
        </is>
      </c>
      <c r="D45" s="4" t="inlineStr">
        <is>
          <t xml:space="preserve"> </t>
        </is>
      </c>
      <c r="E45" s="5" t="n">
        <v>-4500000</v>
      </c>
    </row>
    <row r="46">
      <c r="A46" s="4" t="inlineStr">
        <is>
          <t>Proceeds from capital contribution from noncontrolling interest shareholder</t>
        </is>
      </c>
      <c r="B46" s="4" t="inlineStr">
        <is>
          <t xml:space="preserve"> </t>
        </is>
      </c>
      <c r="C46" s="4" t="inlineStr">
        <is>
          <t xml:space="preserve"> </t>
        </is>
      </c>
      <c r="D46" s="4" t="inlineStr">
        <is>
          <t xml:space="preserve"> </t>
        </is>
      </c>
      <c r="E46" s="5" t="n">
        <v>105129847</v>
      </c>
    </row>
    <row r="47">
      <c r="A47" s="4" t="inlineStr">
        <is>
          <t>Repurchase of ordinary shares</t>
        </is>
      </c>
      <c r="B47" s="5" t="n">
        <v>-108967252</v>
      </c>
      <c r="C47" s="5" t="n">
        <v>-15798766</v>
      </c>
      <c r="D47" s="5" t="n">
        <v>-107151908</v>
      </c>
      <c r="E47" s="5" t="n">
        <v>-579824528</v>
      </c>
    </row>
    <row r="48">
      <c r="A48" s="4" t="inlineStr">
        <is>
          <t>Cash used in financing activities</t>
        </is>
      </c>
      <c r="B48" s="5" t="n">
        <v>-108967252</v>
      </c>
      <c r="C48" s="5" t="n">
        <v>-15798766</v>
      </c>
      <c r="D48" s="5" t="n">
        <v>-107151908</v>
      </c>
      <c r="E48" s="5" t="n">
        <v>-479194681</v>
      </c>
    </row>
    <row r="49">
      <c r="A49" s="4" t="inlineStr">
        <is>
          <t>Effect of foreign exchange rate changes on cash and cash equivalents</t>
        </is>
      </c>
      <c r="B49" s="5" t="n">
        <v>365968962</v>
      </c>
      <c r="C49" s="5" t="n">
        <v>53060512</v>
      </c>
      <c r="D49" s="5" t="n">
        <v>-112129959</v>
      </c>
      <c r="E49" s="5" t="n">
        <v>-418949871</v>
      </c>
    </row>
    <row r="50">
      <c r="A50" s="4" t="inlineStr">
        <is>
          <t>Net decrease in cash, cash equivalents and restricted cash</t>
        </is>
      </c>
      <c r="B50" s="5" t="n">
        <v>-419449094</v>
      </c>
      <c r="C50" s="5" t="n">
        <v>-60814402</v>
      </c>
      <c r="D50" s="5" t="n">
        <v>-824668884</v>
      </c>
      <c r="E50" s="5" t="n">
        <v>-2843115512</v>
      </c>
    </row>
    <row r="51">
      <c r="A51" s="4" t="inlineStr">
        <is>
          <t>Cash, cash equivalent and restricted cash at the beginning of the year</t>
        </is>
      </c>
      <c r="B51" s="5" t="n">
        <v>4467108593</v>
      </c>
      <c r="C51" s="5" t="n">
        <v>647669865</v>
      </c>
      <c r="D51" s="5" t="n">
        <v>5291777477</v>
      </c>
      <c r="E51" s="5" t="n">
        <v>8134892989</v>
      </c>
    </row>
    <row r="52">
      <c r="A52" s="4" t="inlineStr">
        <is>
          <t>Cash, cash equivalent and restricted cash at the end of the year</t>
        </is>
      </c>
      <c r="B52" s="5" t="n">
        <v>4047659499</v>
      </c>
      <c r="C52" s="5" t="n">
        <v>586855463</v>
      </c>
      <c r="D52" s="5" t="n">
        <v>4467108593</v>
      </c>
      <c r="E52" s="5" t="n">
        <v>5291777477</v>
      </c>
    </row>
    <row r="53">
      <c r="A53" s="3" t="inlineStr">
        <is>
          <t>Supplemental disclosure of cash flow information:</t>
        </is>
      </c>
      <c r="B53" s="4" t="inlineStr">
        <is>
          <t xml:space="preserve"> </t>
        </is>
      </c>
      <c r="C53" s="4" t="inlineStr">
        <is>
          <t xml:space="preserve"> </t>
        </is>
      </c>
      <c r="D53" s="4" t="inlineStr">
        <is>
          <t xml:space="preserve"> </t>
        </is>
      </c>
      <c r="E53" s="4" t="inlineStr">
        <is>
          <t xml:space="preserve"> </t>
        </is>
      </c>
    </row>
    <row r="54">
      <c r="A54" s="4" t="inlineStr">
        <is>
          <t>Income tax paid</t>
        </is>
      </c>
      <c r="B54" s="5" t="n">
        <v>2452965</v>
      </c>
      <c r="C54" s="5" t="n">
        <v>355646</v>
      </c>
      <c r="D54" s="4" t="inlineStr">
        <is>
          <t xml:space="preserve"> </t>
        </is>
      </c>
      <c r="E54" s="4" t="inlineStr">
        <is>
          <t xml:space="preserve"> </t>
        </is>
      </c>
    </row>
    <row r="55">
      <c r="A55" s="3" t="inlineStr">
        <is>
          <t>Supplemental disclosure on non-cash investing and financing activities:</t>
        </is>
      </c>
      <c r="B55" s="4" t="inlineStr">
        <is>
          <t xml:space="preserve"> </t>
        </is>
      </c>
      <c r="C55" s="4" t="inlineStr">
        <is>
          <t xml:space="preserve"> </t>
        </is>
      </c>
      <c r="D55" s="4" t="inlineStr">
        <is>
          <t xml:space="preserve"> </t>
        </is>
      </c>
      <c r="E55" s="4" t="inlineStr">
        <is>
          <t xml:space="preserve"> </t>
        </is>
      </c>
    </row>
    <row r="56">
      <c r="A56" s="4" t="inlineStr">
        <is>
          <t>Accrued purchases of property and equipment</t>
        </is>
      </c>
      <c r="B56" s="5" t="n">
        <v>1966037</v>
      </c>
      <c r="C56" s="5" t="n">
        <v>285049</v>
      </c>
      <c r="D56" s="6" t="n">
        <v>442148</v>
      </c>
      <c r="E56" s="6" t="n">
        <v>764669</v>
      </c>
    </row>
    <row r="57">
      <c r="A57" s="4" t="inlineStr">
        <is>
          <t>Impact of long-term bank deposits that will expire within one year</t>
        </is>
      </c>
      <c r="B57" s="6" t="n">
        <v>70000000</v>
      </c>
      <c r="C57" s="7" t="n">
        <v>10149046</v>
      </c>
      <c r="D57" s="4" t="inlineStr">
        <is>
          <t xml:space="preserve"> </t>
        </is>
      </c>
      <c r="E57"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accounted for under equity securities without readily determinable fair values (Details) - CNY (¥)</t>
        </is>
      </c>
      <c r="B1" s="2" t="inlineStr">
        <is>
          <t>Dec. 31, 2022</t>
        </is>
      </c>
      <c r="C1" s="2" t="inlineStr">
        <is>
          <t>Dec. 31, 2021</t>
        </is>
      </c>
    </row>
    <row r="2">
      <c r="A2" s="3" t="inlineStr">
        <is>
          <t>Marketable Securities [Line Items]</t>
        </is>
      </c>
      <c r="B2" s="4" t="inlineStr">
        <is>
          <t xml:space="preserve"> </t>
        </is>
      </c>
      <c r="C2" s="4" t="inlineStr">
        <is>
          <t xml:space="preserve"> </t>
        </is>
      </c>
    </row>
    <row r="3">
      <c r="A3" s="4" t="inlineStr">
        <is>
          <t>Equity securities without readily determinable fair value</t>
        </is>
      </c>
      <c r="B3" s="6" t="n">
        <v>244882346</v>
      </c>
      <c r="C3" s="6" t="n">
        <v>304725132</v>
      </c>
    </row>
    <row r="4">
      <c r="A4" s="4" t="inlineStr">
        <is>
          <t>Content producers</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Equity securities without readily determinable fair value</t>
        </is>
      </c>
      <c r="B6" s="5" t="n">
        <v>167707971</v>
      </c>
      <c r="C6" s="5" t="n">
        <v>246170165</v>
      </c>
    </row>
    <row r="7">
      <c r="A7" s="4" t="inlineStr">
        <is>
          <t>Technology and software</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Equity securities without readily determinable fair value</t>
        </is>
      </c>
      <c r="B9" s="5" t="n">
        <v>52300880</v>
      </c>
      <c r="C9" s="5" t="n">
        <v>48554967</v>
      </c>
    </row>
    <row r="10">
      <c r="A10" s="4" t="inlineStr">
        <is>
          <t>Other</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Equity securities without readily determinable fair value</t>
        </is>
      </c>
      <c r="B12" s="6" t="n">
        <v>24873495</v>
      </c>
      <c r="C12" s="6" t="n">
        <v>1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dditional Information (Details) - CNY (¥)</t>
        </is>
      </c>
      <c r="B1" s="2" t="inlineStr">
        <is>
          <t>12 Months Ended</t>
        </is>
      </c>
    </row>
    <row r="2">
      <c r="B2" s="2" t="inlineStr">
        <is>
          <t>Dec. 31, 2022</t>
        </is>
      </c>
      <c r="C2" s="2" t="inlineStr">
        <is>
          <t>Dec. 31, 2021</t>
        </is>
      </c>
      <c r="D2" s="2" t="inlineStr">
        <is>
          <t>Dec. 31, 2020</t>
        </is>
      </c>
    </row>
    <row r="3">
      <c r="A3" s="3" t="inlineStr">
        <is>
          <t>Investments</t>
        </is>
      </c>
      <c r="B3" s="4" t="inlineStr">
        <is>
          <t xml:space="preserve"> </t>
        </is>
      </c>
      <c r="C3" s="4" t="inlineStr">
        <is>
          <t xml:space="preserve"> </t>
        </is>
      </c>
      <c r="D3" s="4" t="inlineStr">
        <is>
          <t xml:space="preserve"> </t>
        </is>
      </c>
    </row>
    <row r="4">
      <c r="A4" s="4" t="inlineStr">
        <is>
          <t>Group recorded impairment loss other expense</t>
        </is>
      </c>
      <c r="B4" s="6" t="n">
        <v>78462371</v>
      </c>
      <c r="C4" s="6" t="n">
        <v>33653746</v>
      </c>
      <c r="D4" s="6" t="n">
        <v>28088491</v>
      </c>
    </row>
    <row r="5">
      <c r="A5" s="4" t="inlineStr">
        <is>
          <t>Equity securities without readily determinable fair value, upward price adjustment</t>
        </is>
      </c>
      <c r="B5" s="6" t="n">
        <v>0</v>
      </c>
      <c r="C5" s="6" t="n">
        <v>0</v>
      </c>
      <c r="D5" s="6" t="n">
        <v>857142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 Schedule of accrued expenses and other current liabilities (Details)</t>
        </is>
      </c>
      <c r="B1" s="2" t="inlineStr">
        <is>
          <t>Dec. 31, 2022 CNY (¥)</t>
        </is>
      </c>
      <c r="C1" s="2" t="inlineStr">
        <is>
          <t>Dec. 31, 2022 USD ($)</t>
        </is>
      </c>
      <c r="D1" s="2" t="inlineStr">
        <is>
          <t>Dec. 31, 2021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Accrued payroll and welfare</t>
        </is>
      </c>
      <c r="B3" s="6" t="n">
        <v>171797452</v>
      </c>
      <c r="C3" s="4" t="inlineStr">
        <is>
          <t xml:space="preserve"> </t>
        </is>
      </c>
      <c r="D3" s="6" t="n">
        <v>198311616</v>
      </c>
    </row>
    <row r="4">
      <c r="A4" s="4" t="inlineStr">
        <is>
          <t>Accrued marketing cost</t>
        </is>
      </c>
      <c r="B4" s="5" t="n">
        <v>52337833</v>
      </c>
      <c r="C4" s="4" t="inlineStr">
        <is>
          <t xml:space="preserve"> </t>
        </is>
      </c>
      <c r="D4" s="5" t="n">
        <v>149202671</v>
      </c>
    </row>
    <row r="5">
      <c r="A5" s="4" t="inlineStr">
        <is>
          <t>Accrued settlement relating to class action lawsuits</t>
        </is>
      </c>
      <c r="B5" s="4" t="inlineStr">
        <is>
          <t xml:space="preserve"> </t>
        </is>
      </c>
      <c r="C5" s="4" t="inlineStr">
        <is>
          <t xml:space="preserve"> </t>
        </is>
      </c>
      <c r="D5" s="5" t="n">
        <v>38254200</v>
      </c>
    </row>
    <row r="6">
      <c r="A6" s="4" t="inlineStr">
        <is>
          <t>Other tax payable</t>
        </is>
      </c>
      <c r="B6" s="5" t="n">
        <v>8346120</v>
      </c>
      <c r="C6" s="4" t="inlineStr">
        <is>
          <t xml:space="preserve"> </t>
        </is>
      </c>
      <c r="D6" s="5" t="n">
        <v>25482315</v>
      </c>
    </row>
    <row r="7">
      <c r="A7" s="4" t="inlineStr">
        <is>
          <t>Deposits</t>
        </is>
      </c>
      <c r="B7" s="5" t="n">
        <v>8880214</v>
      </c>
      <c r="C7" s="4" t="inlineStr">
        <is>
          <t xml:space="preserve"> </t>
        </is>
      </c>
      <c r="D7" s="5" t="n">
        <v>22924693</v>
      </c>
    </row>
    <row r="8">
      <c r="A8" s="4" t="inlineStr">
        <is>
          <t>Others</t>
        </is>
      </c>
      <c r="B8" s="5" t="n">
        <v>61439938</v>
      </c>
      <c r="C8" s="4" t="inlineStr">
        <is>
          <t xml:space="preserve"> </t>
        </is>
      </c>
      <c r="D8" s="5" t="n">
        <v>24152497</v>
      </c>
    </row>
    <row r="9">
      <c r="A9" s="4" t="inlineStr">
        <is>
          <t>Total</t>
        </is>
      </c>
      <c r="B9" s="6" t="n">
        <v>302801557</v>
      </c>
      <c r="C9" s="7" t="n">
        <v>43902099</v>
      </c>
      <c r="D9" s="6" t="n">
        <v>4583279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s>
  <sheetData>
    <row r="1">
      <c r="A1" s="1" t="inlineStr">
        <is>
          <t>Cost of revenues - Schedule of cost of revenue (Detail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Cost of revenues</t>
        </is>
      </c>
      <c r="B3" s="6" t="n">
        <v>6118128300</v>
      </c>
      <c r="C3" s="7" t="n">
        <v>887045221</v>
      </c>
      <c r="D3" s="6" t="n">
        <v>8075420524</v>
      </c>
      <c r="E3" s="6" t="n">
        <v>8041528585</v>
      </c>
    </row>
    <row r="4">
      <c r="A4" s="4" t="inlineStr">
        <is>
          <t>Revenue sharing fees and content costs</t>
        </is>
      </c>
      <c r="B4" s="4" t="inlineStr">
        <is>
          <t xml:space="preserve"> </t>
        </is>
      </c>
      <c r="C4" s="4" t="inlineStr">
        <is>
          <t xml:space="preserve"> </t>
        </is>
      </c>
      <c r="D4" s="4" t="inlineStr">
        <is>
          <t xml:space="preserve"> </t>
        </is>
      </c>
      <c r="E4" s="4" t="inlineStr">
        <is>
          <t xml:space="preserve"> </t>
        </is>
      </c>
    </row>
    <row r="5">
      <c r="A5" s="4" t="inlineStr">
        <is>
          <t>Cost of revenues</t>
        </is>
      </c>
      <c r="B5" s="5" t="n">
        <v>5245923556</v>
      </c>
      <c r="C5" s="4" t="inlineStr">
        <is>
          <t xml:space="preserve"> </t>
        </is>
      </c>
      <c r="D5" s="5" t="n">
        <v>7153155717</v>
      </c>
      <c r="E5" s="5" t="n">
        <v>7129094348</v>
      </c>
    </row>
    <row r="6">
      <c r="A6" s="4" t="inlineStr">
        <is>
          <t>Bandwidth costs</t>
        </is>
      </c>
      <c r="B6" s="4" t="inlineStr">
        <is>
          <t xml:space="preserve"> </t>
        </is>
      </c>
      <c r="C6" s="4" t="inlineStr">
        <is>
          <t xml:space="preserve"> </t>
        </is>
      </c>
      <c r="D6" s="4" t="inlineStr">
        <is>
          <t xml:space="preserve"> </t>
        </is>
      </c>
      <c r="E6" s="4" t="inlineStr">
        <is>
          <t xml:space="preserve"> </t>
        </is>
      </c>
    </row>
    <row r="7">
      <c r="A7" s="4" t="inlineStr">
        <is>
          <t>Cost of revenues</t>
        </is>
      </c>
      <c r="B7" s="5" t="n">
        <v>569057110</v>
      </c>
      <c r="C7" s="4" t="inlineStr">
        <is>
          <t xml:space="preserve"> </t>
        </is>
      </c>
      <c r="D7" s="5" t="n">
        <v>665274852</v>
      </c>
      <c r="E7" s="5" t="n">
        <v>661129019</v>
      </c>
    </row>
    <row r="8">
      <c r="A8" s="4" t="inlineStr">
        <is>
          <t>Others</t>
        </is>
      </c>
      <c r="B8" s="4" t="inlineStr">
        <is>
          <t xml:space="preserve"> </t>
        </is>
      </c>
      <c r="C8" s="4" t="inlineStr">
        <is>
          <t xml:space="preserve"> </t>
        </is>
      </c>
      <c r="D8" s="4" t="inlineStr">
        <is>
          <t xml:space="preserve"> </t>
        </is>
      </c>
      <c r="E8" s="4" t="inlineStr">
        <is>
          <t xml:space="preserve"> </t>
        </is>
      </c>
    </row>
    <row r="9">
      <c r="A9" s="4" t="inlineStr">
        <is>
          <t>Cost of revenues</t>
        </is>
      </c>
      <c r="B9" s="6" t="n">
        <v>303147634</v>
      </c>
      <c r="C9" s="4" t="inlineStr">
        <is>
          <t xml:space="preserve"> </t>
        </is>
      </c>
      <c r="D9" s="6" t="n">
        <v>256989955</v>
      </c>
      <c r="E9" s="6" t="n">
        <v>251305218</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Additional Information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Tax rate</t>
        </is>
      </c>
      <c r="B4" s="11" t="n">
        <v>0.25</v>
      </c>
      <c r="C4" s="11" t="n">
        <v>0.25</v>
      </c>
      <c r="D4" s="11" t="n">
        <v>0.25</v>
      </c>
      <c r="E4" s="11" t="n">
        <v>0.25</v>
      </c>
    </row>
    <row r="5">
      <c r="A5" s="4" t="inlineStr">
        <is>
          <t>Operating loss carry forwards</t>
        </is>
      </c>
      <c r="B5" s="6" t="n">
        <v>2695640682</v>
      </c>
      <c r="C5" s="4" t="inlineStr">
        <is>
          <t xml:space="preserve"> </t>
        </is>
      </c>
      <c r="D5" s="6" t="n">
        <v>3740244579</v>
      </c>
      <c r="E5" s="6" t="n">
        <v>2414846539</v>
      </c>
    </row>
    <row r="6">
      <c r="A6" s="4" t="inlineStr">
        <is>
          <t>Withholding income tax for dividends, which arise from profits of foreign invested enterprises</t>
        </is>
      </c>
      <c r="B6" s="11" t="n">
        <v>0.1</v>
      </c>
      <c r="C6" s="4" t="inlineStr">
        <is>
          <t xml:space="preserve"> </t>
        </is>
      </c>
      <c r="D6" s="4" t="inlineStr">
        <is>
          <t xml:space="preserve"> </t>
        </is>
      </c>
      <c r="E6" s="4" t="inlineStr">
        <is>
          <t xml:space="preserve"> </t>
        </is>
      </c>
    </row>
    <row r="7">
      <c r="A7" s="4" t="inlineStr">
        <is>
          <t>Threshold ownership percentage for reduction in withholding tax rate</t>
        </is>
      </c>
      <c r="B7" s="11" t="n">
        <v>0.25</v>
      </c>
      <c r="C7" s="4" t="inlineStr">
        <is>
          <t xml:space="preserve"> </t>
        </is>
      </c>
      <c r="D7" s="4" t="inlineStr">
        <is>
          <t xml:space="preserve"> </t>
        </is>
      </c>
      <c r="E7" s="4" t="inlineStr">
        <is>
          <t xml:space="preserve"> </t>
        </is>
      </c>
    </row>
    <row r="8">
      <c r="A8" s="4" t="inlineStr">
        <is>
          <t>Income tax expense</t>
        </is>
      </c>
      <c r="B8" s="6" t="n">
        <v>3487038</v>
      </c>
      <c r="C8" s="7" t="n">
        <v>505573</v>
      </c>
      <c r="D8" s="4" t="inlineStr">
        <is>
          <t xml:space="preserve"> </t>
        </is>
      </c>
      <c r="E8" s="4" t="inlineStr">
        <is>
          <t xml:space="preserve"> </t>
        </is>
      </c>
    </row>
    <row r="9">
      <c r="A9" s="4" t="inlineStr">
        <is>
          <t>Effective Income Tax Rate Reconciliation at Federal Statutory Income Tax Rate, Amount</t>
        </is>
      </c>
      <c r="B9" s="4" t="inlineStr">
        <is>
          <t xml:space="preserve"> </t>
        </is>
      </c>
      <c r="C9" s="4" t="inlineStr">
        <is>
          <t xml:space="preserve"> </t>
        </is>
      </c>
      <c r="D9" s="6" t="n">
        <v>1034073</v>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Income Tax</t>
        </is>
      </c>
      <c r="B11" s="4" t="inlineStr">
        <is>
          <t xml:space="preserve"> </t>
        </is>
      </c>
      <c r="C11" s="4" t="inlineStr">
        <is>
          <t xml:space="preserve"> </t>
        </is>
      </c>
      <c r="D11" s="4" t="inlineStr">
        <is>
          <t xml:space="preserve"> </t>
        </is>
      </c>
      <c r="E11" s="4" t="inlineStr">
        <is>
          <t xml:space="preserve"> </t>
        </is>
      </c>
    </row>
    <row r="12">
      <c r="A12" s="4" t="inlineStr">
        <is>
          <t>Withholding tax rate is reduced to (for foreign investor qualifies as the beneficial owner)</t>
        </is>
      </c>
      <c r="B12" s="11" t="n">
        <v>0.05</v>
      </c>
      <c r="C12" s="4" t="inlineStr">
        <is>
          <t xml:space="preserve"> </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Income Tax</t>
        </is>
      </c>
      <c r="B14" s="4" t="inlineStr">
        <is>
          <t xml:space="preserve"> </t>
        </is>
      </c>
      <c r="C14" s="4" t="inlineStr">
        <is>
          <t xml:space="preserve"> </t>
        </is>
      </c>
      <c r="D14" s="4" t="inlineStr">
        <is>
          <t xml:space="preserve"> </t>
        </is>
      </c>
      <c r="E14" s="4" t="inlineStr">
        <is>
          <t xml:space="preserve"> </t>
        </is>
      </c>
    </row>
    <row r="15">
      <c r="A15" s="4" t="inlineStr">
        <is>
          <t>Withholding tax rate is reduced to (for foreign investor qualifies as the beneficial owner)</t>
        </is>
      </c>
      <c r="B15" s="11" t="n">
        <v>0.1</v>
      </c>
      <c r="C15" s="4" t="inlineStr">
        <is>
          <t xml:space="preserve"> </t>
        </is>
      </c>
      <c r="D15" s="4" t="inlineStr">
        <is>
          <t xml:space="preserve"> </t>
        </is>
      </c>
      <c r="E15" s="4" t="inlineStr">
        <is>
          <t xml:space="preserve"> </t>
        </is>
      </c>
    </row>
    <row r="16">
      <c r="A16" s="4" t="inlineStr">
        <is>
          <t>Hong Kong</t>
        </is>
      </c>
      <c r="B16" s="4" t="inlineStr">
        <is>
          <t xml:space="preserve"> </t>
        </is>
      </c>
      <c r="C16" s="4" t="inlineStr">
        <is>
          <t xml:space="preserve"> </t>
        </is>
      </c>
      <c r="D16" s="4" t="inlineStr">
        <is>
          <t xml:space="preserve"> </t>
        </is>
      </c>
      <c r="E16" s="4" t="inlineStr">
        <is>
          <t xml:space="preserve"> </t>
        </is>
      </c>
    </row>
    <row r="17">
      <c r="A17" s="3" t="inlineStr">
        <is>
          <t>Income Tax</t>
        </is>
      </c>
      <c r="B17" s="4" t="inlineStr">
        <is>
          <t xml:space="preserve"> </t>
        </is>
      </c>
      <c r="C17" s="4" t="inlineStr">
        <is>
          <t xml:space="preserve"> </t>
        </is>
      </c>
      <c r="D17" s="4" t="inlineStr">
        <is>
          <t xml:space="preserve"> </t>
        </is>
      </c>
      <c r="E17" s="4" t="inlineStr">
        <is>
          <t xml:space="preserve"> </t>
        </is>
      </c>
    </row>
    <row r="18">
      <c r="A18" s="4" t="inlineStr">
        <is>
          <t>Tax rate</t>
        </is>
      </c>
      <c r="B18" s="13" t="n">
        <v>0.165</v>
      </c>
      <c r="C18" s="13" t="n">
        <v>0.165</v>
      </c>
      <c r="D18" s="4" t="inlineStr">
        <is>
          <t xml:space="preserve"> </t>
        </is>
      </c>
      <c r="E18" s="4" t="inlineStr">
        <is>
          <t xml:space="preserve"> </t>
        </is>
      </c>
    </row>
    <row r="19">
      <c r="A19" s="4" t="inlineStr">
        <is>
          <t>China</t>
        </is>
      </c>
      <c r="B19" s="4" t="inlineStr">
        <is>
          <t xml:space="preserve"> </t>
        </is>
      </c>
      <c r="C19" s="4" t="inlineStr">
        <is>
          <t xml:space="preserve"> </t>
        </is>
      </c>
      <c r="D19" s="4" t="inlineStr">
        <is>
          <t xml:space="preserve"> </t>
        </is>
      </c>
      <c r="E19" s="4" t="inlineStr">
        <is>
          <t xml:space="preserve"> </t>
        </is>
      </c>
    </row>
    <row r="20">
      <c r="A20" s="3" t="inlineStr">
        <is>
          <t>Income Tax</t>
        </is>
      </c>
      <c r="B20" s="4" t="inlineStr">
        <is>
          <t xml:space="preserve"> </t>
        </is>
      </c>
      <c r="C20" s="4" t="inlineStr">
        <is>
          <t xml:space="preserve"> </t>
        </is>
      </c>
      <c r="D20" s="4" t="inlineStr">
        <is>
          <t xml:space="preserve"> </t>
        </is>
      </c>
      <c r="E20" s="4" t="inlineStr">
        <is>
          <t xml:space="preserve"> </t>
        </is>
      </c>
    </row>
    <row r="21">
      <c r="A21" s="4" t="inlineStr">
        <is>
          <t>Tax rate</t>
        </is>
      </c>
      <c r="B21" s="11" t="n">
        <v>0.25</v>
      </c>
      <c r="C21" s="11" t="n">
        <v>0.25</v>
      </c>
      <c r="D21" s="11" t="n">
        <v>0.5</v>
      </c>
      <c r="E21" s="4" t="inlineStr">
        <is>
          <t xml:space="preserve"> </t>
        </is>
      </c>
    </row>
    <row r="22">
      <c r="A22" s="4" t="inlineStr">
        <is>
          <t>Percentage of research and development expenses entitled to claim tax deductible expenses</t>
        </is>
      </c>
      <c r="B22" s="11" t="n">
        <v>1.75</v>
      </c>
      <c r="C22" s="11" t="n">
        <v>1.75</v>
      </c>
      <c r="D22" s="4" t="inlineStr">
        <is>
          <t xml:space="preserve"> </t>
        </is>
      </c>
      <c r="E22" s="4" t="inlineStr">
        <is>
          <t xml:space="preserve"> </t>
        </is>
      </c>
    </row>
    <row r="23">
      <c r="A23" s="4" t="inlineStr">
        <is>
          <t>Tax liability limitation threshold</t>
        </is>
      </c>
      <c r="B23" s="6" t="n">
        <v>100000</v>
      </c>
      <c r="C23" s="4" t="inlineStr">
        <is>
          <t xml:space="preserve"> </t>
        </is>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Income taxes - Schedule of Income (loss) before income taxes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149323035</v>
      </c>
      <c r="C4" s="7" t="n">
        <v>-21649804</v>
      </c>
      <c r="D4" s="6" t="n">
        <v>-605121059</v>
      </c>
      <c r="E4" s="6" t="n">
        <v>403429239</v>
      </c>
    </row>
    <row r="5">
      <c r="A5" s="4" t="inlineStr">
        <is>
          <t>PRC</t>
        </is>
      </c>
      <c r="B5" s="4" t="inlineStr">
        <is>
          <t xml:space="preserve"> </t>
        </is>
      </c>
      <c r="C5" s="4" t="inlineStr">
        <is>
          <t xml:space="preserve"> </t>
        </is>
      </c>
      <c r="D5" s="4" t="inlineStr">
        <is>
          <t xml:space="preserve"> </t>
        </is>
      </c>
      <c r="E5" s="4" t="inlineStr">
        <is>
          <t xml:space="preserve"> </t>
        </is>
      </c>
    </row>
    <row r="6">
      <c r="A6" s="3" t="inlineStr">
        <is>
          <t>Income Tax</t>
        </is>
      </c>
      <c r="B6" s="4" t="inlineStr">
        <is>
          <t xml:space="preserve"> </t>
        </is>
      </c>
      <c r="C6" s="4" t="inlineStr">
        <is>
          <t xml:space="preserve"> </t>
        </is>
      </c>
      <c r="D6" s="4" t="inlineStr">
        <is>
          <t xml:space="preserve"> </t>
        </is>
      </c>
      <c r="E6" s="4" t="inlineStr">
        <is>
          <t xml:space="preserve"> </t>
        </is>
      </c>
    </row>
    <row r="7">
      <c r="A7" s="4" t="inlineStr">
        <is>
          <t>Income (loss) before income taxes</t>
        </is>
      </c>
      <c r="B7" s="5" t="n">
        <v>-89768953</v>
      </c>
      <c r="C7" s="4" t="inlineStr">
        <is>
          <t xml:space="preserve"> </t>
        </is>
      </c>
      <c r="D7" s="5" t="n">
        <v>-15493030</v>
      </c>
      <c r="E7" s="5" t="n">
        <v>710575006</v>
      </c>
    </row>
    <row r="8">
      <c r="A8" s="4" t="inlineStr">
        <is>
          <t>Foreign</t>
        </is>
      </c>
      <c r="B8" s="4" t="inlineStr">
        <is>
          <t xml:space="preserve"> </t>
        </is>
      </c>
      <c r="C8" s="4" t="inlineStr">
        <is>
          <t xml:space="preserve"> </t>
        </is>
      </c>
      <c r="D8" s="4" t="inlineStr">
        <is>
          <t xml:space="preserve"> </t>
        </is>
      </c>
      <c r="E8" s="4" t="inlineStr">
        <is>
          <t xml:space="preserve"> </t>
        </is>
      </c>
    </row>
    <row r="9">
      <c r="A9" s="3" t="inlineStr">
        <is>
          <t>Income Tax</t>
        </is>
      </c>
      <c r="B9" s="4" t="inlineStr">
        <is>
          <t xml:space="preserve"> </t>
        </is>
      </c>
      <c r="C9" s="4" t="inlineStr">
        <is>
          <t xml:space="preserve"> </t>
        </is>
      </c>
      <c r="D9" s="4" t="inlineStr">
        <is>
          <t xml:space="preserve"> </t>
        </is>
      </c>
      <c r="E9" s="4" t="inlineStr">
        <is>
          <t xml:space="preserve"> </t>
        </is>
      </c>
    </row>
    <row r="10">
      <c r="A10" s="4" t="inlineStr">
        <is>
          <t>Income (loss) before income taxes</t>
        </is>
      </c>
      <c r="B10" s="6" t="n">
        <v>-59554082</v>
      </c>
      <c r="C10" s="4" t="inlineStr">
        <is>
          <t xml:space="preserve"> </t>
        </is>
      </c>
      <c r="D10" s="6" t="n">
        <v>-589628029</v>
      </c>
      <c r="E10" s="6" t="n">
        <v>-307145767</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reconciliation of total tax expenses (Detail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PRC income tax rate</t>
        </is>
      </c>
      <c r="B4" s="11" t="n">
        <v>0.25</v>
      </c>
      <c r="C4" s="11" t="n">
        <v>0.25</v>
      </c>
      <c r="D4" s="11" t="n">
        <v>0.25</v>
      </c>
    </row>
    <row r="5">
      <c r="A5" s="4" t="inlineStr">
        <is>
          <t>Expenses not deductible for tax purposes</t>
        </is>
      </c>
      <c r="B5" s="4" t="inlineStr">
        <is>
          <t>(14.71%)</t>
        </is>
      </c>
      <c r="C5" s="4" t="inlineStr">
        <is>
          <t>(4.00%)</t>
        </is>
      </c>
      <c r="D5" s="13" t="n">
        <v>0.2687</v>
      </c>
    </row>
    <row r="6">
      <c r="A6" s="4" t="inlineStr">
        <is>
          <t>Super deduction on research and development expenses</t>
        </is>
      </c>
      <c r="B6" s="4" t="inlineStr">
        <is>
          <t xml:space="preserve"> </t>
        </is>
      </c>
      <c r="C6" s="13" t="n">
        <v>0.0396</v>
      </c>
      <c r="D6" s="4" t="inlineStr">
        <is>
          <t>(8.37%)</t>
        </is>
      </c>
    </row>
    <row r="7">
      <c r="A7" s="4" t="inlineStr">
        <is>
          <t>Effect of expired tax loss</t>
        </is>
      </c>
      <c r="B7" s="4" t="inlineStr">
        <is>
          <t xml:space="preserve"> </t>
        </is>
      </c>
      <c r="C7" s="4" t="inlineStr">
        <is>
          <t>(0.40%)</t>
        </is>
      </c>
      <c r="D7" s="4" t="inlineStr">
        <is>
          <t xml:space="preserve"> </t>
        </is>
      </c>
    </row>
    <row r="8">
      <c r="A8" s="4" t="inlineStr">
        <is>
          <t>Effect of tax holiday</t>
        </is>
      </c>
      <c r="B8" s="13" t="n">
        <v>0.0215</v>
      </c>
      <c r="C8" s="13" t="n">
        <v>0.474</v>
      </c>
      <c r="D8" s="4" t="inlineStr">
        <is>
          <t>(36.13%)</t>
        </is>
      </c>
    </row>
    <row r="9">
      <c r="A9" s="4" t="inlineStr">
        <is>
          <t>Effect of tax rate in different tax jurisdiction</t>
        </is>
      </c>
      <c r="B9" s="13" t="n">
        <v>0.1338</v>
      </c>
      <c r="C9" s="4" t="inlineStr">
        <is>
          <t>(6.07%)</t>
        </is>
      </c>
      <c r="D9" s="13" t="n">
        <v>0.1416</v>
      </c>
    </row>
    <row r="10">
      <c r="A10" s="4" t="inlineStr">
        <is>
          <t>Change in valuation allowance</t>
        </is>
      </c>
      <c r="B10" s="4" t="inlineStr">
        <is>
          <t>(28.31%)</t>
        </is>
      </c>
      <c r="C10" s="4" t="inlineStr">
        <is>
          <t>(65.89%)</t>
        </is>
      </c>
      <c r="D10" s="4" t="inlineStr">
        <is>
          <t>(21.53%)</t>
        </is>
      </c>
    </row>
    <row r="11">
      <c r="A11" s="4" t="inlineStr">
        <is>
          <t>Total</t>
        </is>
      </c>
      <c r="B11" s="4" t="inlineStr">
        <is>
          <t>(2.49%)</t>
        </is>
      </c>
      <c r="C11" s="11" t="n">
        <v>0</v>
      </c>
      <c r="D11" s="11"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ggregate amount and per share effect of the tax holiday (Details) - CNY (¥)</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The aggregate dollar effect</t>
        </is>
      </c>
      <c r="B4" s="6" t="n">
        <v>3205943</v>
      </c>
      <c r="C4" s="6" t="n">
        <v>286804076</v>
      </c>
      <c r="D4" s="6" t="n">
        <v>145777478</v>
      </c>
    </row>
    <row r="5">
      <c r="A5" s="4" t="inlineStr">
        <is>
          <t>Per share effect-basic and diluted</t>
        </is>
      </c>
      <c r="B5" s="9" t="n">
        <v>0.1</v>
      </c>
      <c r="C5" s="9" t="n">
        <v>8.81</v>
      </c>
      <c r="D5" s="9" t="n">
        <v>4.5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s>
  <sheetData>
    <row r="1">
      <c r="A1" s="1" t="inlineStr">
        <is>
          <t>Income taxes - Schedule of deferred tax assets (Details) - CNY (¥)</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Tax loss carried forward</t>
        </is>
      </c>
      <c r="B3" s="6" t="n">
        <v>862624971</v>
      </c>
      <c r="C3" s="6" t="n">
        <v>1003286365</v>
      </c>
      <c r="D3" s="4" t="inlineStr">
        <is>
          <t xml:space="preserve"> </t>
        </is>
      </c>
      <c r="E3" s="4" t="inlineStr">
        <is>
          <t xml:space="preserve"> </t>
        </is>
      </c>
    </row>
    <row r="4">
      <c r="A4" s="4" t="inlineStr">
        <is>
          <t>Deductible temporary differences</t>
        </is>
      </c>
      <c r="B4" s="5" t="n">
        <v>162018885</v>
      </c>
      <c r="C4" s="5" t="n">
        <v>37326947</v>
      </c>
      <c r="D4" s="4" t="inlineStr">
        <is>
          <t xml:space="preserve"> </t>
        </is>
      </c>
      <c r="E4" s="4" t="inlineStr">
        <is>
          <t xml:space="preserve"> </t>
        </is>
      </c>
    </row>
    <row r="5">
      <c r="A5" s="4" t="inlineStr">
        <is>
          <t>Tax basis difference upon the restructuring in 2016</t>
        </is>
      </c>
      <c r="B5" s="5" t="n">
        <v>33903815</v>
      </c>
      <c r="C5" s="5" t="n">
        <v>44899742</v>
      </c>
      <c r="D5" s="4" t="inlineStr">
        <is>
          <t xml:space="preserve"> </t>
        </is>
      </c>
      <c r="E5" s="4" t="inlineStr">
        <is>
          <t xml:space="preserve"> </t>
        </is>
      </c>
    </row>
    <row r="6">
      <c r="A6" s="4" t="inlineStr">
        <is>
          <t>Allowance for credit loss</t>
        </is>
      </c>
      <c r="B6" s="5" t="n">
        <v>5467891</v>
      </c>
      <c r="C6" s="5" t="n">
        <v>6711512</v>
      </c>
      <c r="D6" s="4" t="inlineStr">
        <is>
          <t xml:space="preserve"> </t>
        </is>
      </c>
      <c r="E6" s="4" t="inlineStr">
        <is>
          <t xml:space="preserve"> </t>
        </is>
      </c>
    </row>
    <row r="7">
      <c r="A7" s="4" t="inlineStr">
        <is>
          <t>Total deferred tax assets</t>
        </is>
      </c>
      <c r="B7" s="5" t="n">
        <v>1064015562</v>
      </c>
      <c r="C7" s="5" t="n">
        <v>1092224566</v>
      </c>
      <c r="D7" s="4" t="inlineStr">
        <is>
          <t xml:space="preserve"> </t>
        </is>
      </c>
      <c r="E7" s="4" t="inlineStr">
        <is>
          <t xml:space="preserve"> </t>
        </is>
      </c>
    </row>
    <row r="8">
      <c r="A8" s="4" t="inlineStr">
        <is>
          <t>Less: valuation allowance</t>
        </is>
      </c>
      <c r="B8" s="5" t="n">
        <v>-1064015562</v>
      </c>
      <c r="C8" s="5" t="n">
        <v>-1092224566</v>
      </c>
      <c r="D8" s="6" t="n">
        <v>-706478606</v>
      </c>
      <c r="E8" s="6" t="n">
        <v>-795745498</v>
      </c>
    </row>
    <row r="9">
      <c r="A9" s="4" t="inlineStr">
        <is>
          <t>Net deferred tax assets</t>
        </is>
      </c>
      <c r="B9" s="6" t="n">
        <v>0</v>
      </c>
      <c r="C9" s="6" t="n">
        <v>0</v>
      </c>
      <c r="D9" s="4" t="inlineStr">
        <is>
          <t xml:space="preserve"> </t>
        </is>
      </c>
      <c r="E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come taxes - Schedule of movement of deferred tax valuation allowance (Details) - CNY (¥)</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Balance at beginning of the year</t>
        </is>
      </c>
      <c r="B4" s="6" t="n">
        <v>1092224566</v>
      </c>
      <c r="C4" s="6" t="n">
        <v>706478606</v>
      </c>
      <c r="D4" s="6" t="n">
        <v>795745498</v>
      </c>
    </row>
    <row r="5">
      <c r="A5" s="4" t="inlineStr">
        <is>
          <t>Increase</t>
        </is>
      </c>
      <c r="B5" s="5" t="n">
        <v>53777072</v>
      </c>
      <c r="C5" s="5" t="n">
        <v>433166584</v>
      </c>
      <c r="D5" s="5" t="n">
        <v>72777388</v>
      </c>
    </row>
    <row r="6">
      <c r="A6" s="4" t="inlineStr">
        <is>
          <t>Decrease</t>
        </is>
      </c>
      <c r="B6" s="5" t="n">
        <v>-81986076</v>
      </c>
      <c r="C6" s="5" t="n">
        <v>-47420624</v>
      </c>
      <c r="D6" s="5" t="n">
        <v>-162044280</v>
      </c>
    </row>
    <row r="7">
      <c r="A7" s="4" t="inlineStr">
        <is>
          <t>Balance at end of the year</t>
        </is>
      </c>
      <c r="B7" s="6" t="n">
        <v>1064015562</v>
      </c>
      <c r="C7" s="6" t="n">
        <v>1092224566</v>
      </c>
      <c r="D7" s="6" t="n">
        <v>7064786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SOLIDATED STATEMENTS OF CASH FLOWS (Parenthetical)</t>
        </is>
      </c>
      <c r="B1" s="2" t="inlineStr">
        <is>
          <t>Dec. 31, 2022 CNY (¥)</t>
        </is>
      </c>
      <c r="C1" s="2" t="inlineStr">
        <is>
          <t>Dec. 31, 2022 USD ($)</t>
        </is>
      </c>
      <c r="D1" s="2" t="inlineStr">
        <is>
          <t>Dec. 31, 2021 CNY (¥)</t>
        </is>
      </c>
      <c r="E1" s="2" t="inlineStr">
        <is>
          <t>Dec. 31, 2021 USD ($)</t>
        </is>
      </c>
      <c r="F1" s="2" t="inlineStr">
        <is>
          <t>Dec. 31, 2020 CNY (¥)</t>
        </is>
      </c>
      <c r="G1" s="2" t="inlineStr">
        <is>
          <t>Dec. 31, 2019 CNY (¥)</t>
        </is>
      </c>
    </row>
    <row r="2">
      <c r="A2" s="3" t="inlineStr">
        <is>
          <t>CONSOLIDATED STATEMENTS OF CASH FLOW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4041602800</v>
      </c>
      <c r="C3" s="7" t="n">
        <v>585977324</v>
      </c>
      <c r="D3" s="6" t="n">
        <v>4456405874</v>
      </c>
      <c r="E3" s="4" t="inlineStr">
        <is>
          <t xml:space="preserve"> </t>
        </is>
      </c>
      <c r="F3" s="6" t="n">
        <v>5279902398</v>
      </c>
      <c r="G3" s="4" t="inlineStr">
        <is>
          <t xml:space="preserve"> </t>
        </is>
      </c>
    </row>
    <row r="4">
      <c r="A4" s="4" t="inlineStr">
        <is>
          <t>Restricted cash</t>
        </is>
      </c>
      <c r="B4" s="5" t="n">
        <v>6056699</v>
      </c>
      <c r="C4" s="5" t="n">
        <v>878139</v>
      </c>
      <c r="D4" s="5" t="n">
        <v>10702719</v>
      </c>
      <c r="E4" s="4" t="inlineStr">
        <is>
          <t xml:space="preserve"> </t>
        </is>
      </c>
      <c r="F4" s="5" t="n">
        <v>11875079</v>
      </c>
      <c r="G4" s="4" t="inlineStr">
        <is>
          <t xml:space="preserve"> </t>
        </is>
      </c>
    </row>
    <row r="5">
      <c r="A5" s="4" t="inlineStr">
        <is>
          <t>Total cash, cash equivalents and restricted cash shown in the statement of cash flows</t>
        </is>
      </c>
      <c r="B5" s="6" t="n">
        <v>4047659499</v>
      </c>
      <c r="C5" s="7" t="n">
        <v>586855463</v>
      </c>
      <c r="D5" s="6" t="n">
        <v>4467108593</v>
      </c>
      <c r="E5" s="7" t="n">
        <v>647669865</v>
      </c>
      <c r="F5" s="6" t="n">
        <v>5291777477</v>
      </c>
      <c r="G5" s="6" t="n">
        <v>813489298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1" customWidth="1" min="6" max="6"/>
    <col width="22" customWidth="1" min="7" max="7"/>
    <col width="29" customWidth="1" min="8" max="8"/>
    <col width="29" customWidth="1" min="9" max="9"/>
    <col width="29" customWidth="1" min="10" max="10"/>
    <col width="29" customWidth="1" min="11" max="11"/>
    <col width="22" customWidth="1" min="12" max="12"/>
    <col width="22" customWidth="1" min="13" max="13"/>
  </cols>
  <sheetData>
    <row r="1">
      <c r="A1" s="1" t="inlineStr">
        <is>
          <t>Treasury shares - Additional information (Details)</t>
        </is>
      </c>
      <c r="F1" s="2" t="inlineStr">
        <is>
          <t>1 Months Ended</t>
        </is>
      </c>
      <c r="G1" s="2" t="inlineStr">
        <is>
          <t>12 Months Ended</t>
        </is>
      </c>
    </row>
    <row r="2">
      <c r="B2" s="2" t="inlineStr">
        <is>
          <t>Mar. 31, 2022 CNY (¥)</t>
        </is>
      </c>
      <c r="C2" s="2" t="inlineStr">
        <is>
          <t>Mar. 31, 2022 USD ($)</t>
        </is>
      </c>
      <c r="D2" s="2" t="inlineStr">
        <is>
          <t>Aug. 30, 2021 USD ($)</t>
        </is>
      </c>
      <c r="E2" s="2" t="inlineStr">
        <is>
          <t>Dec. 20, 2019 USD ($)</t>
        </is>
      </c>
      <c r="F2" s="2" t="inlineStr">
        <is>
          <t>Mar. 31, 2022 shares</t>
        </is>
      </c>
      <c r="G2" s="2" t="inlineStr">
        <is>
          <t>Dec. 31, 2022 CNY (¥)</t>
        </is>
      </c>
      <c r="H2" s="2" t="inlineStr">
        <is>
          <t>Dec. 31, 2021 CNY (¥) shares</t>
        </is>
      </c>
      <c r="I2" s="2" t="inlineStr">
        <is>
          <t>Dec. 31, 2021 USD ($) shares</t>
        </is>
      </c>
      <c r="J2" s="2" t="inlineStr">
        <is>
          <t>Dec. 31, 2020 CNY (¥) shares</t>
        </is>
      </c>
      <c r="K2" s="2" t="inlineStr">
        <is>
          <t>Dec. 31, 2020 USD ($) shares</t>
        </is>
      </c>
      <c r="L2" s="2" t="inlineStr">
        <is>
          <t>Dec. 31, 2021 USD ($)</t>
        </is>
      </c>
      <c r="M2" s="2" t="inlineStr">
        <is>
          <t>Dec. 31, 2020 USD ($)</t>
        </is>
      </c>
    </row>
    <row r="3">
      <c r="A3" s="3" t="inlineStr">
        <is>
          <t>Treasu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urchase of ordinary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78304</v>
      </c>
      <c r="I4" s="5" t="n">
        <v>578304</v>
      </c>
      <c r="J4" s="5" t="n">
        <v>1177499</v>
      </c>
      <c r="K4" s="5" t="n">
        <v>1177499</v>
      </c>
      <c r="L4" s="4" t="inlineStr">
        <is>
          <t xml:space="preserve"> </t>
        </is>
      </c>
      <c r="M4" s="4" t="inlineStr">
        <is>
          <t xml:space="preserve"> </t>
        </is>
      </c>
    </row>
    <row r="5">
      <c r="A5" s="4" t="inlineStr">
        <is>
          <t>Stock repurchase value | ¥</t>
        </is>
      </c>
      <c r="B5" s="4" t="inlineStr">
        <is>
          <t xml:space="preserve"> </t>
        </is>
      </c>
      <c r="C5" s="4" t="inlineStr">
        <is>
          <t xml:space="preserve"> </t>
        </is>
      </c>
      <c r="D5" s="4" t="inlineStr">
        <is>
          <t xml:space="preserve"> </t>
        </is>
      </c>
      <c r="E5" s="4" t="inlineStr">
        <is>
          <t xml:space="preserve"> </t>
        </is>
      </c>
      <c r="F5" s="4" t="inlineStr">
        <is>
          <t xml:space="preserve"> </t>
        </is>
      </c>
      <c r="G5" s="6" t="n">
        <v>108967252</v>
      </c>
      <c r="H5" s="6" t="n">
        <v>107151908</v>
      </c>
      <c r="I5" s="4" t="inlineStr">
        <is>
          <t xml:space="preserve"> </t>
        </is>
      </c>
      <c r="J5" s="6" t="n">
        <v>526530728</v>
      </c>
      <c r="K5" s="4" t="inlineStr">
        <is>
          <t xml:space="preserve"> </t>
        </is>
      </c>
      <c r="L5" s="4" t="inlineStr">
        <is>
          <t xml:space="preserve"> </t>
        </is>
      </c>
      <c r="M5" s="4" t="inlineStr">
        <is>
          <t xml:space="preserve"> </t>
        </is>
      </c>
    </row>
    <row r="6">
      <c r="A6" s="4" t="inlineStr">
        <is>
          <t>Twenty Nineteen Share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Treasu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purchase of shares | $</t>
        </is>
      </c>
      <c r="B8" s="4" t="inlineStr">
        <is>
          <t xml:space="preserve"> </t>
        </is>
      </c>
      <c r="C8" s="4" t="inlineStr">
        <is>
          <t xml:space="preserve"> </t>
        </is>
      </c>
      <c r="D8" s="4" t="inlineStr">
        <is>
          <t xml:space="preserve"> </t>
        </is>
      </c>
      <c r="E8" s="7" t="n">
        <v>10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repurchase program, period in force</t>
        </is>
      </c>
      <c r="B9" s="4" t="inlineStr">
        <is>
          <t xml:space="preserve"> </t>
        </is>
      </c>
      <c r="C9" s="4" t="inlineStr">
        <is>
          <t xml:space="preserve"> </t>
        </is>
      </c>
      <c r="D9" s="4" t="inlineStr">
        <is>
          <t xml:space="preserve"> </t>
        </is>
      </c>
      <c r="E9" s="4" t="inlineStr">
        <is>
          <t>12 month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repurchase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95097853</v>
      </c>
      <c r="K10" s="7" t="n">
        <v>99999998</v>
      </c>
      <c r="L10" s="4" t="inlineStr">
        <is>
          <t xml:space="preserve"> </t>
        </is>
      </c>
      <c r="M10" s="4" t="inlineStr">
        <is>
          <t xml:space="preserve"> </t>
        </is>
      </c>
    </row>
    <row r="11">
      <c r="A11" s="4" t="inlineStr">
        <is>
          <t>Repurchase of ordinary shares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15273325</v>
      </c>
      <c r="K11" s="4" t="inlineStr">
        <is>
          <t xml:space="preserve"> </t>
        </is>
      </c>
      <c r="L11" s="4" t="inlineStr">
        <is>
          <t xml:space="preserve"> </t>
        </is>
      </c>
      <c r="M11" s="7" t="n">
        <v>16471881</v>
      </c>
    </row>
    <row r="12">
      <c r="A12" s="4" t="inlineStr">
        <is>
          <t>2021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Treasu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purchase of ordinary shares (in shares)</t>
        </is>
      </c>
      <c r="B14" s="4" t="inlineStr">
        <is>
          <t xml:space="preserve"> </t>
        </is>
      </c>
      <c r="C14" s="4" t="inlineStr">
        <is>
          <t xml:space="preserve"> </t>
        </is>
      </c>
      <c r="D14" s="4" t="inlineStr">
        <is>
          <t xml:space="preserve"> </t>
        </is>
      </c>
      <c r="E14" s="4" t="inlineStr">
        <is>
          <t xml:space="preserve"> </t>
        </is>
      </c>
      <c r="F14" s="5" t="n">
        <v>80475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purchase of shares | $</t>
        </is>
      </c>
      <c r="B15" s="4" t="inlineStr">
        <is>
          <t xml:space="preserve"> </t>
        </is>
      </c>
      <c r="C15" s="4" t="inlineStr">
        <is>
          <t xml:space="preserve"> </t>
        </is>
      </c>
      <c r="D15" s="7" t="n">
        <v>10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repurchase program, period in force</t>
        </is>
      </c>
      <c r="B16" s="4" t="inlineStr">
        <is>
          <t xml:space="preserve"> </t>
        </is>
      </c>
      <c r="C16" s="4" t="inlineStr">
        <is>
          <t xml:space="preserve"> </t>
        </is>
      </c>
      <c r="D16" s="4" t="inlineStr">
        <is>
          <t>12 month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repurchase value</t>
        </is>
      </c>
      <c r="B17" s="6" t="n">
        <v>108967252</v>
      </c>
      <c r="C17" s="7" t="n">
        <v>17158573</v>
      </c>
      <c r="D17" s="4" t="inlineStr">
        <is>
          <t xml:space="preserve"> </t>
        </is>
      </c>
      <c r="E17" s="4" t="inlineStr">
        <is>
          <t xml:space="preserve"> </t>
        </is>
      </c>
      <c r="F17" s="4" t="inlineStr">
        <is>
          <t xml:space="preserve"> </t>
        </is>
      </c>
      <c r="G17" s="4" t="inlineStr">
        <is>
          <t xml:space="preserve"> </t>
        </is>
      </c>
      <c r="H17" s="5" t="n">
        <v>107151908</v>
      </c>
      <c r="I17" s="7" t="n">
        <v>16737290</v>
      </c>
      <c r="J17" s="4" t="inlineStr">
        <is>
          <t xml:space="preserve"> </t>
        </is>
      </c>
      <c r="K17" s="4" t="inlineStr">
        <is>
          <t xml:space="preserve"> </t>
        </is>
      </c>
      <c r="L17" s="4" t="inlineStr">
        <is>
          <t xml:space="preserve"> </t>
        </is>
      </c>
      <c r="M17" s="4" t="inlineStr">
        <is>
          <t xml:space="preserve"> </t>
        </is>
      </c>
    </row>
    <row r="18">
      <c r="A18" s="4" t="inlineStr">
        <is>
          <t>Repurchase of ordinary shares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7151908</v>
      </c>
      <c r="I18" s="4" t="inlineStr">
        <is>
          <t xml:space="preserve"> </t>
        </is>
      </c>
      <c r="J18" s="4" t="inlineStr">
        <is>
          <t xml:space="preserve"> </t>
        </is>
      </c>
      <c r="K18" s="4" t="inlineStr">
        <is>
          <t xml:space="preserve"> </t>
        </is>
      </c>
      <c r="L18" s="7" t="n">
        <v>16737290</v>
      </c>
      <c r="M18" s="4" t="inlineStr">
        <is>
          <t xml:space="preserve"> </t>
        </is>
      </c>
    </row>
    <row r="19">
      <c r="A19" s="4" t="inlineStr">
        <is>
          <t>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Treasu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purchase of ordinary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78304</v>
      </c>
      <c r="I21" s="5" t="n">
        <v>578304</v>
      </c>
      <c r="J21" s="5" t="n">
        <v>291207</v>
      </c>
      <c r="K21" s="5" t="n">
        <v>291207</v>
      </c>
      <c r="L21" s="4" t="inlineStr">
        <is>
          <t xml:space="preserve"> </t>
        </is>
      </c>
      <c r="M21" s="4" t="inlineStr">
        <is>
          <t xml:space="preserve"> </t>
        </is>
      </c>
    </row>
  </sheetData>
  <mergeCells count="3">
    <mergeCell ref="A1:A2"/>
    <mergeCell ref="B1:C1"/>
    <mergeCell ref="G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Schedule of group's ownership in its subsidiary on the group's equity (Details) - CNY (¥)</t>
        </is>
      </c>
      <c r="B1" s="2" t="inlineStr">
        <is>
          <t>12 Months Ended</t>
        </is>
      </c>
    </row>
    <row r="2">
      <c r="B2" s="2" t="inlineStr">
        <is>
          <t>Dec. 31, 2022</t>
        </is>
      </c>
      <c r="C2" s="2" t="inlineStr">
        <is>
          <t>Dec. 31, 2021</t>
        </is>
      </c>
      <c r="D2" s="2" t="inlineStr">
        <is>
          <t>Dec. 31, 2020</t>
        </is>
      </c>
    </row>
    <row r="3">
      <c r="A3" s="3" t="inlineStr">
        <is>
          <t>Noncontrolling Interest</t>
        </is>
      </c>
      <c r="B3" s="4" t="inlineStr">
        <is>
          <t xml:space="preserve"> </t>
        </is>
      </c>
      <c r="C3" s="4" t="inlineStr">
        <is>
          <t xml:space="preserve"> </t>
        </is>
      </c>
      <c r="D3" s="4" t="inlineStr">
        <is>
          <t xml:space="preserve"> </t>
        </is>
      </c>
    </row>
    <row r="4">
      <c r="A4" s="4" t="inlineStr">
        <is>
          <t>Net income (loss) attributable to DouYu's ordinary shareholders</t>
        </is>
      </c>
      <c r="B4" s="6" t="n">
        <v>-75422408</v>
      </c>
      <c r="C4" s="6" t="n">
        <v>-581883146</v>
      </c>
      <c r="D4" s="6" t="n">
        <v>485498597</v>
      </c>
    </row>
    <row r="5">
      <c r="A5" s="3" t="inlineStr">
        <is>
          <t>Transfers to noncontrolling interest</t>
        </is>
      </c>
      <c r="B5" s="4" t="inlineStr">
        <is>
          <t xml:space="preserve"> </t>
        </is>
      </c>
      <c r="C5" s="4" t="inlineStr">
        <is>
          <t xml:space="preserve"> </t>
        </is>
      </c>
      <c r="D5" s="4" t="inlineStr">
        <is>
          <t xml:space="preserve"> </t>
        </is>
      </c>
    </row>
    <row r="6">
      <c r="A6" s="4" t="inlineStr">
        <is>
          <t>Decrease in DouYu's additional paid-in capital for acquisition of noncontrolling interest in Shuangsi</t>
        </is>
      </c>
      <c r="B6" s="4" t="inlineStr">
        <is>
          <t xml:space="preserve"> </t>
        </is>
      </c>
      <c r="C6" s="4" t="inlineStr">
        <is>
          <t xml:space="preserve"> </t>
        </is>
      </c>
      <c r="D6" s="5" t="n">
        <v>-2271492</v>
      </c>
    </row>
    <row r="7">
      <c r="A7" s="4" t="inlineStr">
        <is>
          <t>Decrease in DouYu's additional paid-in capital due to capital contribution from noncontrolling interest shareholder in DouYu Japan</t>
        </is>
      </c>
      <c r="B7" s="4" t="inlineStr">
        <is>
          <t xml:space="preserve"> </t>
        </is>
      </c>
      <c r="C7" s="4" t="inlineStr">
        <is>
          <t xml:space="preserve"> </t>
        </is>
      </c>
      <c r="D7" s="5" t="n">
        <v>-7700837</v>
      </c>
    </row>
    <row r="8">
      <c r="A8" s="4" t="inlineStr">
        <is>
          <t>Decrease in DouYu's additional paid-in capital due to additional capital contribution in DouYu Japan</t>
        </is>
      </c>
      <c r="B8" s="5" t="n">
        <v>-14992166</v>
      </c>
      <c r="C8" s="4" t="inlineStr">
        <is>
          <t xml:space="preserve"> </t>
        </is>
      </c>
      <c r="D8" s="4" t="inlineStr">
        <is>
          <t xml:space="preserve"> </t>
        </is>
      </c>
    </row>
    <row r="9">
      <c r="A9" s="4" t="inlineStr">
        <is>
          <t>Increase in DouYu's additional paid-in capital due to repurchase of noncontrolling interest in Gogo Glocal</t>
        </is>
      </c>
      <c r="B9" s="4" t="inlineStr">
        <is>
          <t xml:space="preserve"> </t>
        </is>
      </c>
      <c r="C9" s="4" t="inlineStr">
        <is>
          <t xml:space="preserve"> </t>
        </is>
      </c>
      <c r="D9" s="5" t="n">
        <v>11171730</v>
      </c>
    </row>
    <row r="10">
      <c r="A10" s="4" t="inlineStr">
        <is>
          <t>Net transfers to noncontrolling interest</t>
        </is>
      </c>
      <c r="B10" s="5" t="n">
        <v>-14992166</v>
      </c>
      <c r="C10" s="4" t="inlineStr">
        <is>
          <t xml:space="preserve"> </t>
        </is>
      </c>
      <c r="D10" s="5" t="n">
        <v>1199401</v>
      </c>
    </row>
    <row r="11">
      <c r="A11" s="4" t="inlineStr">
        <is>
          <t>Change from net income attribute to DouYu and transfers to noncontrolling interest</t>
        </is>
      </c>
      <c r="B11" s="6" t="n">
        <v>-90414574</v>
      </c>
      <c r="C11" s="6" t="n">
        <v>-581883146</v>
      </c>
      <c r="D11" s="6" t="n">
        <v>48669799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ncontrolling Interest - Schedule of group's ownership in its subsidiary on the group's equity (Parenthetical) (Details)</t>
        </is>
      </c>
      <c r="C1" s="2" t="inlineStr">
        <is>
          <t>1 Months Ended</t>
        </is>
      </c>
      <c r="G1" s="2" t="inlineStr">
        <is>
          <t>12 Months Ended</t>
        </is>
      </c>
    </row>
    <row r="2">
      <c r="B2" s="2" t="inlineStr">
        <is>
          <t>Nov. 30, 2020 CNY (¥)</t>
        </is>
      </c>
      <c r="C2" s="2" t="inlineStr">
        <is>
          <t>Nov. 30, 2020 JPY (¥)</t>
        </is>
      </c>
      <c r="D2" s="2" t="inlineStr">
        <is>
          <t>Jun. 30, 2020 CNY (¥)</t>
        </is>
      </c>
      <c r="E2" s="2" t="inlineStr">
        <is>
          <t>Jun. 30, 2020 JPY (¥)</t>
        </is>
      </c>
      <c r="F2" s="2" t="inlineStr">
        <is>
          <t>Mar. 31, 2020 CNY (¥)</t>
        </is>
      </c>
      <c r="G2" s="2" t="inlineStr">
        <is>
          <t>Dec. 31, 2022 CNY (¥)</t>
        </is>
      </c>
      <c r="H2" s="2" t="inlineStr">
        <is>
          <t>Dec. 31, 2022 JPY (¥)</t>
        </is>
      </c>
    </row>
    <row r="3">
      <c r="A3" s="3" t="inlineStr">
        <is>
          <t>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justment to additional paid in capital</t>
        </is>
      </c>
      <c r="B4" s="4" t="inlineStr">
        <is>
          <t xml:space="preserve"> </t>
        </is>
      </c>
      <c r="C4" s="4" t="inlineStr">
        <is>
          <t xml:space="preserve"> </t>
        </is>
      </c>
      <c r="D4" s="4" t="inlineStr">
        <is>
          <t xml:space="preserve"> </t>
        </is>
      </c>
      <c r="E4" s="4" t="inlineStr">
        <is>
          <t xml:space="preserve"> </t>
        </is>
      </c>
      <c r="F4" s="4" t="inlineStr">
        <is>
          <t xml:space="preserve"> </t>
        </is>
      </c>
      <c r="G4" s="6" t="n">
        <v>14992166</v>
      </c>
      <c r="H4" s="4" t="inlineStr">
        <is>
          <t xml:space="preserve"> </t>
        </is>
      </c>
    </row>
    <row r="5">
      <c r="A5" s="4" t="inlineStr">
        <is>
          <t>Chengdu Shuangs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crease in noncontrolling interest, ownership percentage</t>
        </is>
      </c>
      <c r="B7" s="4" t="inlineStr">
        <is>
          <t xml:space="preserve"> </t>
        </is>
      </c>
      <c r="C7" s="4" t="inlineStr">
        <is>
          <t xml:space="preserve"> </t>
        </is>
      </c>
      <c r="D7" s="4" t="inlineStr">
        <is>
          <t xml:space="preserve"> </t>
        </is>
      </c>
      <c r="E7" s="4" t="inlineStr">
        <is>
          <t xml:space="preserve"> </t>
        </is>
      </c>
      <c r="F7" s="11" t="n">
        <v>0.15</v>
      </c>
      <c r="G7" s="4" t="inlineStr">
        <is>
          <t xml:space="preserve"> </t>
        </is>
      </c>
      <c r="H7" s="4" t="inlineStr">
        <is>
          <t xml:space="preserve"> </t>
        </is>
      </c>
    </row>
    <row r="8">
      <c r="A8" s="4" t="inlineStr">
        <is>
          <t>Business acquisition, consideration</t>
        </is>
      </c>
      <c r="B8" s="4" t="inlineStr">
        <is>
          <t xml:space="preserve"> </t>
        </is>
      </c>
      <c r="C8" s="4" t="inlineStr">
        <is>
          <t xml:space="preserve"> </t>
        </is>
      </c>
      <c r="D8" s="4" t="inlineStr">
        <is>
          <t xml:space="preserve"> </t>
        </is>
      </c>
      <c r="E8" s="4" t="inlineStr">
        <is>
          <t xml:space="preserve"> </t>
        </is>
      </c>
      <c r="F8" s="6" t="n">
        <v>4500000</v>
      </c>
      <c r="G8" s="4" t="inlineStr">
        <is>
          <t xml:space="preserve"> </t>
        </is>
      </c>
      <c r="H8" s="4" t="inlineStr">
        <is>
          <t xml:space="preserve"> </t>
        </is>
      </c>
    </row>
    <row r="9">
      <c r="A9" s="4" t="inlineStr">
        <is>
          <t>DouYu Jap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acquisition, consideration</t>
        </is>
      </c>
      <c r="B11" s="6" t="n">
        <v>105129847</v>
      </c>
      <c r="C11" s="6" t="n">
        <v>1610800000</v>
      </c>
      <c r="D11" s="6" t="n">
        <v>272248433</v>
      </c>
      <c r="E11" s="6" t="n">
        <v>4189200000</v>
      </c>
      <c r="F11" s="4" t="inlineStr">
        <is>
          <t xml:space="preserve"> </t>
        </is>
      </c>
      <c r="G11" s="5" t="n">
        <v>397078638</v>
      </c>
      <c r="H11" s="6" t="n">
        <v>7499997600</v>
      </c>
    </row>
    <row r="12">
      <c r="A12" s="4" t="inlineStr">
        <is>
          <t>Adjustment to additional paid in capital</t>
        </is>
      </c>
      <c r="B12" s="4" t="inlineStr">
        <is>
          <t xml:space="preserve"> </t>
        </is>
      </c>
      <c r="C12" s="4" t="inlineStr">
        <is>
          <t xml:space="preserve"> </t>
        </is>
      </c>
      <c r="D12" s="4" t="inlineStr">
        <is>
          <t xml:space="preserve"> </t>
        </is>
      </c>
      <c r="E12" s="4" t="inlineStr">
        <is>
          <t xml:space="preserve"> </t>
        </is>
      </c>
      <c r="F12" s="4" t="inlineStr">
        <is>
          <t xml:space="preserve"> </t>
        </is>
      </c>
      <c r="G12" s="6" t="n">
        <v>14992166</v>
      </c>
      <c r="H12" s="4" t="inlineStr">
        <is>
          <t xml:space="preserve"> </t>
        </is>
      </c>
    </row>
    <row r="13">
      <c r="A13" s="4" t="inlineStr">
        <is>
          <t>DouYu Japan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rease in noncontrolling interest, ownership percentage</t>
        </is>
      </c>
      <c r="B15" s="4" t="inlineStr">
        <is>
          <t xml:space="preserve"> </t>
        </is>
      </c>
      <c r="C15" s="13" t="n">
        <v>0.289</v>
      </c>
      <c r="D15" s="4" t="inlineStr">
        <is>
          <t xml:space="preserve"> </t>
        </is>
      </c>
      <c r="E15" s="4" t="inlineStr">
        <is>
          <t xml:space="preserve"> </t>
        </is>
      </c>
      <c r="F15" s="4" t="inlineStr">
        <is>
          <t xml:space="preserve"> </t>
        </is>
      </c>
      <c r="G15" s="13" t="n">
        <v>0.289</v>
      </c>
      <c r="H15" s="13" t="n">
        <v>0.289</v>
      </c>
    </row>
    <row r="16">
      <c r="A16" s="4" t="inlineStr">
        <is>
          <t>DouYu Japan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crease in noncontrolling interest, ownership percentage</t>
        </is>
      </c>
      <c r="B18" s="4" t="inlineStr">
        <is>
          <t xml:space="preserve"> </t>
        </is>
      </c>
      <c r="C18" s="13" t="n">
        <v>0.149</v>
      </c>
      <c r="D18" s="4" t="inlineStr">
        <is>
          <t xml:space="preserve"> </t>
        </is>
      </c>
      <c r="E18" s="4" t="inlineStr">
        <is>
          <t xml:space="preserve"> </t>
        </is>
      </c>
      <c r="F18" s="4" t="inlineStr">
        <is>
          <t xml:space="preserve"> </t>
        </is>
      </c>
      <c r="G18" s="13" t="n">
        <v>0.224</v>
      </c>
      <c r="H18" s="13" t="n">
        <v>0.224</v>
      </c>
    </row>
  </sheetData>
  <mergeCells count="3">
    <mergeCell ref="A1:A2"/>
    <mergeCell ref="C1:F1"/>
    <mergeCell ref="G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7" customWidth="1" min="4" max="4"/>
  </cols>
  <sheetData>
    <row r="1">
      <c r="A1" s="1" t="inlineStr">
        <is>
          <t>Share-based compensation - Schedule of restricted share units activity (Details) - Restricted Stock Units (RSUs) - ¥ / shares</t>
        </is>
      </c>
      <c r="B1" s="2" t="inlineStr">
        <is>
          <t>1 Months Ended</t>
        </is>
      </c>
      <c r="C1" s="2" t="inlineStr">
        <is>
          <t>12 Months Ended</t>
        </is>
      </c>
    </row>
    <row r="2">
      <c r="B2" s="2" t="inlineStr">
        <is>
          <t>Feb. 29, 2020</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Number of restricted shares, Beginning balance</t>
        </is>
      </c>
      <c r="B4" s="4" t="inlineStr">
        <is>
          <t xml:space="preserve"> </t>
        </is>
      </c>
      <c r="C4" s="5" t="n">
        <v>402349</v>
      </c>
      <c r="D4" s="4" t="inlineStr">
        <is>
          <t xml:space="preserve"> </t>
        </is>
      </c>
    </row>
    <row r="5">
      <c r="A5" s="4" t="inlineStr">
        <is>
          <t>Number of restricted shares, Vested</t>
        </is>
      </c>
      <c r="B5" s="4" t="inlineStr">
        <is>
          <t xml:space="preserve"> </t>
        </is>
      </c>
      <c r="C5" s="5" t="n">
        <v>-401599</v>
      </c>
      <c r="D5" s="4" t="inlineStr">
        <is>
          <t xml:space="preserve"> </t>
        </is>
      </c>
    </row>
    <row r="6">
      <c r="A6" s="4" t="inlineStr">
        <is>
          <t>Number of restricted shares, Forfeited</t>
        </is>
      </c>
      <c r="B6" s="5" t="n">
        <v>-557455</v>
      </c>
      <c r="C6" s="5" t="n">
        <v>-750</v>
      </c>
      <c r="D6" s="4" t="inlineStr">
        <is>
          <t xml:space="preserve"> </t>
        </is>
      </c>
    </row>
    <row r="7">
      <c r="A7" s="4" t="inlineStr">
        <is>
          <t>Number of restricted shares, Ending balance</t>
        </is>
      </c>
      <c r="B7" s="4" t="inlineStr">
        <is>
          <t xml:space="preserve"> </t>
        </is>
      </c>
      <c r="C7" s="4" t="inlineStr">
        <is>
          <t xml:space="preserve"> </t>
        </is>
      </c>
      <c r="D7" s="5" t="n">
        <v>402349</v>
      </c>
    </row>
    <row r="8">
      <c r="A8" s="4" t="inlineStr">
        <is>
          <t>Weighted average grant-date fair vale Outstanding</t>
        </is>
      </c>
      <c r="B8" s="4" t="inlineStr">
        <is>
          <t xml:space="preserve"> </t>
        </is>
      </c>
      <c r="C8" s="9" t="n">
        <v>274.55</v>
      </c>
      <c r="D8" s="4" t="inlineStr">
        <is>
          <t xml:space="preserve"> </t>
        </is>
      </c>
    </row>
    <row r="9">
      <c r="A9" s="4" t="inlineStr">
        <is>
          <t>Weighted average grant-date fair value, Vested</t>
        </is>
      </c>
      <c r="B9" s="4" t="inlineStr">
        <is>
          <t xml:space="preserve"> </t>
        </is>
      </c>
      <c r="C9" s="15" t="n">
        <v>274.55</v>
      </c>
      <c r="D9" s="4" t="inlineStr">
        <is>
          <t xml:space="preserve"> </t>
        </is>
      </c>
    </row>
    <row r="10">
      <c r="A10" s="4" t="inlineStr">
        <is>
          <t>Weighted average grant-date fair value, Forfeited</t>
        </is>
      </c>
      <c r="B10" s="4" t="inlineStr">
        <is>
          <t xml:space="preserve"> </t>
        </is>
      </c>
      <c r="C10" s="9" t="n">
        <v>274.55</v>
      </c>
      <c r="D10" s="4" t="inlineStr">
        <is>
          <t xml:space="preserve"> </t>
        </is>
      </c>
    </row>
    <row r="11">
      <c r="A11" s="4" t="inlineStr">
        <is>
          <t>Weighted average grant-date fair vale Outstanding</t>
        </is>
      </c>
      <c r="B11" s="4" t="inlineStr">
        <is>
          <t xml:space="preserve"> </t>
        </is>
      </c>
      <c r="C11" s="4" t="inlineStr">
        <is>
          <t xml:space="preserve"> </t>
        </is>
      </c>
      <c r="D11" s="9" t="n">
        <v>274.55</v>
      </c>
    </row>
    <row r="12">
      <c r="A12" s="4" t="inlineStr">
        <is>
          <t>Weighted average remaining contractual life</t>
        </is>
      </c>
      <c r="B12" s="4" t="inlineStr">
        <is>
          <t xml:space="preserve"> </t>
        </is>
      </c>
      <c r="C12" s="4" t="inlineStr">
        <is>
          <t xml:space="preserve"> </t>
        </is>
      </c>
      <c r="D12" s="4" t="inlineStr">
        <is>
          <t>6 months 29 days</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40" customWidth="1" min="2" max="2"/>
    <col width="21" customWidth="1" min="3" max="3"/>
    <col width="80" customWidth="1" min="4" max="4"/>
    <col width="29" customWidth="1" min="5" max="5"/>
    <col width="29" customWidth="1" min="6" max="6"/>
    <col width="29" customWidth="1" min="7" max="7"/>
    <col width="40" customWidth="1" min="8" max="8"/>
    <col width="29" customWidth="1" min="9" max="9"/>
    <col width="33" customWidth="1" min="10" max="10"/>
    <col width="22" customWidth="1" min="11" max="11"/>
    <col width="25" customWidth="1" min="12" max="12"/>
    <col width="25" customWidth="1" min="13" max="13"/>
    <col width="25" customWidth="1" min="14" max="14"/>
    <col width="14" customWidth="1" min="15" max="15"/>
  </cols>
  <sheetData>
    <row r="1">
      <c r="A1" s="1" t="inlineStr">
        <is>
          <t>Share-based compensation - Additional information (Details)</t>
        </is>
      </c>
      <c r="E1" s="2" t="inlineStr">
        <is>
          <t>1 Months Ended</t>
        </is>
      </c>
      <c r="F1" s="2" t="inlineStr">
        <is>
          <t>12 Months Ended</t>
        </is>
      </c>
    </row>
    <row r="2">
      <c r="B2" s="2" t="inlineStr">
        <is>
          <t>Sep. 30, 2019 CNY (¥) ¥ / shares shares</t>
        </is>
      </c>
      <c r="C2" s="2" t="inlineStr">
        <is>
          <t>Oct. 18, 2018 shares</t>
        </is>
      </c>
      <c r="D2" s="2" t="inlineStr">
        <is>
          <t>Apr. 01, 2018 ¥ / shares shares</t>
        </is>
      </c>
      <c r="E2" s="2" t="inlineStr">
        <is>
          <t>Feb. 29, 2020 USD ($) shares</t>
        </is>
      </c>
      <c r="F2" s="2" t="inlineStr">
        <is>
          <t>Dec. 31, 2022 CNY (¥) shares</t>
        </is>
      </c>
      <c r="G2" s="2" t="inlineStr">
        <is>
          <t>Dec. 31, 2022 USD ($) shares</t>
        </is>
      </c>
      <c r="H2" s="2" t="inlineStr">
        <is>
          <t>Dec. 31, 2021 CNY (¥) ¥ / shares shares</t>
        </is>
      </c>
      <c r="I2" s="2" t="inlineStr">
        <is>
          <t>Dec. 31, 2020 CNY (¥) shares</t>
        </is>
      </c>
      <c r="J2" s="2" t="inlineStr">
        <is>
          <t>Dec. 31, 2019 CNY (¥) ¥ / shares</t>
        </is>
      </c>
      <c r="K2" s="2" t="inlineStr">
        <is>
          <t>Dec. 31, 2018 CNY (¥)</t>
        </is>
      </c>
      <c r="L2" s="2" t="inlineStr">
        <is>
          <t>Sep. 30, 2019 $ / shares</t>
        </is>
      </c>
      <c r="M2" s="2" t="inlineStr">
        <is>
          <t>Dec. 31, 2018 $ / shares</t>
        </is>
      </c>
      <c r="N2" s="2" t="inlineStr">
        <is>
          <t>Dec. 31, 2018 ¥ / shares</t>
        </is>
      </c>
      <c r="O2" s="2" t="inlineStr">
        <is>
          <t>Oct. 31, 2018</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Fair value per share | ¥ / shares</t>
        </is>
      </c>
      <c r="B4" s="9" t="n">
        <v>43.9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ock repurchased during perio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78304</v>
      </c>
      <c r="I5" s="5" t="n">
        <v>1177499</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cremental compensation cos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8224142</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tock repurchase value | ¥</t>
        </is>
      </c>
      <c r="B7" s="4" t="inlineStr">
        <is>
          <t xml:space="preserve"> </t>
        </is>
      </c>
      <c r="C7" s="4" t="inlineStr">
        <is>
          <t xml:space="preserve"> </t>
        </is>
      </c>
      <c r="D7" s="4" t="inlineStr">
        <is>
          <t xml:space="preserve"> </t>
        </is>
      </c>
      <c r="E7" s="4" t="inlineStr">
        <is>
          <t xml:space="preserve"> </t>
        </is>
      </c>
      <c r="F7" s="6" t="n">
        <v>108967252</v>
      </c>
      <c r="G7" s="4" t="inlineStr">
        <is>
          <t xml:space="preserve"> </t>
        </is>
      </c>
      <c r="H7" s="6" t="n">
        <v>107151908</v>
      </c>
      <c r="I7" s="6" t="n">
        <v>526530728</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cognized compensation expens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45121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based compensation expenses</t>
        </is>
      </c>
      <c r="B9" s="4" t="inlineStr">
        <is>
          <t xml:space="preserve"> </t>
        </is>
      </c>
      <c r="C9" s="4" t="inlineStr">
        <is>
          <t xml:space="preserve"> </t>
        </is>
      </c>
      <c r="D9" s="4" t="inlineStr">
        <is>
          <t xml:space="preserve"> </t>
        </is>
      </c>
      <c r="E9" s="4" t="inlineStr">
        <is>
          <t xml:space="preserve"> </t>
        </is>
      </c>
      <c r="F9" s="6" t="n">
        <v>66741438</v>
      </c>
      <c r="G9" s="7" t="n">
        <v>9676599</v>
      </c>
      <c r="H9" s="6" t="n">
        <v>132139459</v>
      </c>
      <c r="I9" s="5" t="n">
        <v>14215436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onol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ransfer restriction and repurchase consideration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1</v>
      </c>
      <c r="M12" s="4" t="inlineStr">
        <is>
          <t xml:space="preserve"> </t>
        </is>
      </c>
      <c r="N12" s="4" t="inlineStr">
        <is>
          <t xml:space="preserve"> </t>
        </is>
      </c>
      <c r="O12" s="4" t="inlineStr">
        <is>
          <t xml:space="preserve"> </t>
        </is>
      </c>
    </row>
    <row r="13">
      <c r="A13" s="4" t="inlineStr">
        <is>
          <t>Number of shares issued subject to transfer restriction</t>
        </is>
      </c>
      <c r="B13" s="5" t="n">
        <v>21633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orfeited of unvested restricted shares</t>
        </is>
      </c>
      <c r="B16" s="4" t="inlineStr">
        <is>
          <t xml:space="preserve"> </t>
        </is>
      </c>
      <c r="C16" s="4" t="inlineStr">
        <is>
          <t xml:space="preserve"> </t>
        </is>
      </c>
      <c r="D16" s="4" t="inlineStr">
        <is>
          <t xml:space="preserve"> </t>
        </is>
      </c>
      <c r="E16" s="5" t="n">
        <v>557455</v>
      </c>
      <c r="F16" s="5" t="n">
        <v>750</v>
      </c>
      <c r="G16" s="5" t="n">
        <v>75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Fair value per share of the restricted equity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274.5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 units vested | ¥</t>
        </is>
      </c>
      <c r="B18" s="4" t="inlineStr">
        <is>
          <t xml:space="preserve"> </t>
        </is>
      </c>
      <c r="C18" s="4" t="inlineStr">
        <is>
          <t xml:space="preserve"> </t>
        </is>
      </c>
      <c r="D18" s="4" t="inlineStr">
        <is>
          <t xml:space="preserve"> </t>
        </is>
      </c>
      <c r="E18" s="4" t="inlineStr">
        <is>
          <t xml:space="preserve"> </t>
        </is>
      </c>
      <c r="F18" s="6" t="n">
        <v>110259005</v>
      </c>
      <c r="G18" s="4" t="inlineStr">
        <is>
          <t xml:space="preserve"> </t>
        </is>
      </c>
      <c r="H18" s="6" t="n">
        <v>189791199</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stricted Stock Units (RSUs) | Nonolive | Founder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 repurchased during period, shares</t>
        </is>
      </c>
      <c r="B21" s="5" t="n">
        <v>44444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stricted Stock Units (RSUs) | 2018 Restricted Share Unit Sche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Total unrecognized share-based compensation expense | ¥</t>
        </is>
      </c>
      <c r="B24" s="4" t="inlineStr">
        <is>
          <t xml:space="preserve"> </t>
        </is>
      </c>
      <c r="C24" s="4" t="inlineStr">
        <is>
          <t xml:space="preserve"> </t>
        </is>
      </c>
      <c r="D24" s="4" t="inlineStr">
        <is>
          <t xml:space="preserve"> </t>
        </is>
      </c>
      <c r="E24" s="4" t="inlineStr">
        <is>
          <t xml:space="preserve"> </t>
        </is>
      </c>
      <c r="F24" s="5" t="n">
        <v>0</v>
      </c>
      <c r="G24" s="4" t="inlineStr">
        <is>
          <t xml:space="preserve"> </t>
        </is>
      </c>
      <c r="H24" s="5" t="n">
        <v>72612268</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based compensation expenses | ¥</t>
        </is>
      </c>
      <c r="B25" s="4" t="inlineStr">
        <is>
          <t xml:space="preserve"> </t>
        </is>
      </c>
      <c r="C25" s="4" t="inlineStr">
        <is>
          <t xml:space="preserve"> </t>
        </is>
      </c>
      <c r="D25" s="4" t="inlineStr">
        <is>
          <t xml:space="preserve"> </t>
        </is>
      </c>
      <c r="E25" s="4" t="inlineStr">
        <is>
          <t xml:space="preserve"> </t>
        </is>
      </c>
      <c r="F25" s="5" t="n">
        <v>66741438</v>
      </c>
      <c r="G25" s="4" t="inlineStr">
        <is>
          <t xml:space="preserve"> </t>
        </is>
      </c>
      <c r="H25" s="5" t="n">
        <v>132139459</v>
      </c>
      <c r="I25" s="5" t="n">
        <v>1341248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Ordinary shares issued to trust as a reserve pool for future issuance of equity share</t>
        </is>
      </c>
      <c r="B26" s="4" t="inlineStr">
        <is>
          <t xml:space="preserve"> </t>
        </is>
      </c>
      <c r="C26" s="4" t="inlineStr">
        <is>
          <t xml:space="preserve"> </t>
        </is>
      </c>
      <c r="D26" s="5" t="n">
        <v>210632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stricted share units, effective period</t>
        </is>
      </c>
      <c r="B27" s="4" t="inlineStr">
        <is>
          <t xml:space="preserve"> </t>
        </is>
      </c>
      <c r="C27" s="4" t="inlineStr">
        <is>
          <t xml:space="preserve"> </t>
        </is>
      </c>
      <c r="D27" s="4" t="inlineStr">
        <is>
          <t>10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stricted share units, grants in period</t>
        </is>
      </c>
      <c r="B28" s="4" t="inlineStr">
        <is>
          <t xml:space="preserve"> </t>
        </is>
      </c>
      <c r="C28" s="4" t="inlineStr">
        <is>
          <t xml:space="preserve"> </t>
        </is>
      </c>
      <c r="D28" s="5" t="n">
        <v>209806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Fair value per share of the restricted equity | ¥ / shares</t>
        </is>
      </c>
      <c r="B29" s="4" t="inlineStr">
        <is>
          <t xml:space="preserve"> </t>
        </is>
      </c>
      <c r="C29" s="4" t="inlineStr">
        <is>
          <t xml:space="preserve"> </t>
        </is>
      </c>
      <c r="D29" s="9" t="n">
        <v>274.5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strict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Fair value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43.92</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stricted Stock | Nonoli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tock repurchased during period, shares</t>
        </is>
      </c>
      <c r="B35" s="5" t="n">
        <v>169689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stricted Stock | Nonolive | Founder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hare-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Transfer restriction and repurchase consideration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1</v>
      </c>
      <c r="M38" s="4" t="inlineStr">
        <is>
          <t xml:space="preserve"> </t>
        </is>
      </c>
      <c r="N38" s="4" t="inlineStr">
        <is>
          <t xml:space="preserve"> </t>
        </is>
      </c>
      <c r="O38" s="4" t="inlineStr">
        <is>
          <t xml:space="preserve"> </t>
        </is>
      </c>
    </row>
    <row r="39">
      <c r="A39" s="4" t="inlineStr">
        <is>
          <t>Repurchase of shares | ¥</t>
        </is>
      </c>
      <c r="B39" s="6" t="n">
        <v>10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tock repurchased during period, shares</t>
        </is>
      </c>
      <c r="B40" s="5" t="n">
        <v>103978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stricted Stock | 2018 Restricted Share Unit Sche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hare-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stricted share units, vesting condition</t>
        </is>
      </c>
      <c r="B43" s="4" t="inlineStr">
        <is>
          <t xml:space="preserve"> </t>
        </is>
      </c>
      <c r="C43" s="4" t="inlineStr">
        <is>
          <t xml:space="preserve"> </t>
        </is>
      </c>
      <c r="D43" s="4" t="inlineStr">
        <is>
          <t>The restricted share units will begin vesting by equal instalment for 36 months upon a qualified IPO.</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Gogo Glocal Holding Limi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hare-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tock repurchased during period, shares</t>
        </is>
      </c>
      <c r="B46" s="4" t="inlineStr">
        <is>
          <t xml:space="preserve"> </t>
        </is>
      </c>
      <c r="C46" s="4" t="inlineStr">
        <is>
          <t xml:space="preserve"> </t>
        </is>
      </c>
      <c r="D46" s="4" t="inlineStr">
        <is>
          <t xml:space="preserve"> </t>
        </is>
      </c>
      <c r="E46" s="5" t="n">
        <v>142990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tock repurchase value | $</t>
        </is>
      </c>
      <c r="B47" s="4" t="inlineStr">
        <is>
          <t xml:space="preserve"> </t>
        </is>
      </c>
      <c r="C47" s="4" t="inlineStr">
        <is>
          <t xml:space="preserve"> </t>
        </is>
      </c>
      <c r="D47" s="4" t="inlineStr">
        <is>
          <t xml:space="preserve"> </t>
        </is>
      </c>
      <c r="E47" s="7" t="n">
        <v>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Gogo Glocal Holding Limited | Restrict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hare-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Ordinary shares issued in connection of the acquisition</t>
        </is>
      </c>
      <c r="B50" s="4" t="inlineStr">
        <is>
          <t xml:space="preserve"> </t>
        </is>
      </c>
      <c r="C50" s="5" t="n">
        <v>49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ercentage of equity issued in connection of the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11" t="n">
        <v>0.46</v>
      </c>
    </row>
    <row r="52">
      <c r="A52" s="4" t="inlineStr">
        <is>
          <t>Transfer restriction and repurchase consideration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7" t="n">
        <v>1</v>
      </c>
      <c r="N52" s="4" t="inlineStr">
        <is>
          <t xml:space="preserve"> </t>
        </is>
      </c>
      <c r="O52" s="4" t="inlineStr">
        <is>
          <t xml:space="preserve"> </t>
        </is>
      </c>
    </row>
    <row r="53">
      <c r="A53" s="4" t="inlineStr">
        <is>
          <t>Requisite employment service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15 months</t>
        </is>
      </c>
      <c r="L53" s="4" t="inlineStr">
        <is>
          <t xml:space="preserve"> </t>
        </is>
      </c>
      <c r="M53" s="4" t="inlineStr">
        <is>
          <t xml:space="preserve"> </t>
        </is>
      </c>
      <c r="N53" s="4" t="inlineStr">
        <is>
          <t xml:space="preserve"> </t>
        </is>
      </c>
      <c r="O53" s="4" t="inlineStr">
        <is>
          <t xml:space="preserve"> </t>
        </is>
      </c>
    </row>
    <row r="54">
      <c r="A54" s="4" t="inlineStr">
        <is>
          <t>Aggregate fair value of the restricted equity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90425865</v>
      </c>
      <c r="L54" s="4" t="inlineStr">
        <is>
          <t xml:space="preserve"> </t>
        </is>
      </c>
      <c r="M54" s="4" t="inlineStr">
        <is>
          <t xml:space="preserve"> </t>
        </is>
      </c>
      <c r="N54" s="4" t="inlineStr">
        <is>
          <t xml:space="preserve"> </t>
        </is>
      </c>
      <c r="O54" s="4" t="inlineStr">
        <is>
          <t xml:space="preserve"> </t>
        </is>
      </c>
    </row>
    <row r="55">
      <c r="A55" s="4" t="inlineStr">
        <is>
          <t>Share-based compensation expenses | ¥</t>
        </is>
      </c>
      <c r="B55" s="4" t="inlineStr">
        <is>
          <t xml:space="preserve"> </t>
        </is>
      </c>
      <c r="C55" s="4" t="inlineStr">
        <is>
          <t xml:space="preserve"> </t>
        </is>
      </c>
      <c r="D55" s="4" t="inlineStr">
        <is>
          <t xml:space="preserve"> </t>
        </is>
      </c>
      <c r="E55" s="4" t="inlineStr">
        <is>
          <t xml:space="preserve"> </t>
        </is>
      </c>
      <c r="F55" s="6" t="n">
        <v>0</v>
      </c>
      <c r="G55" s="4" t="inlineStr">
        <is>
          <t xml:space="preserve"> </t>
        </is>
      </c>
      <c r="H55" s="6" t="n">
        <v>0</v>
      </c>
      <c r="I55" s="6" t="n">
        <v>8029561</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Fair value per share of the restricted equity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9" t="n">
        <v>18.45</v>
      </c>
      <c r="O56" s="4" t="inlineStr">
        <is>
          <t xml:space="preserve"> </t>
        </is>
      </c>
    </row>
  </sheetData>
  <mergeCells count="3">
    <mergeCell ref="A1:A2"/>
    <mergeCell ref="F1:K1"/>
    <mergeCell ref="M1:N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40" customWidth="1" min="5" max="5"/>
  </cols>
  <sheetData>
    <row r="1">
      <c r="A1" s="1" t="inlineStr">
        <is>
          <t>Net income (loss) per share and net income (loss) attributable to ordinary shareholders - Schedule of basic and diluted net income (loss) per share (Details)</t>
        </is>
      </c>
      <c r="B1" s="2" t="inlineStr">
        <is>
          <t>12 Months Ended</t>
        </is>
      </c>
    </row>
    <row r="2">
      <c r="B2" s="2" t="inlineStr">
        <is>
          <t>Dec. 31, 2022 $ / shares</t>
        </is>
      </c>
      <c r="C2" s="2" t="inlineStr">
        <is>
          <t>Dec. 31, 2022 CNY (¥) ¥ / shares shares</t>
        </is>
      </c>
      <c r="D2" s="2" t="inlineStr">
        <is>
          <t>Dec. 31, 2021 CNY (¥) ¥ / shares shares</t>
        </is>
      </c>
      <c r="E2" s="2" t="inlineStr">
        <is>
          <t>Dec. 31, 2020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 ¥</t>
        </is>
      </c>
      <c r="B4" s="4" t="inlineStr">
        <is>
          <t xml:space="preserve"> </t>
        </is>
      </c>
      <c r="C4" s="6" t="n">
        <v>-75422408</v>
      </c>
      <c r="D4" s="6" t="n">
        <v>-581883146</v>
      </c>
      <c r="E4" s="6" t="n">
        <v>485498597</v>
      </c>
    </row>
    <row r="5">
      <c r="A5" s="4" t="inlineStr">
        <is>
          <t>Net income (loss) attributable to ordinary shareholders for computing basic net income (loss) per share | ¥</t>
        </is>
      </c>
      <c r="B5" s="4" t="inlineStr">
        <is>
          <t xml:space="preserve"> </t>
        </is>
      </c>
      <c r="C5" s="6" t="n">
        <v>-75422408</v>
      </c>
      <c r="D5" s="6" t="n">
        <v>-581883146</v>
      </c>
      <c r="E5" s="6" t="n">
        <v>485498597</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number of ordinary shares used in computing basic income (loss) per ordinary share | shares</t>
        </is>
      </c>
      <c r="B7" s="4" t="inlineStr">
        <is>
          <t xml:space="preserve"> </t>
        </is>
      </c>
      <c r="C7" s="5" t="n">
        <v>31971245</v>
      </c>
      <c r="D7" s="5" t="n">
        <v>32544878</v>
      </c>
      <c r="E7" s="5" t="n">
        <v>31963526</v>
      </c>
    </row>
    <row r="8">
      <c r="A8" s="4" t="inlineStr">
        <is>
          <t>Basic net income (loss) per ordinary share | (per share)</t>
        </is>
      </c>
      <c r="B8" s="10" t="n">
        <v>-0.34</v>
      </c>
      <c r="C8" s="9" t="n">
        <v>-2.36</v>
      </c>
      <c r="D8" s="9" t="n">
        <v>-17.88</v>
      </c>
      <c r="E8" s="9" t="n">
        <v>15.19</v>
      </c>
    </row>
    <row r="9">
      <c r="A9" s="3" t="inlineStr">
        <is>
          <t>Numerator:</t>
        </is>
      </c>
      <c r="B9" s="4" t="inlineStr">
        <is>
          <t xml:space="preserve"> </t>
        </is>
      </c>
      <c r="C9" s="4" t="inlineStr">
        <is>
          <t xml:space="preserve"> </t>
        </is>
      </c>
      <c r="D9" s="4" t="inlineStr">
        <is>
          <t xml:space="preserve"> </t>
        </is>
      </c>
      <c r="E9" s="4" t="inlineStr">
        <is>
          <t xml:space="preserve"> </t>
        </is>
      </c>
    </row>
    <row r="10">
      <c r="A10" s="4" t="inlineStr">
        <is>
          <t>Net income (loss) attributable to ordinary shareholders of DouYu Holdings Limited | ¥</t>
        </is>
      </c>
      <c r="B10" s="4" t="inlineStr">
        <is>
          <t xml:space="preserve"> </t>
        </is>
      </c>
      <c r="C10" s="6" t="n">
        <v>-75422408</v>
      </c>
      <c r="D10" s="6" t="n">
        <v>-581883146</v>
      </c>
      <c r="E10" s="6" t="n">
        <v>485498597</v>
      </c>
    </row>
    <row r="11">
      <c r="A11" s="4" t="inlineStr">
        <is>
          <t>Net income (loss) attributable to ordinary shareholders for computing diluted net income (loss) per ordinary share | ¥</t>
        </is>
      </c>
      <c r="B11" s="4" t="inlineStr">
        <is>
          <t xml:space="preserve"> </t>
        </is>
      </c>
      <c r="C11" s="6" t="n">
        <v>-75422408</v>
      </c>
      <c r="D11" s="6" t="n">
        <v>-581883146</v>
      </c>
      <c r="E11" s="6" t="n">
        <v>485498597</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number of ordinary shares used in computing basic income (loss) per ordinary share | shares</t>
        </is>
      </c>
      <c r="B13" s="4" t="inlineStr">
        <is>
          <t xml:space="preserve"> </t>
        </is>
      </c>
      <c r="C13" s="5" t="n">
        <v>31971245</v>
      </c>
      <c r="D13" s="5" t="n">
        <v>32544878</v>
      </c>
      <c r="E13" s="5" t="n">
        <v>31963526</v>
      </c>
    </row>
    <row r="14">
      <c r="A14" s="4" t="inlineStr">
        <is>
          <t>Restricted Share Units | shares</t>
        </is>
      </c>
      <c r="B14" s="4" t="inlineStr">
        <is>
          <t xml:space="preserve"> </t>
        </is>
      </c>
      <c r="C14" s="4" t="inlineStr">
        <is>
          <t xml:space="preserve"> </t>
        </is>
      </c>
      <c r="D14" s="4" t="inlineStr">
        <is>
          <t xml:space="preserve"> </t>
        </is>
      </c>
      <c r="E14" s="5" t="n">
        <v>1049156</v>
      </c>
    </row>
    <row r="15">
      <c r="A15" s="4" t="inlineStr">
        <is>
          <t>Weighted average ordinary shares used in computing diluted income (loss) per ordinary share | shares</t>
        </is>
      </c>
      <c r="B15" s="4" t="inlineStr">
        <is>
          <t xml:space="preserve"> </t>
        </is>
      </c>
      <c r="C15" s="5" t="n">
        <v>31971245</v>
      </c>
      <c r="D15" s="5" t="n">
        <v>32544878</v>
      </c>
      <c r="E15" s="5" t="n">
        <v>33012682</v>
      </c>
    </row>
    <row r="16">
      <c r="A16" s="4" t="inlineStr">
        <is>
          <t>Diluted net income (loss) per ordinary share | (per share)</t>
        </is>
      </c>
      <c r="B16" s="10" t="n">
        <v>-0.34</v>
      </c>
      <c r="C16" s="9" t="n">
        <v>-2.36</v>
      </c>
      <c r="D16" s="9" t="n">
        <v>-17.88</v>
      </c>
      <c r="E16" s="9" t="n">
        <v>14.71</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income (loss) per share and net income (loss) attributable to ordinary shareholders - Schedule of antidilutive securities excluded from computation of earnings per share (Details)</t>
        </is>
      </c>
      <c r="B1" s="2" t="inlineStr">
        <is>
          <t>12 Months Ended</t>
        </is>
      </c>
    </row>
    <row r="2">
      <c r="B2" s="2" t="inlineStr">
        <is>
          <t>Dec. 31, 2021 shares</t>
        </is>
      </c>
    </row>
    <row r="3">
      <c r="A3" s="4" t="inlineStr">
        <is>
          <t>Restricted Stock Units (RSUs)</t>
        </is>
      </c>
      <c r="B3" s="4" t="inlineStr">
        <is>
          <t xml:space="preserve"> </t>
        </is>
      </c>
    </row>
    <row r="4">
      <c r="A4" s="3" t="inlineStr">
        <is>
          <t>Antidilutive Securities Excluded from Computation of Earnings Per Share [Line Items]</t>
        </is>
      </c>
      <c r="B4" s="4" t="inlineStr">
        <is>
          <t xml:space="preserve"> </t>
        </is>
      </c>
    </row>
    <row r="5">
      <c r="A5" s="4" t="inlineStr">
        <is>
          <t>Restricted share units</t>
        </is>
      </c>
      <c r="B5" s="5" t="n">
        <v>32137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Statutory reserves and restricted net assets (Details)</t>
        </is>
      </c>
      <c r="B1" s="2" t="inlineStr">
        <is>
          <t>Dec. 31, 2022 CNY (¥)</t>
        </is>
      </c>
    </row>
    <row r="2">
      <c r="A2" s="3" t="inlineStr">
        <is>
          <t>Statutory reserves and restricted net assets</t>
        </is>
      </c>
      <c r="B2" s="4" t="inlineStr">
        <is>
          <t xml:space="preserve"> </t>
        </is>
      </c>
    </row>
    <row r="3">
      <c r="A3" s="4" t="inlineStr">
        <is>
          <t>Total restricted net assets</t>
        </is>
      </c>
      <c r="B3" s="6" t="n">
        <v>348637910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Schedule of revenue by type of service provided by the Group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7108238352</v>
      </c>
      <c r="C4" s="7" t="n">
        <v>1030597685</v>
      </c>
      <c r="D4" s="6" t="n">
        <v>9165330760</v>
      </c>
      <c r="E4" s="6" t="n">
        <v>9601873937</v>
      </c>
    </row>
    <row r="5">
      <c r="A5" s="4" t="inlineStr">
        <is>
          <t>Live Streaming</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6797326921</v>
      </c>
      <c r="C7" s="4" t="inlineStr">
        <is>
          <t xml:space="preserve"> </t>
        </is>
      </c>
      <c r="D7" s="5" t="n">
        <v>8596599175</v>
      </c>
      <c r="E7" s="5" t="n">
        <v>8852225839</v>
      </c>
    </row>
    <row r="8">
      <c r="A8" s="4" t="inlineStr">
        <is>
          <t>Advertisemen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190254794</v>
      </c>
      <c r="C10" s="4" t="inlineStr">
        <is>
          <t xml:space="preserve"> </t>
        </is>
      </c>
      <c r="D10" s="5" t="n">
        <v>464866153</v>
      </c>
      <c r="E10" s="5" t="n">
        <v>645227128</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6" t="n">
        <v>120656637</v>
      </c>
      <c r="C13" s="4" t="inlineStr">
        <is>
          <t xml:space="preserve"> </t>
        </is>
      </c>
      <c r="D13" s="6" t="n">
        <v>103865432</v>
      </c>
      <c r="E13" s="6" t="n">
        <v>104420970</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ditional Information (Details) - PRC - Customer Concentration Risk</t>
        </is>
      </c>
      <c r="B1" s="2" t="inlineStr">
        <is>
          <t>12 Months Ended</t>
        </is>
      </c>
    </row>
    <row r="2">
      <c r="B2" s="2" t="inlineStr">
        <is>
          <t>Dec. 31, 2022</t>
        </is>
      </c>
      <c r="C2" s="2" t="inlineStr">
        <is>
          <t>Dec. 31, 2021</t>
        </is>
      </c>
      <c r="D2" s="2" t="inlineStr">
        <is>
          <t>Dec. 31, 2020</t>
        </is>
      </c>
    </row>
    <row r="3">
      <c r="A3" s="4" t="inlineStr">
        <is>
          <t>Revenue</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Concentration risk percentage</t>
        </is>
      </c>
      <c r="B5" s="11" t="n">
        <v>0.98</v>
      </c>
      <c r="C5" s="13" t="n">
        <v>0.979</v>
      </c>
      <c r="D5" s="13" t="n">
        <v>0.988</v>
      </c>
    </row>
    <row r="6">
      <c r="A6" s="4" t="inlineStr">
        <is>
          <t>Long Lived Asse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11" t="n">
        <v>1</v>
      </c>
      <c r="C8" s="11" t="n">
        <v>1</v>
      </c>
      <c r="D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and principal activities</t>
        </is>
      </c>
      <c r="B3" s="4" t="inlineStr">
        <is>
          <t xml:space="preserve"> </t>
        </is>
      </c>
    </row>
    <row r="4">
      <c r="A4" s="4" t="inlineStr">
        <is>
          <t>Organization and principal activities</t>
        </is>
      </c>
      <c r="B4" s="4" t="inlineStr">
        <is>
          <t>1. Organization and principal activities DouYu International Holdings Limited (the “Company” or “DouYu International”) was incorporated under the laws of Cayman Islands on January 5, 2018. The Company, its subsidiaries and the variable interest entities(“the VIEs”) and the VIEs’ subsidiaries (collectively referred to as the “Group”) operate platform on PC and mobile apps, through which users can enjoy immersive and interactive gaming and entertainment live streaming. History of the Group The Group’s history began with the commencement of operations of Guangzhou Douyu Internet Technology Co., Ltd. (“Guangzhou Douyu”), a limited liability company established in Guangdong Province, the People Republic of China (the “PRC”) on April 3, 2014, which was owned by two founders, Mr. Shaojie Chen and Mr. Wenming Zhang (the “Founders”) and an outside investor (collectively referred to as the “Original Shareholders”). In 2018, the Original Shareholders and all of the investors undertook an equity restructuring in order to redomicile its business from PRC to the Cayman Islands (the “2018 Restructuring”), the Company was incorporated in the Cayman Islands to be the holding company of the Group and through its wholly owned subsidiary in PRC, entered into a series of contractual arrangement (“VIE agreements”) with Wuhan Douyu Internet Technology Co., Ltd. (“Wuhan Douyu”) and its respective shareholders. The arrangements pursuant to which the Company and its subsidiary were established as a primary beneficiary of Wuhan Douyu. On July 17, 2019, the Company completed its initial public offering (“IPO”) and issued 44,924,730 American Depositary shares (“ADSs”), representing 4,492,473 ordinary shares. As of December 31, 2022, the Company’s principal subsidiaries, VIEs are as follows: ​ ​ ​ ​ ​ ​ ​ ​ ​ ​ ​ Date of ​ Place of ​ Percentage of ​ ​ incorporation/ ​ incorporation/ ​ direct/indirect ​ establishment establishment ownership Wholly owned subsidiaries ​ Wuhan Yuxing Tianxia Culture Media Co., Ltd. ​ June 24, 2016 Wuhan 100 % Wuhan Yuyin Raoliang Culture Media Co., Ltd. ​ June 23, 2016 Wuhan 100 % Wuhan Douyu Culture Network Technology Co., Ltd. (“Douyu Yule”) ​ April 2, 2018 Wuhan 100 % ​ ​ ​ ​ ​ ​ ​ ​ DouYu Network Inc. ​ January 12, 2018 The British Virgin Islands 100 % Douyu Hongkong Limited ​ January 24, 2018 Hong Kong 100 % Gogo Glocal Holding Limited(“Gogo Glocal”) ​ October 8, 2018 Cayman 100 % ​ ​ ​ ​ ​ ​ ​ ​ VIEs ​ ​ Wuhan Douyu Internet Technology Co., Ltd. (“Wuhan Douyu”) ​ May 8, 2015 Wuhan 100 % Wuhan Ouyue Online TV Co., Ltd. (“Wuhan Ouyue”) ​ February 3, 2016 Wuhan 100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51" customWidth="1" min="2" max="2"/>
  </cols>
  <sheetData>
    <row r="1">
      <c r="A1" s="1" t="inlineStr">
        <is>
          <t>Related party transactions - Schedule of major related parties and their relationships (Details)</t>
        </is>
      </c>
      <c r="B1" s="2" t="inlineStr">
        <is>
          <t>12 Months Ended</t>
        </is>
      </c>
    </row>
    <row r="2">
      <c r="B2" s="2" t="inlineStr">
        <is>
          <t>Dec. 31, 2022</t>
        </is>
      </c>
    </row>
    <row r="3">
      <c r="A3" s="4" t="inlineStr">
        <is>
          <t>Tencent Holdings Limited ("Tencent Group")</t>
        </is>
      </c>
      <c r="B3" s="4" t="inlineStr">
        <is>
          <t xml:space="preserve"> </t>
        </is>
      </c>
    </row>
    <row r="4">
      <c r="A4" s="3" t="inlineStr">
        <is>
          <t>Related Party Transaction [Line Items]</t>
        </is>
      </c>
      <c r="B4" s="4" t="inlineStr">
        <is>
          <t xml:space="preserve"> </t>
        </is>
      </c>
    </row>
    <row r="5">
      <c r="A5" s="4" t="inlineStr">
        <is>
          <t>Nature of company relationship with the group</t>
        </is>
      </c>
      <c r="B5" s="4" t="inlineStr">
        <is>
          <t>Parent company of one of our ordinary shareholde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significant related party transactions (Details) - CNY (¥)</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venue derived from related parties</t>
        </is>
      </c>
      <c r="B4" s="6" t="n">
        <v>20394478</v>
      </c>
      <c r="C4" s="6" t="n">
        <v>29900069</v>
      </c>
      <c r="D4" s="6" t="n">
        <v>32910229</v>
      </c>
    </row>
    <row r="5">
      <c r="A5" s="4" t="inlineStr">
        <is>
          <t>Fee paid to related parties</t>
        </is>
      </c>
      <c r="B5" s="5" t="n">
        <v>181637081</v>
      </c>
      <c r="C5" s="5" t="n">
        <v>361806614</v>
      </c>
      <c r="D5" s="5" t="n">
        <v>441698772</v>
      </c>
    </row>
    <row r="6">
      <c r="A6" s="4" t="inlineStr">
        <is>
          <t>Equity method investees talent agenci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ther revenue derived from related parties</t>
        </is>
      </c>
      <c r="B8" s="4" t="inlineStr">
        <is>
          <t xml:space="preserve"> </t>
        </is>
      </c>
      <c r="C8" s="4" t="inlineStr">
        <is>
          <t xml:space="preserve"> </t>
        </is>
      </c>
      <c r="D8" s="5" t="n">
        <v>204533</v>
      </c>
    </row>
    <row r="9">
      <c r="A9" s="4" t="inlineStr">
        <is>
          <t>Fee paid to related parties</t>
        </is>
      </c>
      <c r="B9" s="5" t="n">
        <v>181637081</v>
      </c>
      <c r="C9" s="5" t="n">
        <v>361296329</v>
      </c>
      <c r="D9" s="5" t="n">
        <v>435496349</v>
      </c>
    </row>
    <row r="10">
      <c r="A10" s="4" t="inlineStr">
        <is>
          <t>Tencent Group</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Fee paid to related parties</t>
        </is>
      </c>
      <c r="B12" s="4" t="inlineStr">
        <is>
          <t xml:space="preserve"> </t>
        </is>
      </c>
      <c r="C12" s="5" t="n">
        <v>510285</v>
      </c>
      <c r="D12" s="5" t="n">
        <v>6202423</v>
      </c>
    </row>
    <row r="13">
      <c r="A13" s="4" t="inlineStr">
        <is>
          <t>Purchased from related parties</t>
        </is>
      </c>
      <c r="B13" s="5" t="n">
        <v>103198542</v>
      </c>
      <c r="C13" s="5" t="n">
        <v>304500878</v>
      </c>
      <c r="D13" s="5" t="n">
        <v>75528302</v>
      </c>
    </row>
    <row r="14">
      <c r="A14" s="4" t="inlineStr">
        <is>
          <t>Live streaming | Equity method investees talent agencie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venue derived from related parties</t>
        </is>
      </c>
      <c r="B16" s="4" t="inlineStr">
        <is>
          <t xml:space="preserve"> </t>
        </is>
      </c>
      <c r="C16" s="4" t="inlineStr">
        <is>
          <t xml:space="preserve"> </t>
        </is>
      </c>
      <c r="D16" s="5" t="n">
        <v>23679248</v>
      </c>
    </row>
    <row r="17">
      <c r="A17" s="4" t="inlineStr">
        <is>
          <t>Advertisement | Tencent Group</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venue derived from related parties</t>
        </is>
      </c>
      <c r="B19" s="5" t="n">
        <v>14979036</v>
      </c>
      <c r="C19" s="5" t="n">
        <v>17190776</v>
      </c>
      <c r="D19" s="5" t="n">
        <v>743697</v>
      </c>
    </row>
    <row r="20">
      <c r="A20" s="4" t="inlineStr">
        <is>
          <t>Bandwidth fees | Tencent Group</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Fee paid to related parties</t>
        </is>
      </c>
      <c r="B22" s="5" t="n">
        <v>197568690</v>
      </c>
      <c r="C22" s="5" t="n">
        <v>240737980</v>
      </c>
      <c r="D22" s="5" t="n">
        <v>212785773</v>
      </c>
    </row>
    <row r="23">
      <c r="A23" s="4" t="inlineStr">
        <is>
          <t>Others</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Other revenue derived from related parties</t>
        </is>
      </c>
      <c r="B25" s="5" t="n">
        <v>5415442</v>
      </c>
      <c r="C25" s="5" t="n">
        <v>12709293</v>
      </c>
      <c r="D25" s="5" t="n">
        <v>8487284</v>
      </c>
    </row>
    <row r="26">
      <c r="A26" s="4" t="inlineStr">
        <is>
          <t>Others | Tencent Group</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Other revenue derived from related parties</t>
        </is>
      </c>
      <c r="B28" s="5" t="n">
        <v>5415442</v>
      </c>
      <c r="C28" s="5" t="n">
        <v>12709293</v>
      </c>
      <c r="D28" s="5" t="n">
        <v>8282751</v>
      </c>
    </row>
    <row r="29">
      <c r="A29" s="4" t="inlineStr">
        <is>
          <t>Payment handling fees | Tencent Group</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Fee paid to related parties</t>
        </is>
      </c>
      <c r="B31" s="5" t="n">
        <v>28153602</v>
      </c>
      <c r="C31" s="6" t="n">
        <v>33693357</v>
      </c>
      <c r="D31" s="6" t="n">
        <v>36033966</v>
      </c>
    </row>
    <row r="32">
      <c r="A32" s="4" t="inlineStr">
        <is>
          <t>Virtual gifts purchased</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Purchased from related parties</t>
        </is>
      </c>
      <c r="B34" s="5" t="n">
        <v>60444813</v>
      </c>
      <c r="C34" s="4" t="inlineStr">
        <is>
          <t xml:space="preserve"> </t>
        </is>
      </c>
      <c r="D34" s="4" t="inlineStr">
        <is>
          <t xml:space="preserve"> </t>
        </is>
      </c>
    </row>
    <row r="35">
      <c r="A35" s="4" t="inlineStr">
        <is>
          <t>Other fees</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Purchased from related parties</t>
        </is>
      </c>
      <c r="B37" s="6" t="n">
        <v>8734726</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Schedule of amounts due from/to related parties (Details)</t>
        </is>
      </c>
      <c r="B1" s="2" t="inlineStr">
        <is>
          <t>Dec. 31, 2022 CNY (¥)</t>
        </is>
      </c>
      <c r="C1" s="2" t="inlineStr">
        <is>
          <t>Dec. 31, 2022 USD ($)</t>
        </is>
      </c>
      <c r="D1" s="2" t="inlineStr">
        <is>
          <t>Dec. 31, 2021 CNY (¥)</t>
        </is>
      </c>
      <c r="E1" s="2" t="inlineStr">
        <is>
          <t>Dec. 31, 2020 CNY (¥)</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Amounts due from related parties</t>
        </is>
      </c>
      <c r="B3" s="6" t="n">
        <v>46125644</v>
      </c>
      <c r="C3" s="7" t="n">
        <v>6687590</v>
      </c>
      <c r="D3" s="6" t="n">
        <v>37158946</v>
      </c>
      <c r="E3" s="6" t="n">
        <v>9045078</v>
      </c>
    </row>
    <row r="4">
      <c r="A4" s="4" t="inlineStr">
        <is>
          <t>Amounts due to related parties</t>
        </is>
      </c>
      <c r="B4" s="5" t="n">
        <v>266787562</v>
      </c>
      <c r="C4" s="7" t="n">
        <v>38680561</v>
      </c>
      <c r="D4" s="5" t="n">
        <v>293507806</v>
      </c>
      <c r="E4" s="5" t="n">
        <v>223524929</v>
      </c>
    </row>
    <row r="5">
      <c r="A5" s="4" t="inlineStr">
        <is>
          <t>Tencent Group</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mounts due from related parties</t>
        </is>
      </c>
      <c r="B7" s="5" t="n">
        <v>35491575</v>
      </c>
      <c r="C7" s="4" t="inlineStr">
        <is>
          <t xml:space="preserve"> </t>
        </is>
      </c>
      <c r="D7" s="5" t="n">
        <v>37158946</v>
      </c>
      <c r="E7" s="5" t="n">
        <v>9045078</v>
      </c>
    </row>
    <row r="8">
      <c r="A8" s="4" t="inlineStr">
        <is>
          <t>Amounts due to related parties</t>
        </is>
      </c>
      <c r="B8" s="5" t="n">
        <v>250364366</v>
      </c>
      <c r="C8" s="4" t="inlineStr">
        <is>
          <t xml:space="preserve"> </t>
        </is>
      </c>
      <c r="D8" s="5" t="n">
        <v>255438628</v>
      </c>
      <c r="E8" s="5" t="n">
        <v>201579602</v>
      </c>
    </row>
    <row r="9">
      <c r="A9" s="4" t="inlineStr">
        <is>
          <t>Shayu</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mounts due from related parties</t>
        </is>
      </c>
      <c r="B11" s="5" t="n">
        <v>10153000</v>
      </c>
      <c r="C11" s="4" t="inlineStr">
        <is>
          <t xml:space="preserve"> </t>
        </is>
      </c>
      <c r="D11" s="4" t="inlineStr">
        <is>
          <t xml:space="preserve"> </t>
        </is>
      </c>
      <c r="E11" s="4" t="inlineStr">
        <is>
          <t xml:space="preserve"> </t>
        </is>
      </c>
    </row>
    <row r="12">
      <c r="A12" s="4" t="inlineStr">
        <is>
          <t>Equity method investees talent agencie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Amounts due from related parties</t>
        </is>
      </c>
      <c r="B14" s="5" t="n">
        <v>481069</v>
      </c>
      <c r="C14" s="4" t="inlineStr">
        <is>
          <t xml:space="preserve"> </t>
        </is>
      </c>
      <c r="D14" s="4" t="inlineStr">
        <is>
          <t xml:space="preserve"> </t>
        </is>
      </c>
      <c r="E14" s="4" t="inlineStr">
        <is>
          <t xml:space="preserve"> </t>
        </is>
      </c>
    </row>
    <row r="15">
      <c r="A15" s="4" t="inlineStr">
        <is>
          <t>Amounts due to related parties</t>
        </is>
      </c>
      <c r="B15" s="6" t="n">
        <v>16423196</v>
      </c>
      <c r="C15" s="4" t="inlineStr">
        <is>
          <t xml:space="preserve"> </t>
        </is>
      </c>
      <c r="D15" s="6" t="n">
        <v>38069178</v>
      </c>
      <c r="E15" s="6" t="n">
        <v>2194532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Summary of lease expense (Details) - CNY (¥)</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Operating lease expense</t>
        </is>
      </c>
      <c r="B4" s="6" t="n">
        <v>40554178</v>
      </c>
      <c r="C4" s="6" t="n">
        <v>46120215</v>
      </c>
      <c r="D4" s="6" t="n">
        <v>44300218</v>
      </c>
    </row>
    <row r="5">
      <c r="A5" s="4" t="inlineStr">
        <is>
          <t>Short-term lease expense</t>
        </is>
      </c>
      <c r="B5" s="5" t="n">
        <v>159623</v>
      </c>
      <c r="C5" s="5" t="n">
        <v>2256674</v>
      </c>
      <c r="D5" s="5" t="n">
        <v>7781246</v>
      </c>
    </row>
    <row r="6">
      <c r="A6" s="4" t="inlineStr">
        <is>
          <t>Total lease expense</t>
        </is>
      </c>
      <c r="B6" s="6" t="n">
        <v>40713801</v>
      </c>
      <c r="C6" s="6" t="n">
        <v>48376889</v>
      </c>
      <c r="D6" s="6" t="n">
        <v>5208146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25" customWidth="1" min="2" max="2"/>
    <col width="22" customWidth="1" min="3" max="3"/>
    <col width="25" customWidth="1" min="4" max="4"/>
  </cols>
  <sheetData>
    <row r="1">
      <c r="A1" s="1" t="inlineStr">
        <is>
          <t>Leases - Summary of information related to operating lease payments (Details)</t>
        </is>
      </c>
      <c r="B1" s="2" t="inlineStr">
        <is>
          <t>12 Months Ended</t>
        </is>
      </c>
    </row>
    <row r="2">
      <c r="B2" s="2" t="inlineStr">
        <is>
          <t>Dec. 31, 2022 CNY (¥)</t>
        </is>
      </c>
      <c r="C2" s="2" t="inlineStr">
        <is>
          <t>Dec. 31, 2021 CNY (¥)</t>
        </is>
      </c>
      <c r="D2" s="2" t="inlineStr">
        <is>
          <t>Dec. 31, 2022 USD ($)</t>
        </is>
      </c>
    </row>
    <row r="3">
      <c r="A3" s="3" t="inlineStr">
        <is>
          <t>Leases.</t>
        </is>
      </c>
      <c r="B3" s="4" t="inlineStr">
        <is>
          <t xml:space="preserve"> </t>
        </is>
      </c>
      <c r="C3" s="4" t="inlineStr">
        <is>
          <t xml:space="preserve"> </t>
        </is>
      </c>
      <c r="D3" s="4" t="inlineStr">
        <is>
          <t xml:space="preserve"> </t>
        </is>
      </c>
    </row>
    <row r="4">
      <c r="A4" s="4" t="inlineStr">
        <is>
          <t>Operating leases right-of-use assets</t>
        </is>
      </c>
      <c r="B4" s="6" t="n">
        <v>49910725</v>
      </c>
      <c r="C4" s="6" t="n">
        <v>72309492</v>
      </c>
      <c r="D4" s="7" t="n">
        <v>7236375</v>
      </c>
    </row>
    <row r="5">
      <c r="A5" s="4" t="inlineStr">
        <is>
          <t>Current portion of lease liabilities</t>
        </is>
      </c>
      <c r="B5" s="5" t="n">
        <v>27479158</v>
      </c>
      <c r="C5" s="5" t="n">
        <v>30417376</v>
      </c>
      <c r="D5" s="5" t="n">
        <v>3984103</v>
      </c>
    </row>
    <row r="6">
      <c r="A6" s="4" t="inlineStr">
        <is>
          <t>Non-current portion of lease liabilities</t>
        </is>
      </c>
      <c r="B6" s="5" t="n">
        <v>19571579</v>
      </c>
      <c r="C6" s="5" t="n">
        <v>31278210</v>
      </c>
      <c r="D6" s="7" t="n">
        <v>2837612</v>
      </c>
    </row>
    <row r="7">
      <c r="A7" s="4" t="inlineStr">
        <is>
          <t>Total operating lease liabilities</t>
        </is>
      </c>
      <c r="B7" s="6" t="n">
        <v>47050737</v>
      </c>
      <c r="C7" s="6" t="n">
        <v>61695586</v>
      </c>
      <c r="D7" s="4" t="inlineStr">
        <is>
          <t xml:space="preserve"> </t>
        </is>
      </c>
    </row>
    <row r="8">
      <c r="A8" s="4" t="inlineStr">
        <is>
          <t>Weighted-average remaining lease term (in years) - operating leases</t>
        </is>
      </c>
      <c r="B8" s="4" t="inlineStr">
        <is>
          <t>1 year 10 months 28 days</t>
        </is>
      </c>
      <c r="C8" s="4" t="inlineStr">
        <is>
          <t>2 years 29 days</t>
        </is>
      </c>
      <c r="D8" s="4" t="inlineStr">
        <is>
          <t>1 year 10 months 28 days</t>
        </is>
      </c>
    </row>
    <row r="9">
      <c r="A9" s="4" t="inlineStr">
        <is>
          <t>Weighted-average discount rate - operating leases</t>
        </is>
      </c>
      <c r="B9" s="13" t="n">
        <v>0.0459</v>
      </c>
      <c r="C9" s="13" t="n">
        <v>0.0465</v>
      </c>
      <c r="D9" s="13" t="n">
        <v>0.0459</v>
      </c>
    </row>
    <row r="10">
      <c r="A10" s="4" t="inlineStr">
        <is>
          <t>Cash paid for operating leases</t>
        </is>
      </c>
      <c r="B10" s="6" t="n">
        <v>31734384</v>
      </c>
      <c r="C10" s="6" t="n">
        <v>47825788</v>
      </c>
      <c r="D10" s="4" t="inlineStr">
        <is>
          <t xml:space="preserve"> </t>
        </is>
      </c>
    </row>
    <row r="11">
      <c r="A11" s="4" t="inlineStr">
        <is>
          <t>Lease liabilities arising from obtaining right-of-use assets</t>
        </is>
      </c>
      <c r="B11" s="6" t="n">
        <v>29500598</v>
      </c>
      <c r="C11" s="6" t="n">
        <v>56288653</v>
      </c>
      <c r="D11"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ummary of future minimum lease payments under non-cancellable operating lease agreements (Details)</t>
        </is>
      </c>
      <c r="B1" s="2" t="inlineStr">
        <is>
          <t>Dec. 31, 2022 CNY (¥)</t>
        </is>
      </c>
      <c r="C1" s="2" t="inlineStr">
        <is>
          <t>Dec. 31, 2022 USD ($)</t>
        </is>
      </c>
      <c r="D1" s="2" t="inlineStr">
        <is>
          <t>Dec. 31, 2021 CNY (¥)</t>
        </is>
      </c>
    </row>
    <row r="2">
      <c r="A2" s="3" t="inlineStr">
        <is>
          <t>Lessee, Operating Lease, Liability, Payment, Due [Abstract]</t>
        </is>
      </c>
      <c r="B2" s="4" t="inlineStr">
        <is>
          <t xml:space="preserve"> </t>
        </is>
      </c>
      <c r="C2" s="4" t="inlineStr">
        <is>
          <t xml:space="preserve"> </t>
        </is>
      </c>
      <c r="D2" s="4" t="inlineStr">
        <is>
          <t xml:space="preserve"> </t>
        </is>
      </c>
    </row>
    <row r="3">
      <c r="A3" s="4" t="inlineStr">
        <is>
          <t>2023</t>
        </is>
      </c>
      <c r="B3" s="6" t="n">
        <v>27920170</v>
      </c>
      <c r="C3" s="4" t="inlineStr">
        <is>
          <t xml:space="preserve"> </t>
        </is>
      </c>
      <c r="D3" s="4" t="inlineStr">
        <is>
          <t xml:space="preserve"> </t>
        </is>
      </c>
    </row>
    <row r="4">
      <c r="A4" s="4" t="inlineStr">
        <is>
          <t>2024</t>
        </is>
      </c>
      <c r="B4" s="5" t="n">
        <v>17433055</v>
      </c>
      <c r="C4" s="4" t="inlineStr">
        <is>
          <t xml:space="preserve"> </t>
        </is>
      </c>
      <c r="D4" s="4" t="inlineStr">
        <is>
          <t xml:space="preserve"> </t>
        </is>
      </c>
    </row>
    <row r="5">
      <c r="A5" s="4" t="inlineStr">
        <is>
          <t>2025 and thereafter</t>
        </is>
      </c>
      <c r="B5" s="5" t="n">
        <v>5075224</v>
      </c>
      <c r="C5" s="4" t="inlineStr">
        <is>
          <t xml:space="preserve"> </t>
        </is>
      </c>
      <c r="D5" s="4" t="inlineStr">
        <is>
          <t xml:space="preserve"> </t>
        </is>
      </c>
    </row>
    <row r="6">
      <c r="A6" s="4" t="inlineStr">
        <is>
          <t>Total undiscounted cash flows</t>
        </is>
      </c>
      <c r="B6" s="5" t="n">
        <v>50428449</v>
      </c>
      <c r="C6" s="4" t="inlineStr">
        <is>
          <t xml:space="preserve"> </t>
        </is>
      </c>
      <c r="D6" s="4" t="inlineStr">
        <is>
          <t xml:space="preserve"> </t>
        </is>
      </c>
    </row>
    <row r="7">
      <c r="A7" s="4" t="inlineStr">
        <is>
          <t>Less: imputed interest</t>
        </is>
      </c>
      <c r="B7" s="5" t="n">
        <v>3377712</v>
      </c>
      <c r="C7" s="4" t="inlineStr">
        <is>
          <t xml:space="preserve"> </t>
        </is>
      </c>
      <c r="D7" s="4" t="inlineStr">
        <is>
          <t xml:space="preserve"> </t>
        </is>
      </c>
    </row>
    <row r="8">
      <c r="A8" s="4" t="inlineStr">
        <is>
          <t>Total</t>
        </is>
      </c>
      <c r="B8" s="5" t="n">
        <v>47050737</v>
      </c>
      <c r="C8" s="4" t="inlineStr">
        <is>
          <t xml:space="preserve"> </t>
        </is>
      </c>
      <c r="D8" s="6" t="n">
        <v>61695586</v>
      </c>
    </row>
    <row r="9">
      <c r="A9" s="4" t="inlineStr">
        <is>
          <t>Lease liabilities due within one year</t>
        </is>
      </c>
      <c r="B9" s="5" t="n">
        <v>27479158</v>
      </c>
      <c r="C9" s="7" t="n">
        <v>3984103</v>
      </c>
      <c r="D9" s="5" t="n">
        <v>30417376</v>
      </c>
    </row>
    <row r="10">
      <c r="A10" s="4" t="inlineStr">
        <is>
          <t>Lease liabilities</t>
        </is>
      </c>
      <c r="B10" s="6" t="n">
        <v>19571579</v>
      </c>
      <c r="C10" s="7" t="n">
        <v>2837612</v>
      </c>
      <c r="D10" s="6" t="n">
        <v>3127821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mmitments and contingencies (Details) - 1 months ended Jun. 30, 2022 ¥ in Millions, $ in Millions</t>
        </is>
      </c>
      <c r="B1" s="2" t="inlineStr">
        <is>
          <t>USD ($)</t>
        </is>
      </c>
      <c r="C1" s="2" t="inlineStr">
        <is>
          <t>CNY (¥)</t>
        </is>
      </c>
      <c r="D1" s="2" t="inlineStr">
        <is>
          <t>CNY (¥)</t>
        </is>
      </c>
    </row>
    <row r="2">
      <c r="A2" s="3" t="inlineStr">
        <is>
          <t>Commitments and contingencies</t>
        </is>
      </c>
      <c r="B2" s="4" t="inlineStr">
        <is>
          <t xml:space="preserve"> </t>
        </is>
      </c>
      <c r="C2" s="4" t="inlineStr">
        <is>
          <t xml:space="preserve"> </t>
        </is>
      </c>
      <c r="D2" s="4" t="inlineStr">
        <is>
          <t xml:space="preserve"> </t>
        </is>
      </c>
    </row>
    <row r="3">
      <c r="A3" s="4" t="inlineStr">
        <is>
          <t>Total payment of plaintiffs</t>
        </is>
      </c>
      <c r="B3" s="7" t="n">
        <v>15</v>
      </c>
      <c r="C3" s="16" t="n">
        <v>103.5</v>
      </c>
      <c r="D3" s="4" t="inlineStr">
        <is>
          <t xml:space="preserve"> </t>
        </is>
      </c>
    </row>
    <row r="4">
      <c r="A4" s="4" t="inlineStr">
        <is>
          <t>Officer liability</t>
        </is>
      </c>
      <c r="B4" s="17" t="n">
        <v>12.8</v>
      </c>
      <c r="C4" s="4" t="inlineStr">
        <is>
          <t xml:space="preserve"> </t>
        </is>
      </c>
      <c r="D4" s="16" t="n">
        <v>88.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1 Months Ended</t>
        </is>
      </c>
    </row>
    <row r="2">
      <c r="B2" s="2" t="inlineStr">
        <is>
          <t>Apr. 30, 2023 CNY (¥)</t>
        </is>
      </c>
    </row>
    <row r="3">
      <c r="A3" s="4" t="inlineStr">
        <is>
          <t>Subsequent event | Broadcasting League</t>
        </is>
      </c>
      <c r="B3" s="4" t="inlineStr">
        <is>
          <t xml:space="preserve"> </t>
        </is>
      </c>
    </row>
    <row r="4">
      <c r="A4" s="3" t="inlineStr">
        <is>
          <t>Subsequent events</t>
        </is>
      </c>
      <c r="B4" s="4" t="inlineStr">
        <is>
          <t xml:space="preserve"> </t>
        </is>
      </c>
    </row>
    <row r="5">
      <c r="A5" s="4" t="inlineStr">
        <is>
          <t>Cash consideration total</t>
        </is>
      </c>
      <c r="B5" s="6" t="n">
        <v>45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I ADDITIONAL INFORMATION OF THE PARENT COMPANY - CONDENSED BALANCE SHEETS (Details)</t>
        </is>
      </c>
      <c r="B1" s="2" t="inlineStr">
        <is>
          <t>Dec. 31, 2022 CNY (¥)</t>
        </is>
      </c>
      <c r="C1" s="2" t="inlineStr">
        <is>
          <t>Dec. 31, 2022 USD ($)</t>
        </is>
      </c>
      <c r="D1" s="2" t="inlineStr">
        <is>
          <t>Dec. 31, 2021 CNY (¥)</t>
        </is>
      </c>
      <c r="E1" s="2" t="inlineStr">
        <is>
          <t>Dec. 31, 2020 CNY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041602800</v>
      </c>
      <c r="C3" s="7" t="n">
        <v>585977324</v>
      </c>
      <c r="D3" s="6" t="n">
        <v>4456405874</v>
      </c>
      <c r="E3" s="6" t="n">
        <v>5279902398</v>
      </c>
    </row>
    <row r="4">
      <c r="A4" s="4" t="inlineStr">
        <is>
          <t>Short-term deposits</t>
        </is>
      </c>
      <c r="B4" s="5" t="n">
        <v>2511150000</v>
      </c>
      <c r="C4" s="5" t="n">
        <v>364082526</v>
      </c>
      <c r="D4" s="5" t="n">
        <v>2076355000</v>
      </c>
      <c r="E4" s="4" t="inlineStr">
        <is>
          <t xml:space="preserve"> </t>
        </is>
      </c>
    </row>
    <row r="5">
      <c r="A5" s="4" t="inlineStr">
        <is>
          <t>Prepayments</t>
        </is>
      </c>
      <c r="B5" s="5" t="n">
        <v>26064222</v>
      </c>
      <c r="C5" s="5" t="n">
        <v>3778957</v>
      </c>
      <c r="D5" s="5" t="n">
        <v>80716962</v>
      </c>
      <c r="E5" s="4" t="inlineStr">
        <is>
          <t xml:space="preserve"> </t>
        </is>
      </c>
    </row>
    <row r="6">
      <c r="A6" s="4" t="inlineStr">
        <is>
          <t>Other current assets</t>
        </is>
      </c>
      <c r="B6" s="5" t="n">
        <v>337003841</v>
      </c>
      <c r="C6" s="5" t="n">
        <v>48860964</v>
      </c>
      <c r="D6" s="5" t="n">
        <v>376366810</v>
      </c>
      <c r="E6" s="4" t="inlineStr">
        <is>
          <t xml:space="preserve"> </t>
        </is>
      </c>
    </row>
    <row r="7">
      <c r="A7" s="4" t="inlineStr">
        <is>
          <t>Total current assets</t>
        </is>
      </c>
      <c r="B7" s="5" t="n">
        <v>7077183579</v>
      </c>
      <c r="C7" s="5" t="n">
        <v>1026095166</v>
      </c>
      <c r="D7" s="5" t="n">
        <v>7229094839</v>
      </c>
      <c r="E7" s="4" t="inlineStr">
        <is>
          <t xml:space="preserve"> </t>
        </is>
      </c>
    </row>
    <row r="8">
      <c r="A8" s="4" t="inlineStr">
        <is>
          <t>TOTAL ASSETS</t>
        </is>
      </c>
      <c r="B8" s="5" t="n">
        <v>8145366409</v>
      </c>
      <c r="C8" s="5" t="n">
        <v>1180967120</v>
      </c>
      <c r="D8" s="5" t="n">
        <v>8156902381</v>
      </c>
      <c r="E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row>
    <row r="10">
      <c r="A10" s="4" t="inlineStr">
        <is>
          <t>Accrued expenses and other current liabilities</t>
        </is>
      </c>
      <c r="B10" s="5" t="n">
        <v>302801557</v>
      </c>
      <c r="C10" s="5" t="n">
        <v>43902099</v>
      </c>
      <c r="D10" s="5" t="n">
        <v>458327992</v>
      </c>
      <c r="E10" s="4" t="inlineStr">
        <is>
          <t xml:space="preserve"> </t>
        </is>
      </c>
    </row>
    <row r="11">
      <c r="A11" s="4" t="inlineStr">
        <is>
          <t>Amounts due to subsidiaries and VIEs</t>
        </is>
      </c>
      <c r="B11" s="5" t="n">
        <v>266787562</v>
      </c>
      <c r="C11" s="5" t="n">
        <v>38680561</v>
      </c>
      <c r="D11" s="5" t="n">
        <v>293507806</v>
      </c>
      <c r="E11" s="6" t="n">
        <v>223524929</v>
      </c>
    </row>
    <row r="12">
      <c r="A12" s="4" t="inlineStr">
        <is>
          <t>Deferred revenue</t>
        </is>
      </c>
      <c r="B12" s="5" t="n">
        <v>288152276</v>
      </c>
      <c r="C12" s="5" t="n">
        <v>41778153</v>
      </c>
      <c r="D12" s="5" t="n">
        <v>235134242</v>
      </c>
      <c r="E12" s="4" t="inlineStr">
        <is>
          <t xml:space="preserve"> </t>
        </is>
      </c>
    </row>
    <row r="13">
      <c r="A13" s="4" t="inlineStr">
        <is>
          <t>Total current liabilities</t>
        </is>
      </c>
      <c r="B13" s="5" t="n">
        <v>1558664148</v>
      </c>
      <c r="C13" s="5" t="n">
        <v>225985059</v>
      </c>
      <c r="D13" s="5" t="n">
        <v>1848991192</v>
      </c>
      <c r="E13" s="4" t="inlineStr">
        <is>
          <t xml:space="preserve"> </t>
        </is>
      </c>
    </row>
    <row r="14">
      <c r="A14" s="4" t="inlineStr">
        <is>
          <t>TOTAL LIABILITIES</t>
        </is>
      </c>
      <c r="B14" s="5" t="n">
        <v>1584806262</v>
      </c>
      <c r="C14" s="5" t="n">
        <v>229775309</v>
      </c>
      <c r="D14" s="5" t="n">
        <v>1898314269</v>
      </c>
      <c r="E14" s="4" t="inlineStr">
        <is>
          <t xml:space="preserve"> </t>
        </is>
      </c>
    </row>
    <row r="15">
      <c r="A15" s="3" t="inlineStr">
        <is>
          <t>Shareholders' equity (deficit)</t>
        </is>
      </c>
      <c r="B15" s="4" t="inlineStr">
        <is>
          <t xml:space="preserve"> </t>
        </is>
      </c>
      <c r="C15" s="4" t="inlineStr">
        <is>
          <t xml:space="preserve"> </t>
        </is>
      </c>
      <c r="D15" s="4" t="inlineStr">
        <is>
          <t xml:space="preserve"> </t>
        </is>
      </c>
      <c r="E15" s="4" t="inlineStr">
        <is>
          <t xml:space="preserve"> </t>
        </is>
      </c>
    </row>
    <row r="16">
      <c r="A16" s="4" t="inlineStr">
        <is>
          <t>Ordinary shares</t>
        </is>
      </c>
      <c r="B16" s="5" t="n">
        <v>23336</v>
      </c>
      <c r="C16" s="5" t="n">
        <v>3383</v>
      </c>
      <c r="D16" s="5" t="n">
        <v>23043</v>
      </c>
      <c r="E16" s="4" t="inlineStr">
        <is>
          <t xml:space="preserve"> </t>
        </is>
      </c>
    </row>
    <row r="17">
      <c r="A17" s="4" t="inlineStr">
        <is>
          <t>Treasury shares</t>
        </is>
      </c>
      <c r="B17" s="5" t="n">
        <v>-911217013</v>
      </c>
      <c r="C17" s="5" t="n">
        <v>-132114048</v>
      </c>
      <c r="D17" s="5" t="n">
        <v>-802249761</v>
      </c>
      <c r="E17" s="4" t="inlineStr">
        <is>
          <t xml:space="preserve"> </t>
        </is>
      </c>
    </row>
    <row r="18">
      <c r="A18" s="4" t="inlineStr">
        <is>
          <t>Accumulated deficit</t>
        </is>
      </c>
      <c r="B18" s="5" t="n">
        <v>-3520524817</v>
      </c>
      <c r="C18" s="5" t="n">
        <v>-510428116</v>
      </c>
      <c r="D18" s="5" t="n">
        <v>-3445102409</v>
      </c>
      <c r="E18" s="4" t="inlineStr">
        <is>
          <t xml:space="preserve"> </t>
        </is>
      </c>
    </row>
    <row r="19">
      <c r="A19" s="4" t="inlineStr">
        <is>
          <t>Accumulated other comprehensive income</t>
        </is>
      </c>
      <c r="B19" s="5" t="n">
        <v>321990770</v>
      </c>
      <c r="C19" s="5" t="n">
        <v>46684273</v>
      </c>
      <c r="D19" s="5" t="n">
        <v>-112621676</v>
      </c>
      <c r="E19" s="4" t="inlineStr">
        <is>
          <t xml:space="preserve"> </t>
        </is>
      </c>
    </row>
    <row r="20">
      <c r="A20" s="4" t="inlineStr">
        <is>
          <t>Total DouYu International Holdings Limited Shareholders' equity</t>
        </is>
      </c>
      <c r="B20" s="5" t="n">
        <v>6560559182</v>
      </c>
      <c r="C20" s="5" t="n">
        <v>951191671</v>
      </c>
      <c r="D20" s="5" t="n">
        <v>6258587124</v>
      </c>
      <c r="E20" s="4" t="inlineStr">
        <is>
          <t xml:space="preserve"> </t>
        </is>
      </c>
    </row>
    <row r="21">
      <c r="A21" s="4" t="inlineStr">
        <is>
          <t>TOTAL LIABILITIES AND SHAREHOLDERS' EQUITY</t>
        </is>
      </c>
      <c r="B21" s="5" t="n">
        <v>8145366409</v>
      </c>
      <c r="C21" s="5" t="n">
        <v>1180967120</v>
      </c>
      <c r="D21" s="5" t="n">
        <v>8156902381</v>
      </c>
      <c r="E21" s="4" t="inlineStr">
        <is>
          <t xml:space="preserve"> </t>
        </is>
      </c>
    </row>
    <row r="22">
      <c r="A22" s="4" t="inlineStr">
        <is>
          <t>Parent Company</t>
        </is>
      </c>
      <c r="B22" s="4" t="inlineStr">
        <is>
          <t xml:space="preserve"> </t>
        </is>
      </c>
      <c r="C22" s="4" t="inlineStr">
        <is>
          <t xml:space="preserve"> </t>
        </is>
      </c>
      <c r="D22" s="4" t="inlineStr">
        <is>
          <t xml:space="preserve"> </t>
        </is>
      </c>
      <c r="E22" s="4" t="inlineStr">
        <is>
          <t xml:space="preserve"> </t>
        </is>
      </c>
    </row>
    <row r="23">
      <c r="A23" s="3" t="inlineStr">
        <is>
          <t>Current asset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5" t="n">
        <v>3574342723</v>
      </c>
      <c r="C24" s="5" t="n">
        <v>518230981</v>
      </c>
      <c r="D24" s="5" t="n">
        <v>4206259255</v>
      </c>
      <c r="E24" s="4" t="inlineStr">
        <is>
          <t xml:space="preserve"> </t>
        </is>
      </c>
    </row>
    <row r="25">
      <c r="A25" s="4" t="inlineStr">
        <is>
          <t>Short-term deposits</t>
        </is>
      </c>
      <c r="B25" s="5" t="n">
        <v>1741150000</v>
      </c>
      <c r="C25" s="5" t="n">
        <v>252443020</v>
      </c>
      <c r="D25" s="5" t="n">
        <v>956355000</v>
      </c>
      <c r="E25" s="4" t="inlineStr">
        <is>
          <t xml:space="preserve"> </t>
        </is>
      </c>
    </row>
    <row r="26">
      <c r="A26" s="4" t="inlineStr">
        <is>
          <t>Prepayments</t>
        </is>
      </c>
      <c r="B26" s="5" t="n">
        <v>253238</v>
      </c>
      <c r="C26" s="5" t="n">
        <v>36716</v>
      </c>
      <c r="D26" s="5" t="n">
        <v>11476260</v>
      </c>
      <c r="E26" s="4" t="inlineStr">
        <is>
          <t xml:space="preserve"> </t>
        </is>
      </c>
    </row>
    <row r="27">
      <c r="A27" s="4" t="inlineStr">
        <is>
          <t>Other current assets</t>
        </is>
      </c>
      <c r="B27" s="5" t="n">
        <v>65929085</v>
      </c>
      <c r="C27" s="5" t="n">
        <v>9558819</v>
      </c>
      <c r="D27" s="5" t="n">
        <v>14643964</v>
      </c>
      <c r="E27" s="4" t="inlineStr">
        <is>
          <t xml:space="preserve"> </t>
        </is>
      </c>
    </row>
    <row r="28">
      <c r="A28" s="4" t="inlineStr">
        <is>
          <t>Total current assets</t>
        </is>
      </c>
      <c r="B28" s="5" t="n">
        <v>5381675046</v>
      </c>
      <c r="C28" s="5" t="n">
        <v>780269536</v>
      </c>
      <c r="D28" s="5" t="n">
        <v>5188734479</v>
      </c>
      <c r="E28" s="4" t="inlineStr">
        <is>
          <t xml:space="preserve"> </t>
        </is>
      </c>
    </row>
    <row r="29">
      <c r="A29" s="4" t="inlineStr">
        <is>
          <t>Investments in subsidiaries and VIEs</t>
        </is>
      </c>
      <c r="B29" s="5" t="n">
        <v>1222310375</v>
      </c>
      <c r="C29" s="5" t="n">
        <v>177218348</v>
      </c>
      <c r="D29" s="5" t="n">
        <v>1158038640</v>
      </c>
      <c r="E29" s="4" t="inlineStr">
        <is>
          <t xml:space="preserve"> </t>
        </is>
      </c>
    </row>
    <row r="30">
      <c r="A30" s="4" t="inlineStr">
        <is>
          <t>TOTAL ASSETS</t>
        </is>
      </c>
      <c r="B30" s="5" t="n">
        <v>6603985421</v>
      </c>
      <c r="C30" s="5" t="n">
        <v>957487884</v>
      </c>
      <c r="D30" s="5" t="n">
        <v>6346773119</v>
      </c>
      <c r="E30" s="4" t="inlineStr">
        <is>
          <t xml:space="preserve"> </t>
        </is>
      </c>
    </row>
    <row r="31">
      <c r="A31" s="3" t="inlineStr">
        <is>
          <t>Current liabilities:</t>
        </is>
      </c>
      <c r="B31" s="4" t="inlineStr">
        <is>
          <t xml:space="preserve"> </t>
        </is>
      </c>
      <c r="C31" s="4" t="inlineStr">
        <is>
          <t xml:space="preserve"> </t>
        </is>
      </c>
      <c r="D31" s="4" t="inlineStr">
        <is>
          <t xml:space="preserve"> </t>
        </is>
      </c>
      <c r="E31" s="4" t="inlineStr">
        <is>
          <t xml:space="preserve"> </t>
        </is>
      </c>
    </row>
    <row r="32">
      <c r="A32" s="4" t="inlineStr">
        <is>
          <t>Accrued expenses and other current liabilities</t>
        </is>
      </c>
      <c r="B32" s="5" t="n">
        <v>23376040</v>
      </c>
      <c r="C32" s="5" t="n">
        <v>3389207</v>
      </c>
      <c r="D32" s="5" t="n">
        <v>57801248</v>
      </c>
      <c r="E32" s="4" t="inlineStr">
        <is>
          <t xml:space="preserve"> </t>
        </is>
      </c>
    </row>
    <row r="33">
      <c r="A33" s="4" t="inlineStr">
        <is>
          <t>Amounts due to subsidiaries and VIEs</t>
        </is>
      </c>
      <c r="B33" s="5" t="n">
        <v>338595</v>
      </c>
      <c r="C33" s="5" t="n">
        <v>49092</v>
      </c>
      <c r="D33" s="5" t="n">
        <v>309967</v>
      </c>
      <c r="E33" s="4" t="inlineStr">
        <is>
          <t xml:space="preserve"> </t>
        </is>
      </c>
    </row>
    <row r="34">
      <c r="A34" s="4" t="inlineStr">
        <is>
          <t>Deferred revenue</t>
        </is>
      </c>
      <c r="B34" s="5" t="n">
        <v>13141069</v>
      </c>
      <c r="C34" s="5" t="n">
        <v>1905276</v>
      </c>
      <c r="D34" s="5" t="n">
        <v>12029913</v>
      </c>
      <c r="E34" s="4" t="inlineStr">
        <is>
          <t xml:space="preserve"> </t>
        </is>
      </c>
    </row>
    <row r="35">
      <c r="A35" s="4" t="inlineStr">
        <is>
          <t>Total current liabilities</t>
        </is>
      </c>
      <c r="B35" s="5" t="n">
        <v>36855704</v>
      </c>
      <c r="C35" s="5" t="n">
        <v>5343575</v>
      </c>
      <c r="D35" s="5" t="n">
        <v>70141128</v>
      </c>
      <c r="E35" s="4" t="inlineStr">
        <is>
          <t xml:space="preserve"> </t>
        </is>
      </c>
    </row>
    <row r="36">
      <c r="A36" s="4" t="inlineStr">
        <is>
          <t>Non-current liabilities</t>
        </is>
      </c>
      <c r="B36" s="5" t="n">
        <v>6570535</v>
      </c>
      <c r="C36" s="5" t="n">
        <v>952638</v>
      </c>
      <c r="D36" s="5" t="n">
        <v>18044867</v>
      </c>
      <c r="E36" s="4" t="inlineStr">
        <is>
          <t xml:space="preserve"> </t>
        </is>
      </c>
    </row>
    <row r="37">
      <c r="A37" s="4" t="inlineStr">
        <is>
          <t>TOTAL LIABILITIES</t>
        </is>
      </c>
      <c r="B37" s="5" t="n">
        <v>43426239</v>
      </c>
      <c r="C37" s="5" t="n">
        <v>6296213</v>
      </c>
      <c r="D37" s="5" t="n">
        <v>88185995</v>
      </c>
      <c r="E37" s="4" t="inlineStr">
        <is>
          <t xml:space="preserve"> </t>
        </is>
      </c>
    </row>
    <row r="38">
      <c r="A38" s="3" t="inlineStr">
        <is>
          <t>Shareholders' equity (deficit)</t>
        </is>
      </c>
      <c r="B38" s="4" t="inlineStr">
        <is>
          <t xml:space="preserve"> </t>
        </is>
      </c>
      <c r="C38" s="4" t="inlineStr">
        <is>
          <t xml:space="preserve"> </t>
        </is>
      </c>
      <c r="D38" s="4" t="inlineStr">
        <is>
          <t xml:space="preserve"> </t>
        </is>
      </c>
      <c r="E38" s="4" t="inlineStr">
        <is>
          <t xml:space="preserve"> </t>
        </is>
      </c>
    </row>
    <row r="39">
      <c r="A39" s="4" t="inlineStr">
        <is>
          <t>Ordinary shares</t>
        </is>
      </c>
      <c r="B39" s="5" t="n">
        <v>23336</v>
      </c>
      <c r="C39" s="5" t="n">
        <v>3383</v>
      </c>
      <c r="D39" s="5" t="n">
        <v>23043</v>
      </c>
      <c r="E39" s="4" t="inlineStr">
        <is>
          <t xml:space="preserve"> </t>
        </is>
      </c>
    </row>
    <row r="40">
      <c r="A40" s="4" t="inlineStr">
        <is>
          <t>Treasury shares</t>
        </is>
      </c>
      <c r="B40" s="5" t="n">
        <v>-911217013</v>
      </c>
      <c r="C40" s="5" t="n">
        <v>-132114048</v>
      </c>
      <c r="D40" s="5" t="n">
        <v>-802249761</v>
      </c>
      <c r="E40" s="4" t="inlineStr">
        <is>
          <t xml:space="preserve"> </t>
        </is>
      </c>
    </row>
    <row r="41">
      <c r="A41" s="4" t="inlineStr">
        <is>
          <t>Additional paid-in capital</t>
        </is>
      </c>
      <c r="B41" s="5" t="n">
        <v>10670286906</v>
      </c>
      <c r="C41" s="5" t="n">
        <v>1547046179</v>
      </c>
      <c r="D41" s="5" t="n">
        <v>10618537927</v>
      </c>
      <c r="E41" s="4" t="inlineStr">
        <is>
          <t xml:space="preserve"> </t>
        </is>
      </c>
    </row>
    <row r="42">
      <c r="A42" s="4" t="inlineStr">
        <is>
          <t>Accumulated deficit</t>
        </is>
      </c>
      <c r="B42" s="5" t="n">
        <v>-3520524817</v>
      </c>
      <c r="C42" s="5" t="n">
        <v>-510428116</v>
      </c>
      <c r="D42" s="5" t="n">
        <v>-3445102409</v>
      </c>
      <c r="E42" s="4" t="inlineStr">
        <is>
          <t xml:space="preserve"> </t>
        </is>
      </c>
    </row>
    <row r="43">
      <c r="A43" s="4" t="inlineStr">
        <is>
          <t>Accumulated other comprehensive income</t>
        </is>
      </c>
      <c r="B43" s="5" t="n">
        <v>321990770</v>
      </c>
      <c r="C43" s="5" t="n">
        <v>46684273</v>
      </c>
      <c r="D43" s="5" t="n">
        <v>-112621676</v>
      </c>
      <c r="E43" s="4" t="inlineStr">
        <is>
          <t xml:space="preserve"> </t>
        </is>
      </c>
    </row>
    <row r="44">
      <c r="A44" s="4" t="inlineStr">
        <is>
          <t>Total DouYu International Holdings Limited Shareholders' equity</t>
        </is>
      </c>
      <c r="B44" s="5" t="n">
        <v>6560559182</v>
      </c>
      <c r="C44" s="5" t="n">
        <v>951191671</v>
      </c>
      <c r="D44" s="5" t="n">
        <v>6258587124</v>
      </c>
      <c r="E44" s="4" t="inlineStr">
        <is>
          <t xml:space="preserve"> </t>
        </is>
      </c>
    </row>
    <row r="45">
      <c r="A45" s="4" t="inlineStr">
        <is>
          <t>TOTAL LIABILITIES AND SHAREHOLDERS' EQUITY</t>
        </is>
      </c>
      <c r="B45" s="6" t="n">
        <v>6603985421</v>
      </c>
      <c r="C45" s="7" t="n">
        <v>957487884</v>
      </c>
      <c r="D45" s="6" t="n">
        <v>6346773119</v>
      </c>
      <c r="E45"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I ADDITIONAL INFORMATION OF THE PARENT COMPANY - CONDENSED STATEMENTS OF COMPREHENSIVE INCOME (LOSS)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288241624</v>
      </c>
      <c r="C4" s="7" t="n">
        <v>-41791107</v>
      </c>
      <c r="D4" s="6" t="n">
        <v>-375975505</v>
      </c>
      <c r="E4" s="6" t="n">
        <v>-375935570</v>
      </c>
    </row>
    <row r="5">
      <c r="A5" s="4" t="inlineStr">
        <is>
          <t>Research and development expenses</t>
        </is>
      </c>
      <c r="B5" s="5" t="n">
        <v>-383091118</v>
      </c>
      <c r="C5" s="5" t="n">
        <v>-55542991</v>
      </c>
      <c r="D5" s="5" t="n">
        <v>-490018940</v>
      </c>
      <c r="E5" s="5" t="n">
        <v>-416272985</v>
      </c>
    </row>
    <row r="6">
      <c r="A6" s="4" t="inlineStr">
        <is>
          <t>Other operating income (expense), net</t>
        </is>
      </c>
      <c r="B6" s="5" t="n">
        <v>122213830</v>
      </c>
      <c r="C6" s="5" t="n">
        <v>17719340</v>
      </c>
      <c r="D6" s="5" t="n">
        <v>80325008</v>
      </c>
      <c r="E6" s="5" t="n">
        <v>74298644</v>
      </c>
    </row>
    <row r="7">
      <c r="A7" s="4" t="inlineStr">
        <is>
          <t>Interest income</t>
        </is>
      </c>
      <c r="B7" s="5" t="n">
        <v>129857831</v>
      </c>
      <c r="C7" s="5" t="n">
        <v>18827616</v>
      </c>
      <c r="D7" s="5" t="n">
        <v>77392560</v>
      </c>
      <c r="E7" s="5" t="n">
        <v>145235383</v>
      </c>
    </row>
    <row r="8">
      <c r="A8" s="4" t="inlineStr">
        <is>
          <t>Equity in income (loss) of subsidiaries and share of income (loss) from VIE</t>
        </is>
      </c>
      <c r="B8" s="5" t="n">
        <v>62395476</v>
      </c>
      <c r="C8" s="5" t="n">
        <v>9046494</v>
      </c>
      <c r="D8" s="5" t="n">
        <v>-15127838</v>
      </c>
      <c r="E8" s="5" t="n">
        <v>1306287</v>
      </c>
    </row>
    <row r="9">
      <c r="A9" s="4" t="inlineStr">
        <is>
          <t>Net income (loss)</t>
        </is>
      </c>
      <c r="B9" s="5" t="n">
        <v>-90414597</v>
      </c>
      <c r="C9" s="5" t="n">
        <v>-13108883</v>
      </c>
      <c r="D9" s="5" t="n">
        <v>-620248897</v>
      </c>
      <c r="E9" s="5" t="n">
        <v>404735526</v>
      </c>
    </row>
    <row r="10">
      <c r="A10" s="3" t="inlineStr">
        <is>
          <t>Other comprehensive (loss) income:</t>
        </is>
      </c>
      <c r="B10" s="4" t="inlineStr">
        <is>
          <t xml:space="preserve"> </t>
        </is>
      </c>
      <c r="C10" s="4" t="inlineStr">
        <is>
          <t xml:space="preserve"> </t>
        </is>
      </c>
      <c r="D10" s="4" t="inlineStr">
        <is>
          <t xml:space="preserve"> </t>
        </is>
      </c>
      <c r="E10" s="4" t="inlineStr">
        <is>
          <t xml:space="preserve"> </t>
        </is>
      </c>
    </row>
    <row r="11">
      <c r="A11" s="4" t="inlineStr">
        <is>
          <t>Comprehensive income (loss) attributable to the ordinary shareholders</t>
        </is>
      </c>
      <c r="B11" s="5" t="n">
        <v>359190038</v>
      </c>
      <c r="C11" s="5" t="n">
        <v>52077661</v>
      </c>
      <c r="D11" s="5" t="n">
        <v>-705416675</v>
      </c>
      <c r="E11" s="5" t="n">
        <v>61516460</v>
      </c>
    </row>
    <row r="12">
      <c r="A12" s="4" t="inlineStr">
        <is>
          <t>Parent Company</t>
        </is>
      </c>
      <c r="B12" s="4" t="inlineStr">
        <is>
          <t xml:space="preserve"> </t>
        </is>
      </c>
      <c r="C12" s="4" t="inlineStr">
        <is>
          <t xml:space="preserve"> </t>
        </is>
      </c>
      <c r="D12" s="4" t="inlineStr">
        <is>
          <t xml:space="preserve"> </t>
        </is>
      </c>
      <c r="E12" s="4" t="inlineStr">
        <is>
          <t xml:space="preserve"> </t>
        </is>
      </c>
    </row>
    <row r="13">
      <c r="A13" s="3" t="inlineStr">
        <is>
          <t>Condensed Income Statements, Captions [Line Items]</t>
        </is>
      </c>
      <c r="B13" s="4" t="inlineStr">
        <is>
          <t xml:space="preserve"> </t>
        </is>
      </c>
      <c r="C13" s="4" t="inlineStr">
        <is>
          <t xml:space="preserve"> </t>
        </is>
      </c>
      <c r="D13" s="4" t="inlineStr">
        <is>
          <t xml:space="preserve"> </t>
        </is>
      </c>
      <c r="E13" s="4" t="inlineStr">
        <is>
          <t xml:space="preserve"> </t>
        </is>
      </c>
    </row>
    <row r="14">
      <c r="A14" s="4" t="inlineStr">
        <is>
          <t>General and administrative expenses</t>
        </is>
      </c>
      <c r="B14" s="5" t="n">
        <v>-38959768</v>
      </c>
      <c r="C14" s="5" t="n">
        <v>-5648635</v>
      </c>
      <c r="D14" s="5" t="n">
        <v>-83456188</v>
      </c>
      <c r="E14" s="5" t="n">
        <v>-63824140</v>
      </c>
    </row>
    <row r="15">
      <c r="A15" s="4" t="inlineStr">
        <is>
          <t>Research and development expenses</t>
        </is>
      </c>
      <c r="B15" s="4" t="inlineStr">
        <is>
          <t xml:space="preserve"> </t>
        </is>
      </c>
      <c r="C15" s="4" t="inlineStr">
        <is>
          <t xml:space="preserve"> </t>
        </is>
      </c>
      <c r="D15" s="5" t="n">
        <v>-2454862</v>
      </c>
      <c r="E15" s="5" t="n">
        <v>-3787468</v>
      </c>
    </row>
    <row r="16">
      <c r="A16" s="4" t="inlineStr">
        <is>
          <t>Other operating income (expense), net</t>
        </is>
      </c>
      <c r="B16" s="5" t="n">
        <v>42792705</v>
      </c>
      <c r="C16" s="5" t="n">
        <v>6204359</v>
      </c>
      <c r="D16" s="5" t="n">
        <v>-24367660</v>
      </c>
      <c r="E16" s="5" t="n">
        <v>13014651</v>
      </c>
    </row>
    <row r="17">
      <c r="A17" s="4" t="inlineStr">
        <is>
          <t>Interest income</t>
        </is>
      </c>
      <c r="B17" s="5" t="n">
        <v>91701152</v>
      </c>
      <c r="C17" s="5" t="n">
        <v>13295417</v>
      </c>
      <c r="D17" s="5" t="n">
        <v>33567582</v>
      </c>
      <c r="E17" s="5" t="n">
        <v>116756835</v>
      </c>
    </row>
    <row r="18">
      <c r="A18" s="4" t="inlineStr">
        <is>
          <t>Equity in income (loss) of subsidiaries and share of income (loss) from VIE</t>
        </is>
      </c>
      <c r="B18" s="5" t="n">
        <v>-170956497</v>
      </c>
      <c r="C18" s="5" t="n">
        <v>-24786361</v>
      </c>
      <c r="D18" s="5" t="n">
        <v>-505172018</v>
      </c>
      <c r="E18" s="5" t="n">
        <v>423338719</v>
      </c>
    </row>
    <row r="19">
      <c r="A19" s="4" t="inlineStr">
        <is>
          <t>Net income (loss)</t>
        </is>
      </c>
      <c r="B19" s="5" t="n">
        <v>-75422408</v>
      </c>
      <c r="C19" s="5" t="n">
        <v>-10935220</v>
      </c>
      <c r="D19" s="5" t="n">
        <v>-581883146</v>
      </c>
      <c r="E19" s="5" t="n">
        <v>485498597</v>
      </c>
    </row>
    <row r="20">
      <c r="A20" s="3" t="inlineStr">
        <is>
          <t>Other comprehensive (loss) income:</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t>
        </is>
      </c>
      <c r="B21" s="5" t="n">
        <v>434612446</v>
      </c>
      <c r="C21" s="5" t="n">
        <v>63012882</v>
      </c>
      <c r="D21" s="5" t="n">
        <v>-123533529</v>
      </c>
      <c r="E21" s="5" t="n">
        <v>-423982137</v>
      </c>
    </row>
    <row r="22">
      <c r="A22" s="4" t="inlineStr">
        <is>
          <t>Comprehensive income (loss) attributable to the ordinary shareholders</t>
        </is>
      </c>
      <c r="B22" s="6" t="n">
        <v>359190038</v>
      </c>
      <c r="C22" s="7" t="n">
        <v>52077662</v>
      </c>
      <c r="D22" s="6" t="n">
        <v>-705416675</v>
      </c>
      <c r="E22" s="6" t="n">
        <v>6151646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10:28:25Z</dcterms:created>
  <dcterms:modified xmlns:dcterms="http://purl.org/dc/terms/" xmlns:xsi="http://www.w3.org/2001/XMLSchema-instance" xsi:type="dcterms:W3CDTF">2023-04-25T10:28:25Z</dcterms:modified>
</cp:coreProperties>
</file>